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the Business and Basi" sheetId="10" state="visible" r:id="rId10"/>
    <sheet xmlns:r="http://schemas.openxmlformats.org/officeDocument/2006/relationships" name="Summary of Significant Accounti" sheetId="11" state="visible" r:id="rId11"/>
    <sheet xmlns:r="http://schemas.openxmlformats.org/officeDocument/2006/relationships" name="Real Estate Properties, Net" sheetId="12" state="visible" r:id="rId12"/>
    <sheet xmlns:r="http://schemas.openxmlformats.org/officeDocument/2006/relationships" name="Investment in Unconsolidated Jo" sheetId="13" state="visible" r:id="rId13"/>
    <sheet xmlns:r="http://schemas.openxmlformats.org/officeDocument/2006/relationships" name="Leases" sheetId="14" state="visible" r:id="rId14"/>
    <sheet xmlns:r="http://schemas.openxmlformats.org/officeDocument/2006/relationships" name="Indebtedness" sheetId="15" state="visible" r:id="rId15"/>
    <sheet xmlns:r="http://schemas.openxmlformats.org/officeDocument/2006/relationships" name="Derivative Financial Instrument" sheetId="16" state="visible" r:id="rId16"/>
    <sheet xmlns:r="http://schemas.openxmlformats.org/officeDocument/2006/relationships" name="Common Stock" sheetId="17" state="visible" r:id="rId17"/>
    <sheet xmlns:r="http://schemas.openxmlformats.org/officeDocument/2006/relationships" name="Non-Controlling Interests" sheetId="18" state="visible" r:id="rId18"/>
    <sheet xmlns:r="http://schemas.openxmlformats.org/officeDocument/2006/relationships" name="Incentive Award Plan" sheetId="19" state="visible" r:id="rId19"/>
    <sheet xmlns:r="http://schemas.openxmlformats.org/officeDocument/2006/relationships" name="Earnings per Share" sheetId="20" state="visible" r:id="rId20"/>
    <sheet xmlns:r="http://schemas.openxmlformats.org/officeDocument/2006/relationships" name="Warrant Liability"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al Estate Properties, Net (Ta" sheetId="26" state="visible" r:id="rId26"/>
    <sheet xmlns:r="http://schemas.openxmlformats.org/officeDocument/2006/relationships" name="Leases (Tables)" sheetId="27" state="visible" r:id="rId27"/>
    <sheet xmlns:r="http://schemas.openxmlformats.org/officeDocument/2006/relationships" name="Indebtedness (Tables)" sheetId="28" state="visible" r:id="rId28"/>
    <sheet xmlns:r="http://schemas.openxmlformats.org/officeDocument/2006/relationships" name="Derivative Financial Instrume_2" sheetId="29" state="visible" r:id="rId29"/>
    <sheet xmlns:r="http://schemas.openxmlformats.org/officeDocument/2006/relationships" name="Common Stock (Tables)" sheetId="30" state="visible" r:id="rId30"/>
    <sheet xmlns:r="http://schemas.openxmlformats.org/officeDocument/2006/relationships" name="Non-Controlling Interests (Tabl" sheetId="31" state="visible" r:id="rId31"/>
    <sheet xmlns:r="http://schemas.openxmlformats.org/officeDocument/2006/relationships" name="Incentive Award Plan (Tables)" sheetId="32" state="visible" r:id="rId32"/>
    <sheet xmlns:r="http://schemas.openxmlformats.org/officeDocument/2006/relationships" name="Earnings per Share (Tables)" sheetId="33" state="visible" r:id="rId33"/>
    <sheet xmlns:r="http://schemas.openxmlformats.org/officeDocument/2006/relationships" name="Warrant Liability (Tables)" sheetId="34" state="visible" r:id="rId34"/>
    <sheet xmlns:r="http://schemas.openxmlformats.org/officeDocument/2006/relationships" name="Nature of the Business and Ba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Real estate properties - schedu" sheetId="39" state="visible" r:id="rId39"/>
    <sheet xmlns:r="http://schemas.openxmlformats.org/officeDocument/2006/relationships" name="Real estate properties - sche_2" sheetId="40" state="visible" r:id="rId40"/>
    <sheet xmlns:r="http://schemas.openxmlformats.org/officeDocument/2006/relationships" name="Real estate properties - sche_3" sheetId="41" state="visible" r:id="rId41"/>
    <sheet xmlns:r="http://schemas.openxmlformats.org/officeDocument/2006/relationships" name="Real Estate Properties, Net (De" sheetId="42" state="visible" r:id="rId42"/>
    <sheet xmlns:r="http://schemas.openxmlformats.org/officeDocument/2006/relationships" name="Investment in Unconsolidated _2" sheetId="43" state="visible" r:id="rId43"/>
    <sheet xmlns:r="http://schemas.openxmlformats.org/officeDocument/2006/relationships" name="Leases - schedule of rental rev" sheetId="44" state="visible" r:id="rId44"/>
    <sheet xmlns:r="http://schemas.openxmlformats.org/officeDocument/2006/relationships" name="Leases - schedule of lease cost" sheetId="45" state="visible" r:id="rId45"/>
    <sheet xmlns:r="http://schemas.openxmlformats.org/officeDocument/2006/relationships" name="Leases - schedule of lessee fut" sheetId="46" state="visible" r:id="rId46"/>
    <sheet xmlns:r="http://schemas.openxmlformats.org/officeDocument/2006/relationships" name="Leases - schedule of finance le" sheetId="47" state="visible" r:id="rId47"/>
    <sheet xmlns:r="http://schemas.openxmlformats.org/officeDocument/2006/relationships" name="Leases - schedule of finance _2" sheetId="48" state="visible" r:id="rId48"/>
    <sheet xmlns:r="http://schemas.openxmlformats.org/officeDocument/2006/relationships" name="Leases (Details Narrative)" sheetId="49" state="visible" r:id="rId49"/>
    <sheet xmlns:r="http://schemas.openxmlformats.org/officeDocument/2006/relationships" name="Indebtedness - schedule of secu" sheetId="50" state="visible" r:id="rId50"/>
    <sheet xmlns:r="http://schemas.openxmlformats.org/officeDocument/2006/relationships" name="Indebtedness - schedule of fair" sheetId="51" state="visible" r:id="rId51"/>
    <sheet xmlns:r="http://schemas.openxmlformats.org/officeDocument/2006/relationships" name="Derivative financial instrume_3" sheetId="52" state="visible" r:id="rId52"/>
    <sheet xmlns:r="http://schemas.openxmlformats.org/officeDocument/2006/relationships" name="Derivative financial instrume_4" sheetId="53" state="visible" r:id="rId53"/>
    <sheet xmlns:r="http://schemas.openxmlformats.org/officeDocument/2006/relationships" name="Derivative financial instrume_5" sheetId="54" state="visible" r:id="rId54"/>
    <sheet xmlns:r="http://schemas.openxmlformats.org/officeDocument/2006/relationships" name="Derivative Financial Instrume_6" sheetId="55" state="visible" r:id="rId55"/>
    <sheet xmlns:r="http://schemas.openxmlformats.org/officeDocument/2006/relationships" name="Common stock - schedule of comm" sheetId="56" state="visible" r:id="rId56"/>
    <sheet xmlns:r="http://schemas.openxmlformats.org/officeDocument/2006/relationships" name="Common Stock (Details Narrative" sheetId="57" state="visible" r:id="rId57"/>
    <sheet xmlns:r="http://schemas.openxmlformats.org/officeDocument/2006/relationships" name="Non-controlling interest - sche" sheetId="58" state="visible" r:id="rId58"/>
    <sheet xmlns:r="http://schemas.openxmlformats.org/officeDocument/2006/relationships" name="Non-Controlling Interestsy- Sch" sheetId="59" state="visible" r:id="rId59"/>
    <sheet xmlns:r="http://schemas.openxmlformats.org/officeDocument/2006/relationships" name="Non-Controlling Interests (Deta" sheetId="60" state="visible" r:id="rId60"/>
    <sheet xmlns:r="http://schemas.openxmlformats.org/officeDocument/2006/relationships" name="Incentive award plan - schedule" sheetId="61" state="visible" r:id="rId61"/>
    <sheet xmlns:r="http://schemas.openxmlformats.org/officeDocument/2006/relationships" name="Incentive award plan - schedu_2" sheetId="62" state="visible" r:id="rId62"/>
    <sheet xmlns:r="http://schemas.openxmlformats.org/officeDocument/2006/relationships" name="Incentive Award Plan (Details N" sheetId="63" state="visible" r:id="rId63"/>
    <sheet xmlns:r="http://schemas.openxmlformats.org/officeDocument/2006/relationships" name="Earnings per Share - schedule o" sheetId="64" state="visible" r:id="rId64"/>
    <sheet xmlns:r="http://schemas.openxmlformats.org/officeDocument/2006/relationships" name="Warrant Liability- Schedule of " sheetId="65" state="visible" r:id="rId65"/>
    <sheet xmlns:r="http://schemas.openxmlformats.org/officeDocument/2006/relationships" name="Warrant Liability (Details Narr" sheetId="66" state="visible" r:id="rId66"/>
    <sheet xmlns:r="http://schemas.openxmlformats.org/officeDocument/2006/relationships" name="Commitments and Contingencies ("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_);(#,##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5</t>
        </is>
      </c>
      <c r="C2" s="2" t="inlineStr">
        <is>
          <t>Apr. 2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8106</t>
        </is>
      </c>
      <c r="C12" s="4" t="inlineStr">
        <is>
          <t xml:space="preserve"> </t>
        </is>
      </c>
    </row>
    <row r="13">
      <c r="A13" s="4" t="inlineStr">
        <is>
          <t>Entity Registrant Name</t>
        </is>
      </c>
      <c r="B13" s="4" t="inlineStr">
        <is>
          <t>PLYMOUTH INDUSTRIAL REIT, INC.</t>
        </is>
      </c>
      <c r="C13" s="4" t="inlineStr">
        <is>
          <t xml:space="preserve"> </t>
        </is>
      </c>
    </row>
    <row r="14">
      <c r="A14" s="4" t="inlineStr">
        <is>
          <t>Entity Central Index Key</t>
        </is>
      </c>
      <c r="B14" s="4" t="inlineStr">
        <is>
          <t>0001515816</t>
        </is>
      </c>
      <c r="C14" s="4" t="inlineStr">
        <is>
          <t xml:space="preserve"> </t>
        </is>
      </c>
    </row>
    <row r="15">
      <c r="A15" s="4" t="inlineStr">
        <is>
          <t>Entity Tax Identification Number</t>
        </is>
      </c>
      <c r="B15" s="4" t="inlineStr">
        <is>
          <t>27-5466153</t>
        </is>
      </c>
      <c r="C15" s="4" t="inlineStr">
        <is>
          <t xml:space="preserve"> </t>
        </is>
      </c>
    </row>
    <row r="16">
      <c r="A16" s="4" t="inlineStr">
        <is>
          <t>Entity Incorporation, State or Country Code</t>
        </is>
      </c>
      <c r="B16" s="4" t="inlineStr">
        <is>
          <t>MD</t>
        </is>
      </c>
      <c r="C16" s="4" t="inlineStr">
        <is>
          <t xml:space="preserve"> </t>
        </is>
      </c>
    </row>
    <row r="17">
      <c r="A17" s="4" t="inlineStr">
        <is>
          <t>Entity Address, Address Line One</t>
        </is>
      </c>
      <c r="B17" s="4" t="inlineStr">
        <is>
          <t>20 Custom House Street</t>
        </is>
      </c>
      <c r="C17" s="4" t="inlineStr">
        <is>
          <t xml:space="preserve"> </t>
        </is>
      </c>
    </row>
    <row r="18">
      <c r="A18" s="4" t="inlineStr">
        <is>
          <t>Entity Address, Address Line Two</t>
        </is>
      </c>
      <c r="B18" s="4" t="inlineStr">
        <is>
          <t>11th Floor</t>
        </is>
      </c>
      <c r="C18" s="4" t="inlineStr">
        <is>
          <t xml:space="preserve"> </t>
        </is>
      </c>
    </row>
    <row r="19">
      <c r="A19" s="4" t="inlineStr">
        <is>
          <t>Entity Address, City or Town</t>
        </is>
      </c>
      <c r="B19" s="4" t="inlineStr">
        <is>
          <t>Boston</t>
        </is>
      </c>
      <c r="C19" s="4" t="inlineStr">
        <is>
          <t xml:space="preserve"> </t>
        </is>
      </c>
    </row>
    <row r="20">
      <c r="A20" s="4" t="inlineStr">
        <is>
          <t>Entity Address, State or Province</t>
        </is>
      </c>
      <c r="B20" s="4" t="inlineStr">
        <is>
          <t>MA</t>
        </is>
      </c>
      <c r="C20" s="4" t="inlineStr">
        <is>
          <t xml:space="preserve"> </t>
        </is>
      </c>
    </row>
    <row r="21">
      <c r="A21" s="4" t="inlineStr">
        <is>
          <t>Entity Address, Postal Zip Code</t>
        </is>
      </c>
      <c r="B21" s="4" t="inlineStr">
        <is>
          <t>02110</t>
        </is>
      </c>
      <c r="C21" s="4" t="inlineStr">
        <is>
          <t xml:space="preserve"> </t>
        </is>
      </c>
    </row>
    <row r="22">
      <c r="A22" s="4" t="inlineStr">
        <is>
          <t>City Area Code</t>
        </is>
      </c>
      <c r="B22" s="4" t="inlineStr">
        <is>
          <t>617</t>
        </is>
      </c>
      <c r="C22" s="4" t="inlineStr">
        <is>
          <t xml:space="preserve"> </t>
        </is>
      </c>
    </row>
    <row r="23">
      <c r="A23" s="4" t="inlineStr">
        <is>
          <t>Local Phone Number</t>
        </is>
      </c>
      <c r="B23" s="4" t="inlineStr">
        <is>
          <t>340-3814</t>
        </is>
      </c>
      <c r="C23" s="4" t="inlineStr">
        <is>
          <t xml:space="preserve"> </t>
        </is>
      </c>
    </row>
    <row r="24">
      <c r="A24" s="4" t="inlineStr">
        <is>
          <t>Title of 12(b) Security</t>
        </is>
      </c>
      <c r="B24" s="4" t="inlineStr">
        <is>
          <t>Common Stock, par value $0.01 per share</t>
        </is>
      </c>
      <c r="C24" s="4" t="inlineStr">
        <is>
          <t xml:space="preserve"> </t>
        </is>
      </c>
    </row>
    <row r="25">
      <c r="A25" s="4" t="inlineStr">
        <is>
          <t>Trading Symbol</t>
        </is>
      </c>
      <c r="B25" s="4" t="inlineStr">
        <is>
          <t>PLYM</t>
        </is>
      </c>
      <c r="C25" s="4" t="inlineStr">
        <is>
          <t xml:space="preserve"> </t>
        </is>
      </c>
    </row>
    <row r="26">
      <c r="A26" s="4" t="inlineStr">
        <is>
          <t>Security Exchange Name</t>
        </is>
      </c>
      <c r="B26" s="4" t="inlineStr">
        <is>
          <t>NYSE</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Large Accelerated Filer</t>
        </is>
      </c>
      <c r="C29" s="4" t="inlineStr">
        <is>
          <t xml:space="preserve"> </t>
        </is>
      </c>
    </row>
    <row r="30">
      <c r="A30" s="4" t="inlineStr">
        <is>
          <t>Entity Small Business</t>
        </is>
      </c>
      <c r="B30" s="4" t="inlineStr">
        <is>
          <t>fals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4554789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1. Nature of the Business and Basis of Presentation Business Plymouth Industrial REIT, Inc.,
(the “Company,” “we” or the “REIT”) is a Maryland corporation formed on March 7, 2011. The Company
is structured as an umbrella partnership REIT, commonly called an UPREIT, and owns substantially all of its assets and conducts substantially
all of its business through its operating partnership, Plymouth Industrial Operating Partnership, L.P., a Delaware limited partnership
(the “Operating Partnership”). The Company, as general partner of the Operating Partnership, controls the Operating Partnership
and consolidates the assets, liabilities, and results of operations of the Operating Partnership. As of March 31, 2025 and December 31,
2024, the Company owned a 98.9% The Company is a real estate investment
trust focused on the acquisition, ownership and management of single and multi-tenant industrial properties, including distribution centers,
warehouses, light industrial and small bay industrial properties, located in primary and secondary markets within the main industrial,
distribution and logistics corridors of the United States. As of March 31, 2025, the Company, through its subsidiaries, wholly owned 133 204 30.0 17,26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accounting policies underlying
the accompanying unaudited condensed consolidated financial statements are those set forth in the Company's audited financial statements
for the years ended December 31, 2024 and 2023. Additional information regarding the Company’s significant accounting policies
related to the accompanying interim condensed consolidated financial statements is as follows: Basis of Presentation The Company’s interim condensed
consolidated financial statements include the accounts of the Company, the Operating Partnership and their subsidiaries. The interim condensed
consolidated financial statements have been prepared in accordance with U.S. generally accepted accounting principles (“GAAP”).
All significant intercompany transactions have been eliminated in consolidation. These interim condensed consolidated financial statements
include adjustments of a normal and recurring nature considered necessary by management to fairly state the Company's financial position
and results of operations. These interim condensed consolidated financial statements may not be indicative of financial results for the
full year. These interim condensed consolidated financial statements and notes thereto should be read in conjunction with the Company's
audited consolidated financial statements and the notes thereto for the years ended December 31, 2024 and 2023 included in the Company’s
Annual Report on Form 10-K for the year ended December 31, 2024 as filed with the United States Securities and Exchange Commission on
March 3, 2025. Consolidation We consolidate all entities that
are wholly owned and those in which we own less than 100% but exercise control, as well as any Variable Interest Entities (“VIEs”)
in which we are the primary beneficiary. We evaluate our ability to control an entity and whether the entity is a VIE and we are the primary
beneficiary through consideration of the substantive terms of the arrangement to identify which enterprise has the power to direct the
activities of a VIE that most significantly impacts the entity’s economic performance and the obligation to absorb losses of the
entity or the right to receive benefits from the entity. Investments in entities in which we do not control but over which we have the
ability to exercise significant influence over operating and financial policies are presented under the equity method. Investments in
entities that we do not control and over which we do not exercise significant influence are carried at the lower of cost or fair value,
as appropriate. Our ability to correctly assess our influence and/or control over an entity affects the presentation of these investments
in our condensed consolidated financial statements. Consolidated VIEs are those for
which the Company is considered to be the primary beneficiary of a VIE. The primary beneficiary is the entity that has a controlling financial
interest in the VIE, which is defined by the entity having both of the following characteristics: (1) the power to direct the activities
that, when taken together, most significantly impact the VIE’s performance and (2) the obligation to absorb losses or the right
to receive the returns from the VIE that could potentially be significant to the VIE. The Company has determined that the Operating Partnership
is a VIE and the Company is the primary beneficiary. The Company's only significant asset is its investment in the Operating Partnership,
and, therefore, substantially all of the Company’s assets and liabilities are the assets and liabilities of the Operating Partnership. Risks and Uncertainties The state of the overall economy
can significantly impact the Company’s operational performance and thus impact its financial position. Should the Company experience
a significant decline in operational performance, it may adversely affect the Company’s ability to make distributions to its stockholders,
service debt, or meet other financial obligations. Use of Estimates The preparation of the condensed
consolidated financial statements in conformity with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Management makes significant estimates regarding
the allocation of tangible and intangible assets and liabilities for real estate acquisitions, impairments of long-lived assets and unconsolidated
joint ventures, stock-based compensation, preferred unit forward contract asset and its warrant liability. These estimates and assumptions
are based on management’s best estimates and judgment. Management evaluates its estimates and assumptions on an ongoing basis using
historical experience and other factors, including the then-current economic environment. Management adjusts such estimates when facts
and circumstances dictate. As future events and their effects cannot be determined with precision, actual results could differ materially
from those estimates and assumptions. Cash Equivalents and Restricted Cash The Company considers all highly
liquid investments with a maturity of three months or less when purchased to be cash equivalents. The Company maintains cash and restricted
cash, which includes tenant security deposits and cash held on behalf of the Joint Venture (as defined in Note 4 below) for tenant
capital improvements and leasing commissions, and cash held in escrow for real estate tax and insurance premiums, in bank deposit accounts
which at times may exceed federally insured limits. As of March 31, 2025, the Company has not realized any losses in such cash accounts
and believes it mitigates its risk of loss by depositing its cash and restricted cash in highly rated financial institutions or within
accounts that are below the federally insured limits. The following table presents a
reconciliation of cash, cash held in escrow, and restricted cash reported within our condensed consolidated balance sheets to amounts
reported within our condensed consolidated statements of cash flows: Summary of significant accounting policies - schedule of cash, cash equivalents and restricted cash
March 31, December 31,
2025 2024
Cash $ 19,126 $ 17,546
Cash held in escrow 818 1,964
Restricted cash 23,578 24,117
Cash, cash held in escrow, and restricted cash $ 43,522 $ 43,627 Debt Issuance Costs Debt issuance costs other than
those associated with the revolving line of credit facility are reflected as a reduction to the respective loan amounts in the form of
a debt discount. Amortization of this expense is included in interest expense in the condensed consolidated statements of operations. Debt issuance costs amounted to
$ 6,533 6,533 4,115 3,866 4,993 5,342 Derivative Instruments and Hedging Activities We record all derivatives on the
accompanying condensed consolidated balance sheets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e may enter into derivative contracts that are intended to economically hedge certain
of its risks, even though hedge accounting does not apply, or we elect not to apply hedge accounting. In accordance with fair value measurement
guidance, we made an accounting policy election to measure the credit risk of our derivative financial instruments that are subject to
master netting arrangements on a net basis by the counterparty portfolio. Credit risk is the risk of failure of the counterparty to perform
under the terms of the contract. We minimize the credit risk in our derivative financial instruments by entering into transactions with
various high-quality counterparties. Our exposure to credit risk at any point is generally limited to amounts recorded as assets or liabilities
on the accompanying condensed consolidated balance sheets. Earnings (Loss) per Share The Company follows the two-class
method when computing net earnings (loss) per common share, as the Company has issued shares that meet the definition of participating
securities. The two-class method determines net earnings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See Note 11 for additional details. Fair Value of Financial Instruments The Company applies various valuation
approaches in determining the fair value of its financial assets and liabilities within a hierarchy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Significant
inputs to the valuation model are unobservable.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 Level 3 inputs are applied to some degree in determining the fair value of
our debt, interest rate swaps and performance stock units discussed in Notes 6, 7, and 10, respectively, in determining the fair value
of the forward contract for preferred units discussed in Note 9, and in determining the fair value of warrants to purchase partnership
units in Note 12. Financial instruments, including
cash, restricted cash, cash held in escrow, accounts receivable, accounts payable, accrued expenses and other current liabilities, are
considered Level 1 in the fair value hierarchy. The amounts reported on the condensed consolidated balance sheets for these financial
instruments approximate their fair value due to their relatively short maturities and prevailing interest rates. Derivative financial
instruments are considered Level 2 in the fair value hierarchy as discussed in Note 7. The following tables summarize
the Company’s forward contract asset, warrant liability and interest rate swaps that are accounted for at fair value on a recurring
basis as of March 31, 2025 and December 31, 2024. Summary of significant accounting policies - schedule of fair value on a recurring basis
Balance Sheet Line Item Fair Value as of Level 1 Level 2 Level 3
Forward contract asset $ 5,185 $ — $ — $ 5,185
Interest rate swaps - Asset $ 13,157 $ — $ 13,157 $ —
Interest rate swaps - Liability $ (389 ) $ — $ (389 ) $ —
Warrant liability $ (33,090 ) $ — $ — $ (33,090 )
Balance Sheet Line Item Fair Value as of Level 1 Level 2 Level 3
Forward contract asset $ 3,658 $ — $ — $ 3,658
Interest rate swaps - Asset $ 17,760 $ — $ 17,760 $ —
Interest rate swaps - Liability $ (520 ) $ — $ (520 ) $ —
Warrant liability $ (45,908 ) $ — $ — $ (45,908 ) Forward Contract The Company accounts for its Operating
Partnership’s forward contract to issue redeemable preferred units as a financial instrument as it represents a forward sale on
redeemable equity. A forward contract on redeemable equity is classified as a liability or asset because it creates an obligation of the
Operating Partnership to repurchase its own equity and settle in cash. Asset or liability-classified financial instruments are measured
at fair value at issuance and at the end of each reporting period. Any change in the fair value of the financial instrument is recorded
in the condensed consolidated financial statements through earnings. Investment in Unconsolidated Joint Ventures For
joint ventures that we do not control but exercise significant influence, we use the equity method of accounting. Our judgment about the
level of influence or control over an entity involves consideration of various factors including: the form of our ownership interest;
our representation in the entity's governance; our ability to participate in policy-making decisions; and the rights of other
investors to participate in the decision-making process, and/or to liquidate the venture. Accordingly, we initially recorded our investments
at cost, and subsequently adjusted for equity in earnings or losses and cash contributions and distributions. Income or loss and cash
distributions from unconsolidated ventures are allocated according to the provisions of the respective venture agreement, which may be
different from its stated ownership percentage. Our net equity investment in the unconsolidated joint ventures was reflected within the
condensed consolidated balance sheets, and our share of net income or loss from the ventures was included within the condensed
consolidated statements of operations. In
2024, the Company invested in unconsolidated joint ventures as discussed in Note 4. Impairment of Unconsolidated Joint Ventures We account for our investment in
unconsolidated joint ventures under the equity method of accounting. Under the equity method, we initially recognize our investment at
cost and subsequently adjust the carrying amount of the investment for our share of the earnings or losses, distributions
received, and other-than-temporary impairments. Our unconsolidated joint ventures
are evaluated for impairment when conditions exist that may indicate that the decrease in the carrying amount of our investment has occurred
and is other than temporary. Triggering events or impairment indicators for our unconsolidated joint ventures include, recurring operating
losses of an investee, absence of an ability to recover the carrying amount of the investee, the ability of an investee to sustain an
earnings capacity, a carrying amount that exceeds the fair value of the investment and that decline in fair value is other-than-temporary.
Upon determination that an other-than-temporary impairment has occurred, a write-down is recognized to reduce the carrying amount of investment
to its estimated fair value. Fair value estimates are made as of a specific point in time, are subjective in nature and involve uncertainties
and matters of significant judgement. During the three months ended March 31, 2025 and 2024,
no other-than-temporary impairment related to our unconsolidated joint ventures were identified. Leases For leases in which we are the lessee,
a right of use asset and lease liability is recorded on the condensed consolidated balance sheets equal to the present value of the fixed
lease payments of the corresponding lease. To determine our operating right of use asset and lease liability, we estimate an appropriate
incremental borrowing rate on a fully-collateralized basis for the terms of the leases by utilizing a market-based approach. Since the
terms under our ground leases are significantly longer than the terms of borrowings available to us on a fully collateralized basis, the
estimate of this rate requires significant judgment, and considers factors such as market-based pricing on longer duration financing instruments. Redeemable Non-Controlling Interest – Preferred
Units The Company applies the guidance
enumerated in ASC 480, when determining the classification and measurement of its Operating Partnership’s preferred units. Preferred
units subject to mandatory redemption, if any, are classified as a liability and are measured at fair value. The Company classifies conditionally
redeemable preferred units, which includes preferred units that features redemption rights that are either within the control of the holder
or subject to redemption upon the occurrence of uncertain events not solely within the Company’s control, as mezzanine equity.
The Company subsequently measures mezzanine equity based on whether the instrument is currently redeemable or whether or not it is probable
the instrument will become redeemable. Upon determination that the instrument is probable of redemption, the Company will adjust the carrying
value to the redemption value. If redemption is not probable, the Company will not adjust the carrying value of the instrument recorded
as mezzanine equity other than to reflect dividends accrued and not yet paid, but which will be payable under the redemption feature. Revenue Recognition Minimum rental revenue from real estate
operations is recognized on a straight-line basis. The straight-line rent calculation on leases includes the effects of rent concessions
and scheduled rent increases, and the calculated straight-line rent income is recognized over the term of the individual leases. In accordance
with ASC 842, we assess the collectability of lease receivables (including future minimum rental payments) both at commencement and throughout
the lease term. If our assessment of collectability changes during the lease term, any difference between the revenue that would have
been received under the straight-line method and the lease payments that have been collected will be recognized as a current period adjustment
to rental revenue. Rental revenue associated with leases where collectability has been deemed less than probable is recognized on a cash
basis in accordance with ASC 842. Segments The Company manages its business
activities on a consolidated basis and operates as a single operating segment, Industrial Properties, and as such has one reportable segment.
Through its subsidiaries, the Company derives all revenue within the United States through the ownership and management of single and
multi-tenant industrial properties. All revenues, expenses and assets are attributable to the single segment and are consistent with amounts
presented in the condensed consolidated balance sheets and condensed consolidated statements of operations. All significant expenses are
presented on the condensed consolidated statements of operations and no other significant segment expenses are regularly provided to the
Chief Operating Decision Maker (“CODM”). The CODM is the Company’s
Chief Executive Officer. The CODM uses net income that is reported on the condensed consolidated statements of operations to assess financial
performance and make decisions on capital allocation. The CODM also uses Funds from
Operations (“FFO”) and Core Funds from Operations (“Core FFO”) to assess the segment’s financial performance
and to base decisions on capital allocation. FFO is defined as Net income (calculated in accordance with GAAP), excluding: (i) Depreciation
and amortization related to real estate, (ii) Gains and losses from the sale of certain real estate assets, (iii) Gain and losses from
change in control, and (iv) Impairment write-downs of certain real estate assets and investments in entities when the impairment is directly
attributable to decreases in the value of depreciable real estate held by the entity. Adjustments for unconsolidated joint ventures will
be calculated to reflect FFO on the same basis. We calculate Core FFO by adjusting FFO for items such as dividends paid or accrued to
holders of our preferred stock and redeemable non-controlling interest, acquisition and transaction related expenses for transactions
not completed, gain on financing transaction and unrealized gain from interest rate swap. The Company's measure of segment profit
or loss is net income as it is the measure determined in accordance with GAAP. The CODM uses net income, FFO and
Core FFO during the forecasting process, and the results of these measures are used to evaluate segment performance and to make decisions
on the allocation of resources to the segment. Stock-Based Compensation The Company grants stock-based
compensation awards to our employees and directors typically in the form of restricted shares of common stock, and performance stock units
for certain executive officers and key employees. The Company measures stock-based compensation expense based on the fair value of the
awards on the grant date and recognizes the expense ratably over the applicable vesting period. Forfeitures of unvested shares are recognized
in the period in which the forfeiture occurs. Warrants The Company accounts for its Operating
Partnership’s warrants as either derivative liabilities or as equity instruments depending on the specific terms of the warrant
agreement. Warrants that are not considered indexed to the Company’s own stock are required to be accounted for as a liability.
Liability-classified financial instruments are measured at fair market value on the issuance date and at the end of each reporting period.
Any change in the fair market value of the financial instrument after the issuance date is recorded in the condensed consolidated financial
statements through earnings. Recent Accounting Announcements In 2023, the FASB issued ASU No.
2023-07, Segment Reporting (Topic 280): Improvements to Reportable Segment Disclosures, which requires a public entity to disclose significant
segment expenses and other segment items on an annual and interim basis and to provide in interim periods all disclosures about a reportable
segment’s profit or loss and assets that are currently required annually. Public entities with a single reportable segment are required
to provide the new disclosures and all the disclosures required under ASC 280. The guidance is applied retrospectively to all periods
presented in the financial statements, unless it is impracticable. We adopted ASU 2023-07 in the year ended December 31, 2024, and the
adoption did not have a material impact on our condensed consolidated financial statements. In November 2024, the FASB issued
ASU 2024-03, "Disaggregation of Income Statement Expenses" ("ASU 2024-03"). ASU 2024-03 requires enhanced disclosures
regarding income statement expenses, including disaggregation of significant categories such as employee compensation, depreciation and
amortization, and other certain operating expenses, within relevant expense captions presented in the income statement. ASU 2024-03 is
effective for annual reporting periods beginning after December 15, 2026 and interim periods within fiscal years beginning after December
15, 2027, with early adoption permitted. We are currently evaluating the potential impacts of ASU 2024-03 on our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al Estate Properties, Net</t>
        </is>
      </c>
      <c r="B1" s="2" t="inlineStr">
        <is>
          <t>3 Months Ended</t>
        </is>
      </c>
    </row>
    <row r="2">
      <c r="B2" s="2" t="inlineStr">
        <is>
          <t>Mar. 31, 2025</t>
        </is>
      </c>
    </row>
    <row r="3">
      <c r="A3" s="3" t="inlineStr">
        <is>
          <t>Real Estate [Abstract]</t>
        </is>
      </c>
      <c r="B3" s="4" t="inlineStr">
        <is>
          <t xml:space="preserve"> </t>
        </is>
      </c>
    </row>
    <row r="4">
      <c r="A4" s="4" t="inlineStr">
        <is>
          <t>Real Estate Properties, Net</t>
        </is>
      </c>
      <c r="B4" s="4" t="inlineStr">
        <is>
          <t>3. Real Estate Properties, Net Real estate properties, net consisted of the following
at March 31, 2025 and December 31, 2024: Real estate properties - schedule of real estate properties
March 31, December 31,
2025 2024
Land $ 187,732 $ 181,357
Buildings and improvements 1,164,355 1,114,970
Site improvements 120,776 116,341
Construction in progress 7,930 5,637
1,480,793 1,418,305
Less: accumulated depreciation (276,600 ) (261,608 )
Real estate properties, net $ 1,204,193 $ 1,156,697 Depreciation expense was $ 15,192 17,431 Acquisition of Properties The Company made the following
acquisitions of properties during the three months ended March 31, 2025: Real estate properties - schedule of real estate acquisitions
Location Date Acquired Square Feet Properties Purchase Price (1)
Cincinnati, OH February 20, 2025 263,000 1 23,300
Cincinnati, OH March 13, 2025 240,658 2 17,851
Atlanta, GA March 13, 2025 297,583 1 23,874 (2)
Total 801,241 4 65,025 ________________
(1) Purchase price does not include capitalized acquisition costs.
(2) The purchase price of $23,874 includes the consolidation of the net book value of $346 related to the Company’s previously held 2% interest in Plymouth MIR JV II LLC accounted for as an equity method investment. In addition, we consolidated financial assets of approximately $513, comprised of cash, cash held in escrow and other assets, and liabilities of approximately $176 comprised of accounts payable, accrued expenses and other current liabilities. There were no acquisitions of properties during the
three months ended March 31, 2024. The allocation of the aggregate
purchase price in accordance with FASB, ASU 2017-01 (Topic 805) “Business Combinations,” of the assets and liabilities acquired
at their relative fair values as of their acquisition date, is as follows: Real estate properties - schedule of recognized identified assets acquired and liabilities assumed
Three Months Ended
Purchase price allocation Purchase Weighted Average
Total Purchase Price
Purchase price $ 65,025 N/A
Acquisition costs 667 N/A
Total $ 65,692
Allocation of Purchase Price
Land $ 7,386 N/A
Building 47,916 N/A
Site improvements 4,523 N/A
Total real estate properties 59,825
Deferred Lease Intangibles
Tenant relationships 797 5.3
Leasing commissions 938 5.1
Above market lease value 39 4.5
Below market lease value (541 ) 3.7
Lease in place value 4,634 4.6
Net deferred lease intangibles 5,867
Totals $ 65,692 All acquisitions completed during
the three months ended March 31, 2025 were considered asset acquisitions under ASC 805. Sale of Real Estate During the three months ended
March 31, 2025, the Company sold a single, 33,688 2,385 301 n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Joint Ventur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nvestment in Unconsolidated Joint Ventures</t>
        </is>
      </c>
      <c r="B4" s="4" t="inlineStr">
        <is>
          <t xml:space="preserve">4. Investment in Unconsolidated Joint Ventures Isosceles Joint Venture On November 13, 2024, the Company
entered into a joint venture agreement (“Isosceles Venture Agreement”) to form Isosceles JV, LLC (the “Joint Venture”)
with an unrelated third-party partner (the “Investor”). The purpose of the Joint Venture is to acquire, manage and develop
industrial properties that meet certain criteria as outlined within the Isosceles Venture Agreement. The Company owns a 35% 356,641 52,108 The Isosceles Venture Agreement
provided for liquidation rights and distribution priorities that were different from the Company’s stated ownership percentage based
on total equity contributions. As such, the Company used the hypothetical-liquidation-at-book-value (“HLBV”) method to determine
its equity in the earnings of the Joint Venture. The HLBV method is commonly applied to equity investments in real estate, where cash
distribution percentages vary at different points in time and are not directly linked to an investor's ownership percentage. AIP Joint Venture On November 14, 2024, the Company
entered into a joint venture agreement (“AIP Venture Agreement”) to invest in AIP OP, LP (“AIP OP”). AIP Realty
USA, Inc. (“AIP”), an unrelated party to the Company, is the general partner and an investor in AIP OP. AIP is a real estate
investment trust with a portfolio of light industrial flex facilities. The Company’s $ 2,221 42% 2,221 The AIP Venture Agreement provides
for liquidation rights and distribution priorities that were different from the Company’s stated ownership percentage based on total
equity contributions. As such, the Company used the HLBV method to determine its equity in the earnings of its investment in AIP. The
HLBV method is commonly applied to equity investments in real estate, where cash distribution percentages vary at different points in
time and are not directly linked to an investor's ownership percentage. The Company’s investment allows for conversion from
existing A-1 preferred units (the “A-1 Preferred Units”) to A-2 preferred units (the “A-2 Preferred Units”) upon
the closing of AIP’s acquisition of AllTrades, Inc. The A-1 Preferred Units and A-2 Preferred Units have the same rights; thus,
the conversion would not change the Company’s ownership percentages or provide any additional control or influence over AIP OP.
The A-2 Preferred Units would be eligible for conversion to common units in the parent of AIP, upon an initial public offering. As of
March 31, 2025, none of the events providing for conversion have occurred. The Company will evaluate the impact of the conversion if and
when it occu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5. Leases As a Lessor Operating Leases We lease our properties to tenants
under agreements that are typically classified as operating leases. We recognize the total minimum lease payments provided for under the
leases on a straight-line basis over the applicable lease term. Many of our leases have triple-net provisions or modified gross lease
expense reimbursement provisions, which entitle us to recover certain operating expenses, such as common area maintenance, insurance,
real estate taxes and utilities from our tenants. The recovery of such operating expenses is recognized in rental revenue in the condensed
consolidated statements of operations. Some of our tenants’ leases are subject to rent increases based on increases in the Consumer
Price Index. The Company includes accounts receivable
and straight-line rent receivables within other assets in the condensed consolidated balance sheets. For the three months ended March
31, 2025 and 2024, rental revenue was derived from various tenants. As such, future receipts are dependent upon the financial strength
of the lessees and their ability to perform under the lease agreements. Rental revenue is comprised of
the following: Leases - schedule of rental revenue components
Three Months Ended
2025 2024
Income from leases $ 33,813 $ 36,891
Straight-line rent adjustments 208 15
Tenant recoveries 11,105 12,859
Amortization of above market leases (141 ) (136 )
Amortization of below market leases 433 454
Total $ 45,418 $ 50,083 Tenant recoveries included within rental revenue for
the three months ended March 31, 2025 and 2024 are variable in nature. Sales Type Leases During the quarter ended March
31, 2024, the tenant occupying a single-tenant industrial property located in Columbus, Ohio, provided notice of its intention to exercise
its option to purchase the property at a fixed price of $21,480. As a result, we reclassified the respective real estate property to net
investment in sales-type lease totaling $ 21,480 19,605 8,094 877 1,062 8,030 Earnings from our Net investment
in sales-type leases are included in Rental revenue in the condensed consolidated statements of operations and totaled $ 0 107 Net investment in sales-type leases
are assessed for credit loss allowances. No such allowances were recorded as of March 31, 2025 or December 31, 2024. As a Lessee Operating Leases As of March 31, 2025, we are the
lessee under three includes multiple
options to extend the sublease between nineteen and twenty years for each respective option. 3.2 30.8 3,994 4,671 4,205 4,943 8.0 The following table summarizes
the operating lease expense recognized during the three months ended March 31, 2025 and 2024 included in the Company’s condensed
consolidated statements of operations. Leases - schedule of lease costs
Three Months Ended March 31,
2025 2024
Operating lease expense included in general and administrative expense attributable to office leases $ 190 $ 200
Operating lease expense included in property expense attributable to ground sublease 9 9
Non-cash adjustment due to straight-line rent adjustments 50 43
Cash paid for amounts included in the measurement of lease liabilities (operating cash flows) $ 249 $ 252 The following table summarizes
the maturity analysis of our operating leases, which is discounted by our incremental borrowing rate to calculate the lease liability
as included in accounts payable, accrued expenses and other liabilities in the Company’s condensed consolidated balance sheets for
the operating leases in which we are the lessee: Leases - schedule of lessee future minimum rental commitments under non-cancellable leases
April 1, 2025 – December 31, 2025 $ 644
2026 876
2027 894
2028 865
2029 849
Thereafter 1,809
Total minimum operating lease payments $ 5,937
Less imputed interest (1,266 )
Total operating lease liability $ 4,671 Financing Leases As of March 31, 2025, we have a
single finance lease in which we are the sublessee for a ground lease. The Company includes the financing lease right of use asset in
the amount of $ 812 818 30.8 2,299 2,297 7.8% 30.8 The following table summarizes
the financing lease expense recognized during the three months ended March 31, 2025 and 2024 included in the Company’s condensed
consolidated statements of operations. Leases - schedule of finance lease expense
Three Months Ended March 31,
2025 2024
Depreciation/amortization of financing lease right-of-use assets $ 7 $ 7
Interest expense for financing lease liability 45 45
Total financing lease cost $ 52 $ 52 The following table summarizes
the maturity analysis of our financing lease: Leases - schedule of finance lease, liability, fiscal year maturity
April 1, 2025 – December 31, 2025 $ 128
2026 170
2027 170
2028 170
2029 170
Thereafter 6,027
Total minimum financing lease payments $ 6,835
Less imputed interest (4,536 )
Total financing lease liability $ 2,2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3 Months Ended</t>
        </is>
      </c>
    </row>
    <row r="2">
      <c r="B2" s="2" t="inlineStr">
        <is>
          <t>Mar. 31, 2025</t>
        </is>
      </c>
    </row>
    <row r="3">
      <c r="A3" s="3" t="inlineStr">
        <is>
          <t>Debt Disclosure [Abstract]</t>
        </is>
      </c>
      <c r="B3" s="4" t="inlineStr">
        <is>
          <t xml:space="preserve"> </t>
        </is>
      </c>
    </row>
    <row r="4">
      <c r="A4" s="4" t="inlineStr">
        <is>
          <t>Indebtedness</t>
        </is>
      </c>
      <c r="B4" s="4" t="inlineStr">
        <is>
          <t xml:space="preserve">6. Indebtedness The following table sets forth a summary of the Company’s
borrowings outstanding under its respective secured debt, unsecured line of credit and unsecured debt as of March 31, 2025 and December
31, 2024. Indebtedness - schedule of secured and unsecured debt outstanding
Outstanding Balance at Interest rate at
Debt March 31, December 31, March 31, Final
Secured debt:
Allianz Loan 59,784 60,085 4.07% April 10, 2026
Nationwide Loan 14,551 14,632 2.97% October 1, 2027
Lincoln Life Gateway Mortgage 28,800 28,800 3.43% January 1, 2028
Minnesota Life Memphis Industrial Loan 53,483 53,782 3.15% January 1, 2028
Minnesota Life Loan 18,982 19,101 3.78% May 1, 2028
Total secured debt $ 175,600 $ 176,400
Unamortized debt issuance costs, net (353 ) (408 )
Unamortized premium/(discount), net (11 ) (12 )
Total secured debt, net $ 175,236 $ 175,980
Unsecured debt:
$200m KeyBank Term Loan 200,000 200,000 2.93% (1)(2) February 11, 2027
$150m KeyBank Term Loan 150,000 150,000 4.30% (1)(2) May 2, 2027
$100m KeyBank Term Loan 100,000 100,000 2.90% (1)(2) November 6, 2028
Total unsecured debt $ 450,000 $ 450,000
Unamortized debt issuance costs, net (2,065 ) (2,259 )
Total unsecured debt, net $ 447,935 $ 447,741
Borrowings under line of credit:
KeyBank unsecured line of credit 84,500 20,000 5.77% (1) November 6, 2028
Total borrowings under line of credit $ 84,500 $ 20,000 _______________
(1) For the month of March 2025, the one-month term SOFR for our unsecured debt was at a weighted average of 4.322% and the one-month term SOFR for our borrowings under line of credit was at a weighted average of 4.323%. The spread over the applicable rate for the $100m, $150m, and $200m KeyBank Term Loans and KeyBank unsecured line of credit is based on the Company’s total leverage ratio plus the 0.1% SOFR index adjustment.
(2) The one-month term SOFR for the $100m, $150m and $200m KeyBank Term Loans was swapped to a fixed rate of 1.504%, 2.904%, and 1.527%, respectively. Financial Covenant Considerations The Company is in compliance with
all respective financial covenants for its secured and unsecured debt and unsecured revolving line of credit as of March 31, 2025. Fair Value of Debt The fair value of our debt and
borrowings under our revolving line of credit was estimated using Level 3 inputs by calculating the present value of principal and interest
payments, using discount rates that best reflect current market interest rates for financings with similar characteristics and credit
quality, and assuming each loan is outstanding through its maturity. The following table summarizes
the aggregate principal outstanding under the Company’s indebtedness and the corresponding estimate of fair value as of March 31,
2025 and December 31, 2024: Indebtedness - schedule of fair value of debt instruments
March 31, 2025 December 31, 2024
Indebtedness Principal Outstanding Fair Value Principal Outstanding Fair Value
Secured debt $ 175,600 $ 167,545 $ 176,400 $ 166,165
Unsecured debt 450,000 450,000 450,000 450,000
Borrowings under revolving line of credit, net 84,500 84,500 20,000 20,000
Total 710,100 $ 702,045 646,400 $ 636,165
Unamortized debt issuance cost, net (2,418 ) (2,667 )
Unamortized premium/(discount), net (11 ) (12 )
Total carrying value $ 707,671 $ 643,7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7. Derivative Financial Instruments Risk Management Objective of Using Derivativ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During the three months
ended March 31, 2025 and the year ended December 31, 2024, such derivatives were used to hedge the variable cash flows associated with
existing variable-rate debt. The following table sets forth
a summary of our interest rate swaps as of March 31, 2025 and December 31, 2024. Derivative financial instruments - schedule of interest rate swaps
Notional Value (1) Fair Value (2)
Interest Rate Swap Trade Effective Maturity SOFR March 31, December 31, March 31, December 31,
Capital One, N.A. July 13, 2022 July 1, 2022 Feb. 11, 2027 1.527% $ 200,000 $ 200,000 $ 7,827 $ 10,113
JPMorgan Chase Bank, N.A. July 13, 2022 July 1, 2022 Aug. 8, 2026 1.504% $ 100,000 $ 100,000 $ 3,050 $ 3,962
JPMorgan Chase Bank, N.A. Aug. 19, 2022 Sept. 1, 2022 May 2, 2027 2.904% $ 75,000 $ 75,000 $ 1,141 $ 1,843
Wells Fargo Bank, N.A. Aug. 19, 2022 Sept. 1, 2022 May 2, 2027 2.904% $ 37,500 $ 37,500 $ 570 $ 921
Capital One, N.A. Aug. 19, 2022 Sept. 1, 2022 May 2, 2027 2.904% $ 37,500 $ 37,500 $ 569 $ 921
Wells Fargo Bank, N.A. (3) Nov. 10, 2023 Nov. 10, 2023 Nov. 1, 2025 4.750% $ 50,000 $ 50,000 $ (193 ) $ (258 )
JPMorgan Chase Bank, N.A. (3) Nov. 10, 2023 Nov. 10, 2023 Nov. 1, 2025 4.758% $ 25,000 $ 25,000 $ (98 ) $ (131 )
Capital One, N.A. (3) Nov. 10, 2023 Nov. 10, 2023 Nov. 1, 2025 4.758% $ 25,000 $ 25,000 $ (98 ) $ (131 ) _______________
(1) Represents the notional value of interest rate swaps effective as of March 31, 2025.
(2) As of March 31, 2025, the fair value of five of the interest rate swaps were in an asset position of approximately $13.2 million and the remaining three interest rate swaps were in a liability position of approximately $0.4 million.
(3) These interest rate swaps have been de-designated as a result of the hedge transactions related to these swaps no longer being probable of occurring. For derivatives designated and
that qualify as cash flow hedges of interest rate risk, the gain or loss on the derivative is recorded in accumulated other comprehensive
income (“AOCI”) and subsequently reclassified into interest expense in the same period during which the hedged transaction
affects earnings. Amounts reported in AOCI related to derivatives will be reclassified to interest expense as interest payments are made
on the Company’s variable-rate debt. During the next twelve months, the Company estimates that an additional $ 12,153 27 131 104 The following table sets forth
the impact of our interest rate swaps on our condensed consolidated financial statements for the three months ended March 31, 2025 and 2024. Derivative financial instruments - schedule of interest rate swaps in cash flow hedging relationships
For the Three Months
Interest Rate Swaps in Cash Flow Hedging Relationships: 2025 2024
Amount of unrealized (loss) gain recognized in
AOCI on derivatives $ (4,603 ) $ 5,687
Total interest expense presented in the condensed consolidated statements of operations in which the effects of cash flow hedges are recorded $ 2,638 $ 3,958 Non-designated Hedges The following table summarizes
the Company’s derivatives not designated as hedging instruments for the three months ended March 31, 2025 and 2024: Derivative financial instruments - schedule of interest rate swaps on a recurring basis
Net Settlement Recognized in Net Income on Derivatives for the Three Months Ended March 31,
Derivatives not designated as hedging instruments 2025 2024
Interest rate swaps $ 27 $ —
Total $ 27 $ — Fair Value of Interest Rate Swaps The Company’s valuation of
the interest rate swap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March 31, 2025 and December 31, 2024,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Credit-risk-related Contingent Features 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 Specifically, the
Company could be declared in default on its derivative obligations if repayment of the underlying indebtedness is accelerated
by the lender due to the Company's default on the indebtedness. As of March 31, 2025, the fair
value of three of the eight interest rate swaps were in a net liability position. As of March 31, 2025, the Company has not posted any
collateral related to these agreements. If the Company had breached any of these provisions at March 31, 2025, it could have been required
to settle its obligations under the agreements at their termination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3 Months Ended</t>
        </is>
      </c>
    </row>
    <row r="2">
      <c r="B2" s="2" t="inlineStr">
        <is>
          <t>Mar. 31, 2025</t>
        </is>
      </c>
    </row>
    <row r="3">
      <c r="A3" s="3" t="inlineStr">
        <is>
          <t>Common Stock</t>
        </is>
      </c>
      <c r="B3" s="4" t="inlineStr">
        <is>
          <t xml:space="preserve"> </t>
        </is>
      </c>
    </row>
    <row r="4">
      <c r="A4" s="4" t="inlineStr">
        <is>
          <t>Common Stock</t>
        </is>
      </c>
      <c r="B4" s="4" t="inlineStr">
        <is>
          <t xml:space="preserve">8. Common Stock ATM Program On February 27, 2024, the Company
and the Operating Partnership entered into a distribution agreement with certain sales agents, forward sellers and forward purchasers,
as applicable, pursuant to which the Company may issue and sell, from time to time, shares of its common stock, with aggregate gross proceeds
not to exceed $ 200,000 For the three months ended March
31, 2025, the Company did no 200,000 Common Stock Dividends The following table sets forth
the common stock dividends that were declared during the three months ended March 31, 2025 and the year ended December 31, 2024. Common stock - schedule of common stock dividends declared
Cash Dividends Aggregate
2025
First quarter $ 0.2400 $ 10,964
Total $ 0.2400 $ 10,964
2024
First quarter $ 0.2400 $ 10,904
Second quarter 0.2400 10,928
Third quarter 0.2400 10,927
Fourth quarter 0.2400 10,926
Total $ 0.9600 $ 43,6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1, 2025</t>
        </is>
      </c>
    </row>
    <row r="3">
      <c r="A3" s="3" t="inlineStr">
        <is>
          <t>Noncontrolling Interest [Abstract]</t>
        </is>
      </c>
      <c r="B3" s="4" t="inlineStr">
        <is>
          <t xml:space="preserve"> </t>
        </is>
      </c>
    </row>
    <row r="4">
      <c r="A4" s="4" t="inlineStr">
        <is>
          <t>Non-Controlling Interests</t>
        </is>
      </c>
      <c r="B4" s="4" t="inlineStr">
        <is>
          <t>9. Non-Controlling Interests Operating Partnership Units In connection with prior acquisitions
of real estate property, the Company, through its Operating Partnership, had issued Operating Partnership Units (“OP Units”)
to the former owners as part of the acquisition consideration. The holders of the OP Units are entitled to receive distributions concurrent
with the dividends paid on our common stock. The holders of the OP Units can also elect to tender their respective OP Units for redemption
by the Company for cash or, at our election, for shares of our common stock on a 1-to-1 basis. Upon conversion, the Company adjusts the
carrying value of non-controlling interest to reflect its modified share of the book value of the Operating Partnership. Such adjustments
are recorded to additional paid-in capital as a reallocation of non-controlling interest on the accompanying condensed consolidated statements
of changes in preferred stock and equity. OP Units outstanding as of March
31, 2025 and December 31, 2024 was 490,299 The following table sets forth
the OP Unit distributions that were declared during the three months ended March 31, 2025 and the year ended December 31, 2024. Non-controlling interest - schedule of redeemable non-controlling interest
Cash Distributions Aggregate
2025
First quarter $ 0.2400 $ 118
Total $ 0.2400 $ 118
2024
First quarter $ 0.2400 $ 118
Second quarter 0.2400 118
Third quarter 0.2400 118
Fourth quarter 0.2400 118
Total $ 0.9600 $ 472 The proportionate share of the
income attributed to the OP Units was $ 70 68 Redeemable Non-controlling Interest - Series C
Preferred Units On August 26, 2024, the Company,
through its Operating Partnership, issued 60,910 1,000 60,910 79,090 1,000 The Company has classified the
Series C Preferred Units as redeemable non-controlling interests within the mezzanine equity section of the condensed consolidated balance
sheets as it includes a redemption feature outside the control of the Company. The forward contract asset requires the issuance of additional
shares of Series C Preferred Units, is therefore indexed to a contingent obligation to redeem our own stock and settle in cash, and therefore
is required to be classified as an asset (or liability as the case may be) and recorded at fair value with changes in value recognized
in earnings. While the Series C Preferred Units
can be redeemed contingent upon the occurrence of a person or group becoming the owner of 50% or more of the total voting power of all
shares of the Company’s capital stock, the consummation of a consolidation, merger or similar transaction involving the Operating
Partnership or the Company, or if the Company’s common stock (the “Common Stock”) is delisted from the New York Stock
Exchange, or cease to be traded in contemplation of a delisting of such shares of Common Stock (simply, upon a “Fundamental Change”),
the occurrence of a Fundamental Change is not within the control of the Company. The Company determined that the occurrence of a Fundamental
Change is not probable; as a result, the carrying amount of the Series C Preferred Units will not be required to be accreted to redemption
value until the Series C Preferred Units either become currently redeemable or probable of becoming redeemable. The relevant features of the Series
C Preferred Units are as follows: Liquidation Rights In the event the Operating Partnership
voluntarily or involuntarily liquidates, dissolves or winds up, the holders of Series C Preferred Units at the time will be entitled to
receive liquidating distributions in an amount equal to the “Liquidation Preference.” The Liquidation Preference is calculated
as the greater of: (i) the $1,000 stated value of the Series C Preferred Units plus accrued and unpaid distributions on the Series C Preferred
Units through the applicable liquidation date, or (ii) an amount of cash for each Series C Preferred Unit equal to $1,350 less the aggregate
amount of Cash Distributions (as defined below) actually paid in respect of each Series C Preferred Unit after the issue date and through
the applicable liquidation date. The liquidating distributions will
be paid out of assets legally available for distribution and before any distribution of assets are made to holders of any other junior
securities of the Operating Partnership. Redemption Rights The Operating Partnership shall
have the right, at its option, to redeem the Series C Preferred Units, in whole or in part, at any time in a cash amount equal to the
liquidation preference in effect at the time of such redemption. If the Operating Partnership or
the Company executes an agreement whose performance would constitute a Fundamental Change, then the Operating Partnership shall be required
to redeem the Series C Preferred Units, in whole, on the applicable redemption date at a price equal to the Liquidation Preference, to
the extent the Operating Partnership has funds legally available to do so. Voting Rights Holders of the Series C Preferred
Units will not be entitled to vote on any matter or to participate in any meeting of partners. Dividend Rights Holders are entitled to receive,
on a cumulative basis, (i) distributions in the form of fully paid Series C Preferred Units known as “PIK Distributions” which
will be payable at the “PIK Distribution Rate” and (ii) distributions in the form of cash known as “Cash Distributions”
which will be payable at the “Cash Distribution Rate.” The PIK Distributions and Cash Distributions will be payable quarterly
in arrears on January 15, April 15, July 15 and October 15 of each year. The Cash Distribution Rate is a
rate per annum equal to (a) 4.0% within the first 5 years after August 26, 2024, the (“Original Issue Date”), (b) 8.0% in
the 6th and 7th years after the Original Issue Date, and (c) 12.0% starting from the 8th year after the Original Issue Date and each subsequent
year thereafter. The PIK Distribution Rate is a
rate per annum equal to (a) within the first 5 years after the Original Issue Date, 7.0% less the applicable Cash Distribution Rate, (b)
in the 6th and 7th years after the Original Issue Date, the greater of: (i) 12.0% or (ii) SOFR plus 650 basis points less the applicable
Cash Distribution Rate, and (c) from the 8th year after the Original Issue Date and each subsequent year thereafter, the greater of (i)
16.0% or (ii) SOFR plus 1,050 basis points, less the applicable Cash Distribution Rate. Distributions on each Series C
Preferred Unit will accrue on the $1,000 stated value of each Series C Preferred Unit as well as on all unpaid distributions that have
accrued and accumulated for all prior distribution periods. Unpaid distributions incurred as of the end of the quarter are accreted and
accumulated with prior unpaid distributions within redeemable non-controlling interest – Series C Preferred Units on our condensed
consolidated balance sheets and as an adjustment to net income within the condensed consolidated statements of operations. Any cash distributions
paid are recorded as an adjustment to the carrying value of the redeemable non-controlling interest – Series C Preferred Units on
our condensed consolidated balance sheets. As of March 31, 2025, the $1,737 reflected within redeemable non-controlling interest –
Series C Preferred Units represents the cash and PIK dividends accrued as of March 31, 2025. The following table sets forth
the Series C Preferred Unit distributions that were incurred during the three months ended March 31, 2025 and the third and fourth quarter
of 2024. There were no distributions incurred prior to the third quarter of 2024. Non-controlling interest - schedule of redeemable non-controlling interest
Cash Dividends Aggregate Amount
2025
First quarter $ 10.23 $ 623
Total $ 10.23 $ 623
2024
Third quarter $ 4.00 $ 243
Fourth quarter 10.14 618
Total $ 14.14 $ 861
PIK Dividends Aggregate Amount
2025
First quarter $ 7.47 $ 455
Total $ 7.47 $ 455
2024
Third quarter $ 3.00 $ 183
Fourth quarter 7.54 459
Total $ 10.54 $ 642 Fair Market Value of Forward Contract Asset The forward contract asset represents
the fair market value of the Company’s obligation to sell the additional 79,090 Series C Preferred Units within 270 days upon the
execution of the Purchase Agreement. The fair value of the forward contract asset is re-measured at each financial reporting period with
any changes in fair value recognized in the accompanying condensed consolidated statements of operations as a Gain on financing transaction. A roll-forward of the forward contract
asset is as follows: Non-Controlling Interestsy- Schedule of roll-forward of the Forward contract asset
Balance at December 31, 2024 $ 3,658
Unrealized gain 1,527
Balance at March 31, 2025 $ 5,185 The forward contract asset in the amount
of $ 5,185 The significant inputs into the model were: a volatility of 20.0%, a term of 20.0 years and an estimated credit spread of 4.12%.
The forward contract asset in the amount of $3,658 at December 31, 2024 represents their fair value determined using a Black-Derman-Toy
model applying Level 3 inputs as described in Note 2. The significant inputs into the model were: a volatility of 20.0%, a term of 20.0
years and an estimated credit spread of 3.3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Award Plan</t>
        </is>
      </c>
      <c r="B1" s="2" t="inlineStr">
        <is>
          <t>3 Months Ended</t>
        </is>
      </c>
    </row>
    <row r="2">
      <c r="B2" s="2" t="inlineStr">
        <is>
          <t>Mar. 31, 2025</t>
        </is>
      </c>
    </row>
    <row r="3">
      <c r="A3" s="3" t="inlineStr">
        <is>
          <t>Share-Based Payment Arrangement [Abstract]</t>
        </is>
      </c>
      <c r="B3" s="4" t="inlineStr">
        <is>
          <t xml:space="preserve"> </t>
        </is>
      </c>
    </row>
    <row r="4">
      <c r="A4" s="4" t="inlineStr">
        <is>
          <t>Incentive Award Plan</t>
        </is>
      </c>
      <c r="B4" s="4" t="inlineStr">
        <is>
          <t>10. Incentive Award Plan Restricted Stock The following table is a summary
of the total restricted shares granted, forfeited and vested for the three months ended March 31, 2025 and year ended December 31, 2024: Incentive award plan - schedule of nonvested restricted stock shares activity
Shares Weighted Average Grant Date Fair Value per Share
Unvested restricted stock at January 1, 2024 370,843 $ 21.81
Granted 146,102 $ 21.85
Forfeited (7,100 ) $ 22.66
Vested (140,170 ) $ 20.97
Unvested restricted stock at December 31, 2024 369,675 $ 22.13
Granted 161,712 $ 16.68
Forfeited (3,000 ) $ 19.85
Vested (131,337 ) $ 21.71
Unvested restricted stock at March 31, 2025 397,050 $ 20.07 The Company recorded equity-based
compensation expense related to restricted stock in the amount of $ 819 762 7,166 3.2 161,712 2,697 16.68 Performance Stock Units On April 15, 2024, the compensation
committee of the board of directors approved, and the Company granted, 85,983 The fair value of the PSUs of $ 1,757 29.0% 4.2% 4.87% The following table summarizes
activity related to the Company’s unvested PSUs during the three months ended March 31, 2025 and year ended December 31, 2024. Incentive award plan - schedule of unvested restricted stock units activity
Unvested Performance Stock Units Performance Weighted Average Grant Date Fair Value per Unit
Balance at December 31, 2023 51,410 $ 30.15
Granted 85,983 20.44
Vested — —
Forfeited — —
Balance at December 31, 2024 137,393 $ 24.07
Granted — —
Vested — —
Forfeited — —
Balance at March 31, 2025 137,393 $ 24.07 The Company recorded equity-based
compensation expense related to the PSUs in the amount of $ 315 152 1,593 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Real estate properties</t>
        </is>
      </c>
      <c r="B3" s="6" t="n">
        <v>1480793</v>
      </c>
      <c r="C3" s="6" t="n">
        <v>1418305</v>
      </c>
    </row>
    <row r="4">
      <c r="A4" s="4" t="inlineStr">
        <is>
          <t>Less: accumulated depreciation</t>
        </is>
      </c>
      <c r="B4" s="5" t="n">
        <v>-276600</v>
      </c>
      <c r="C4" s="5" t="n">
        <v>-261608</v>
      </c>
    </row>
    <row r="5">
      <c r="A5" s="4" t="inlineStr">
        <is>
          <t>Real estate properties, net</t>
        </is>
      </c>
      <c r="B5" s="5" t="n">
        <v>1204193</v>
      </c>
      <c r="C5" s="5" t="n">
        <v>1156697</v>
      </c>
    </row>
    <row r="6">
      <c r="A6" s="4" t="inlineStr">
        <is>
          <t>Cash</t>
        </is>
      </c>
      <c r="B6" s="5" t="n">
        <v>19126</v>
      </c>
      <c r="C6" s="5" t="n">
        <v>17546</v>
      </c>
    </row>
    <row r="7">
      <c r="A7" s="4" t="inlineStr">
        <is>
          <t>Cash held in escrow</t>
        </is>
      </c>
      <c r="B7" s="5" t="n">
        <v>818</v>
      </c>
      <c r="C7" s="5" t="n">
        <v>1964</v>
      </c>
    </row>
    <row r="8">
      <c r="A8" s="4" t="inlineStr">
        <is>
          <t>Restricted cash</t>
        </is>
      </c>
      <c r="B8" s="5" t="n">
        <v>23578</v>
      </c>
      <c r="C8" s="5" t="n">
        <v>24117</v>
      </c>
    </row>
    <row r="9">
      <c r="A9" s="4" t="inlineStr">
        <is>
          <t>Investment in unconsolidated joint ventures</t>
        </is>
      </c>
      <c r="B9" s="5" t="n">
        <v>54329</v>
      </c>
      <c r="C9" s="5" t="n">
        <v>62377</v>
      </c>
    </row>
    <row r="10">
      <c r="A10" s="4" t="inlineStr">
        <is>
          <t>Deferred lease intangibles, net</t>
        </is>
      </c>
      <c r="B10" s="5" t="n">
        <v>44711</v>
      </c>
      <c r="C10" s="5" t="n">
        <v>41677</v>
      </c>
    </row>
    <row r="11">
      <c r="A11" s="4" t="inlineStr">
        <is>
          <t>Other assets</t>
        </is>
      </c>
      <c r="B11" s="5" t="n">
        <v>41167</v>
      </c>
      <c r="C11" s="5" t="n">
        <v>42622</v>
      </c>
    </row>
    <row r="12">
      <c r="A12" s="4" t="inlineStr">
        <is>
          <t>Interest rate swaps</t>
        </is>
      </c>
      <c r="B12" s="5" t="n">
        <v>13157</v>
      </c>
      <c r="C12" s="5" t="n">
        <v>17760</v>
      </c>
    </row>
    <row r="13">
      <c r="A13" s="4" t="inlineStr">
        <is>
          <t>Forward contract asset</t>
        </is>
      </c>
      <c r="B13" s="5" t="n">
        <v>5185</v>
      </c>
      <c r="C13" s="5" t="n">
        <v>3658</v>
      </c>
    </row>
    <row r="14">
      <c r="A14" s="4" t="inlineStr">
        <is>
          <t>Total assets</t>
        </is>
      </c>
      <c r="B14" s="5" t="n">
        <v>1406264</v>
      </c>
      <c r="C14" s="5" t="n">
        <v>1368418</v>
      </c>
    </row>
    <row r="15">
      <c r="A15" s="3" t="inlineStr">
        <is>
          <t>Liabilities:</t>
        </is>
      </c>
      <c r="B15" s="4" t="inlineStr">
        <is>
          <t xml:space="preserve"> </t>
        </is>
      </c>
      <c r="C15" s="4" t="inlineStr">
        <is>
          <t xml:space="preserve"> </t>
        </is>
      </c>
    </row>
    <row r="16">
      <c r="A16" s="4" t="inlineStr">
        <is>
          <t>Secured debt, net</t>
        </is>
      </c>
      <c r="B16" s="5" t="n">
        <v>175236</v>
      </c>
      <c r="C16" s="5" t="n">
        <v>175980</v>
      </c>
    </row>
    <row r="17">
      <c r="A17" s="4" t="inlineStr">
        <is>
          <t>Unsecured debt, net</t>
        </is>
      </c>
      <c r="B17" s="5" t="n">
        <v>447935</v>
      </c>
      <c r="C17" s="5" t="n">
        <v>447741</v>
      </c>
    </row>
    <row r="18">
      <c r="A18" s="4" t="inlineStr">
        <is>
          <t>Borrowings under line of credit</t>
        </is>
      </c>
      <c r="B18" s="5" t="n">
        <v>84500</v>
      </c>
      <c r="C18" s="5" t="n">
        <v>20000</v>
      </c>
    </row>
    <row r="19">
      <c r="A19" s="4" t="inlineStr">
        <is>
          <t>Accounts payable, accrued expenses and other liabilities</t>
        </is>
      </c>
      <c r="B19" s="5" t="n">
        <v>78739</v>
      </c>
      <c r="C19" s="5" t="n">
        <v>83827</v>
      </c>
    </row>
    <row r="20">
      <c r="A20" s="4" t="inlineStr">
        <is>
          <t>Warrant liability</t>
        </is>
      </c>
      <c r="B20" s="5" t="n">
        <v>33090</v>
      </c>
      <c r="C20" s="5" t="n">
        <v>45908</v>
      </c>
    </row>
    <row r="21">
      <c r="A21" s="4" t="inlineStr">
        <is>
          <t>Deferred lease intangibles, net</t>
        </is>
      </c>
      <c r="B21" s="5" t="n">
        <v>5133</v>
      </c>
      <c r="C21" s="5" t="n">
        <v>5026</v>
      </c>
    </row>
    <row r="22">
      <c r="A22" s="4" t="inlineStr">
        <is>
          <t>Financing lease liability</t>
        </is>
      </c>
      <c r="B22" s="5" t="n">
        <v>2299</v>
      </c>
      <c r="C22" s="5" t="n">
        <v>2297</v>
      </c>
    </row>
    <row r="23">
      <c r="A23" s="4" t="inlineStr">
        <is>
          <t>Interest rate swaps</t>
        </is>
      </c>
      <c r="B23" s="5" t="n">
        <v>389</v>
      </c>
      <c r="C23" s="5" t="n">
        <v>520</v>
      </c>
    </row>
    <row r="24">
      <c r="A24" s="4" t="inlineStr">
        <is>
          <t>Total liabilities</t>
        </is>
      </c>
      <c r="B24" s="5" t="n">
        <v>827321</v>
      </c>
      <c r="C24" s="5" t="n">
        <v>781299</v>
      </c>
    </row>
    <row r="25">
      <c r="A25" s="4" t="inlineStr">
        <is>
          <t>Redeemable non-controlling interest - Series C Preferred Units, 500,000 units authorized, (aggregate liquidation preference of $81,376 and $81,985 at March 31, 2025 and December 31, 2024, respectively)</t>
        </is>
      </c>
      <c r="B25" s="5" t="n">
        <v>1737</v>
      </c>
      <c r="C25" s="5" t="n">
        <v>1259</v>
      </c>
    </row>
    <row r="26">
      <c r="A26" s="3" t="inlineStr">
        <is>
          <t>Equity:</t>
        </is>
      </c>
      <c r="B26" s="4" t="inlineStr">
        <is>
          <t xml:space="preserve"> </t>
        </is>
      </c>
      <c r="C26" s="4" t="inlineStr">
        <is>
          <t xml:space="preserve"> </t>
        </is>
      </c>
    </row>
    <row r="27">
      <c r="A27" s="4" t="inlineStr">
        <is>
          <t>Common stock, $0.01 par value: 900,000,000 shares authorized; 45,547,898 and 45,389,186 shares issued and outstanding at March 31, 2025 and December 31, 2024, respectively</t>
        </is>
      </c>
      <c r="B27" s="5" t="n">
        <v>456</v>
      </c>
      <c r="C27" s="5" t="n">
        <v>454</v>
      </c>
    </row>
    <row r="28">
      <c r="A28" s="4" t="inlineStr">
        <is>
          <t>Additional paid in capital</t>
        </is>
      </c>
      <c r="B28" s="5" t="n">
        <v>594989</v>
      </c>
      <c r="C28" s="5" t="n">
        <v>604839</v>
      </c>
    </row>
    <row r="29">
      <c r="A29" s="4" t="inlineStr">
        <is>
          <t>Accumulated deficit</t>
        </is>
      </c>
      <c r="B29" s="5" t="n">
        <v>-37412</v>
      </c>
      <c r="C29" s="5" t="n">
        <v>-43262</v>
      </c>
    </row>
    <row r="30">
      <c r="A30" s="4" t="inlineStr">
        <is>
          <t>Accumulated other comprehensive income</t>
        </is>
      </c>
      <c r="B30" s="5" t="n">
        <v>12964</v>
      </c>
      <c r="C30" s="5" t="n">
        <v>17517</v>
      </c>
    </row>
    <row r="31">
      <c r="A31" s="4" t="inlineStr">
        <is>
          <t>Total stockholders' equity</t>
        </is>
      </c>
      <c r="B31" s="5" t="n">
        <v>570997</v>
      </c>
      <c r="C31" s="5" t="n">
        <v>579548</v>
      </c>
    </row>
    <row r="32">
      <c r="A32" s="4" t="inlineStr">
        <is>
          <t>Non-controlling interest</t>
        </is>
      </c>
      <c r="B32" s="5" t="n">
        <v>6209</v>
      </c>
      <c r="C32" s="5" t="n">
        <v>6312</v>
      </c>
    </row>
    <row r="33">
      <c r="A33" s="4" t="inlineStr">
        <is>
          <t>Total equity</t>
        </is>
      </c>
      <c r="B33" s="5" t="n">
        <v>577206</v>
      </c>
      <c r="C33" s="5" t="n">
        <v>585860</v>
      </c>
    </row>
    <row r="34">
      <c r="A34" s="4" t="inlineStr">
        <is>
          <t>Total liabilities, redeemable non-controlling interest and equity</t>
        </is>
      </c>
      <c r="B34" s="6" t="n">
        <v>1406264</v>
      </c>
      <c r="C34" s="6" t="n">
        <v>13684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11. Earnings per Share Net Income Attributable to Common Stockholders Basic and diluted earnings per
share attributable to common stockholders was calculated as follows: Earnings per Share - schedule of earnings per share
Three Months Ended
2025 2024
Numerator
Net income $ 7,007 $ 6,286
Less: Net income attributable to non-controlling interest 70 68
Less: Net income attributable to redeemable non-controlling interest - Series C Preferred Units 1,087 —
Net income attributable to Plymouth Industrial REIT, Inc. 5,850 6,218
Less: Amount allocated to participating securities 95 94
Net income attributable to common stockholders $ 5,755 $ 6,124
Denominator
Weighted-average common shares outstanding — basic 45,086,639 44,936,597
Add: Effect of dilutive securities (1) 9,228 34,287
Weighted-average common shares outstanding — diluted 45,095,867 44,970,884
Net income per share — basic and diluted
Net income per share attributable to common stockholders — basic $ 0.13 $ 0.14
Net income per share attributable to common stockholders — diluted $ 0.13 $ 0.14 _______________
(1) During the three months March 31, 2025 and 2024, there were approximately 74,801 and 31,675, respectively, of unvested restricted shares of common stock on a weighted average basis that were not included in the computation of diluted earnings per share as including these shares would be anti-dilutive. During the three months ended March 31, 2025, all warrants were out of the money and were also excluded from the computation of diluted earnings per share as they were deemed to be anti-dilutive. The Company uses the two-class
method of computing earnings per common share in which participating securities are included within the basic earnings per share (“EPS”)
calculation. The amount allocated to participating securities is according to dividends declared (whether paid or unpaid). The restricted
stock does not have any participatory rights in undistributed earnings. The unvested shares of restricted stock are accounted for as participating
securities as they contain nonforfeitable rights to dividends. PSUs, which are subject to vesting based on the Company achieving certain
total shareholder return thresholds over a three-year performance period, are included as contingently issuable shares in the calculation
of diluted EPS when the total shareholder return thresholds are achieved at or above the threshold levels specific in the award agreements,
assuming the reporting period is the end of the performance period, and the effect is 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 Liability</t>
        </is>
      </c>
      <c r="B1" s="2" t="inlineStr">
        <is>
          <t>3 Months Ended</t>
        </is>
      </c>
    </row>
    <row r="2">
      <c r="B2" s="2" t="inlineStr">
        <is>
          <t>Mar. 31, 2025</t>
        </is>
      </c>
    </row>
    <row r="3">
      <c r="A3" s="3" t="inlineStr">
        <is>
          <t>Guarantees and Product Warranties [Abstract]</t>
        </is>
      </c>
      <c r="B3" s="4" t="inlineStr">
        <is>
          <t xml:space="preserve"> </t>
        </is>
      </c>
    </row>
    <row r="4">
      <c r="A4" s="4" t="inlineStr">
        <is>
          <t>Warrant Liability</t>
        </is>
      </c>
      <c r="B4" s="4" t="inlineStr">
        <is>
          <t>12. Warrant Liability On August 26, 2024, the Company
and the Operating Partnership entered into the Purchase Agreement with the Investor, as discussed in Note 9. Pursuant to the Purchase
Agreement, the Operating Partnership agreed to issue and sell to the Investor warrants (the “Warrants”) to purchase, in the
aggregate, up to 11,760,000 OP Units. The Warrants were issued in three
tranches pursuant to a warrant agreement (the “Warrant Agreement”) entered into by the Company, the Operating Partnership
and the Investor on the Original Issue Date:
• The first tranche is for 4,410,000 25.25
• The second tranche is for 2,940,000 26.25
• The third tranche is for 4,410,000 27.25 Once the holder of such Warrants
exercises the Warrants into OP Units, the holder can elect to tender for redemption the OP Units in exchange for cash, however the Company
can elect to settle these OP Units for either cash or shares of the Company’s Common Stock at the election of the Company pursuant
to the exchange right set forth in the Warrant Agreement. The Warrants are exercisable on a net settlement basis and expire on August
26, 2029, subject to a two-year extension under certain conditions. The Warrants provide standard antidilution
adjustments, as well as adjustments in the strike price of the Warrants to an amount equal to the issuance price per share, of the Common
Stock or OP Unit, if the Company or the Operating Partnership issues (or otherwise sells) any shares of Common Stock, OP Units, or equity-linked
securities, if the Company or the Operating Partnership reprices or amends any of its any existing equity-linked securities and upon the
payment of dividends. This provision does not meet the definition of a down round feature as it is not solely related to an issuance of
equity securities. Therefore, the Warrants are not considered indexed to the Operating Partnership’s own stock and are required
to be accounted for as derivative liabilities, initially recognized at fair value, and subsequently remeasured to fair value with changes
in fair value recognized in earnings. The exercise price of the Warrants is subject to adjustment
upon the occurrence of:
• Stock dividends, splits or combinations,
• The distribution of rights, options or warrants of the Company’s Common Stock
• Distributions of shares of capital stock or other property
• Cash dividends and distributions
• Tender or exchange offers made by the Company or any of its subsidiaries for shares of Common Stock
• Degressive issuances In accordance with the adjustment
provisions outlined within the Warrant Agreement, the associated strike price and amount of each tranche of Warrants were adjusted to
the following at March 31, 2025:
• The first tranche is for 4,582,952 24.30
• The second tranche is for 3,055,302 25.26
• The third tranche is for 4,582,952 26.22 Redemption The Operating Partnership has the
right to redeem all outstanding Warrants for cash if the volume-weighted average price of the Common Stock for the 90 consecutive trading
days ending on the 5 th In the event of a redemption, if
the Operating Partnership does not pay the applicable redemption price, calculated in accordance with the Warrant Agreement, prior to
the close of business on the redemption date, then any amounts paid after the redemption date shall accrue interest at a rate of 10.0%
per annum, compounding monthly. Exercise of Warrants Holders of the Warrants will have
the right to submit all, or any whole number of Warrants that is less than all of their Warrants for exercise at any time during the first
5 years after the date of issuance of the Warrants. This can be extended to 7 years if the volume-weighted average price of the Common
Stock for the 90 consecutive trading days ending on the 5 th Settlement Upon Exercise Upon the exercise of any Warrant, the Operating Partnership
will settle such exercise by paying or delivering OP Units according to either a physical or cashless settlement. Exchange Right Each holder of the Warrants who
exercises their Warrants to obtain OP Units will have the right to require the Operating Partnership to redeem all or a portion of the
OP Units held by the holder. The settlement amount subject to the redemption right is a cash amount equal to:
• The last reported sale price per share of Common Stock on the trading day immediately prior to the date that the redemption is exercised, multiplied by the number of shares of Common Stock equal to the product of the number of OP Units offered for redemption by the holder, multiplied by the Conversion Factor.
• The Conversion Factor is 1.0 but is subject to adjustment if the Company declares or pays a dividend on its Common Stock or makes a distribution to all holders of its Common Stock in shares of outstanding Common Stock, subdivides its Common Stock or combines its outstanding Common Stock. The Conversion Factor will also be adjusted if the Company enters into a merger, acquisition, combination or consolidation where the Company is no longer the general partner of the Operating Partnership. If a holder exercises their redemption
right, the Company will have the sole and absolute discretion to elect to redeem the OP Units by paying to the holder either the settlement
amount or an amount in the Company’s Common Stock. Fair Market Value of Warrants The fair value of the Warrants
is re-measured at each financial reporting period with any changes in fair value recognized as an unrealized loss/gain of Warrants in
the accompanying condensed consolidated statements of operations, included within Gain on financing transaction. The Warrants are not
included in the computation of diluted net income per share as they are anti-dilutive for the three months ended March 31, 2025. There
were no Warrants outstanding during the three months ended March 31, 2024. A roll-forward of the warrant liability is as follows: Warrant Liability- Schedule of roll-forward of the warrant
Balance at December 31, 2024 $ 45,908
Unrealized (gain) loss (12,818 )
Balance at March 31, 2025 $ 33,090 The Warrants in the amount of $ 33,090 25.25 26.25 27.25 27.0% 4.7% 4.4 6.4 3.86% 45,908 25.25 26.25 27.25 28.0% 4.6% 4.7 6.7 4.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3. Commitments and Contingencies Employment Agreements The Company has entered into employment
agreements with the Company’s Chief Executive Officer, Managing Director, Chief Financial Officer, and Executive Vice President
Asset Management. As approved by the compensation committee of the Board of Directors, the agreements provide for base salaries ranging
from $350 to $650 annually with discretionary cash and stock performance awards. The agreements contain provisions for equity awards,
general benefits, and termination and severance provisions, consistent with similar positions and companies. Legal Proceedings The Company is not currently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4. Subsequent Events The Company has evaluated subsequent events through the filing
of this Quarterly Report on Form 10-Q and concluded that there were no subsequent events requiring adjustment or disclosure to the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Company’s interim condensed
consolidated financial statements include the accounts of the Company, the Operating Partnership and their subsidiaries. The interim condensed
consolidated financial statements have been prepared in accordance with U.S. generally accepted accounting principles (“GAAP”).
All significant intercompany transactions have been eliminated in consolidation. These interim condensed consolidated financial statements
include adjustments of a normal and recurring nature considered necessary by management to fairly state the Company's financial position
and results of operations. These interim condensed consolidated financial statements may not be indicative of financial results for the
full year. These interim condensed consolidated financial statements and notes thereto should be read in conjunction with the Company's
audited consolidated financial statements and the notes thereto for the years ended December 31, 2024 and 2023 included in the Company’s
Annual Report on Form 10-K for the year ended December 31, 2024 as filed with the United States Securities and Exchange Commission on
March 3, 2025.</t>
        </is>
      </c>
    </row>
    <row r="5">
      <c r="A5" s="4" t="inlineStr">
        <is>
          <t>Consolidation</t>
        </is>
      </c>
      <c r="B5" s="4" t="inlineStr">
        <is>
          <t>Consolidation We consolidate all entities that
are wholly owned and those in which we own less than 100% but exercise control, as well as any Variable Interest Entities (“VIEs”)
in which we are the primary beneficiary. We evaluate our ability to control an entity and whether the entity is a VIE and we are the primary
beneficiary through consideration of the substantive terms of the arrangement to identify which enterprise has the power to direct the
activities of a VIE that most significantly impacts the entity’s economic performance and the obligation to absorb losses of the
entity or the right to receive benefits from the entity. Investments in entities in which we do not control but over which we have the
ability to exercise significant influence over operating and financial policies are presented under the equity method. Investments in
entities that we do not control and over which we do not exercise significant influence are carried at the lower of cost or fair value,
as appropriate. Our ability to correctly assess our influence and/or control over an entity affects the presentation of these investments
in our condensed consolidated financial statements. Consolidated VIEs are those for
which the Company is considered to be the primary beneficiary of a VIE. The primary beneficiary is the entity that has a controlling financial
interest in the VIE, which is defined by the entity having both of the following characteristics: (1) the power to direct the activities
that, when taken together, most significantly impact the VIE’s performance and (2) the obligation to absorb losses or the right
to receive the returns from the VIE that could potentially be significant to the VIE. The Company has determined that the Operating Partnership
is a VIE and the Company is the primary beneficiary. The Company's only significant asset is its investment in the Operating Partnership,
and, therefore, substantially all of the Company’s assets and liabilities are the assets and liabilities of the Operating Partnership.</t>
        </is>
      </c>
    </row>
    <row r="6">
      <c r="A6" s="4" t="inlineStr">
        <is>
          <t>Risks and Uncertainties</t>
        </is>
      </c>
      <c r="B6" s="4" t="inlineStr">
        <is>
          <t>Risks and Uncertainties The state of the overall economy
can significantly impact the Company’s operational performance and thus impact its financial position. Should the Company experience
a significant decline in operational performance, it may adversely affect the Company’s ability to make distributions to its stockholders,
service debt, or meet other financial obligations.</t>
        </is>
      </c>
    </row>
    <row r="7">
      <c r="A7" s="4" t="inlineStr">
        <is>
          <t>Use of Estimates</t>
        </is>
      </c>
      <c r="B7" s="4" t="inlineStr">
        <is>
          <t>Use of Estimates The preparation of the condensed
consolidated financial statements in conformity with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Management makes significant estimates regarding
the allocation of tangible and intangible assets and liabilities for real estate acquisitions, impairments of long-lived assets and unconsolidated
joint ventures, stock-based compensation, preferred unit forward contract asset and its warrant liability. These estimates and assumptions
are based on management’s best estimates and judgment. Management evaluates its estimates and assumptions on an ongoing basis using
historical experience and other factors, including the then-current economic environment. Management adjusts such estimates when facts
and circumstances dictate. As future events and their effects cannot be determined with precision, actual results could differ materially
from those estimates and assumptions.</t>
        </is>
      </c>
    </row>
    <row r="8">
      <c r="A8" s="4" t="inlineStr">
        <is>
          <t>Cash Equivalents and Restricted Cash</t>
        </is>
      </c>
      <c r="B8" s="4" t="inlineStr">
        <is>
          <t xml:space="preserve">Cash Equivalents and Restricted Cash The Company considers all highly
liquid investments with a maturity of three months or less when purchased to be cash equivalents. The Company maintains cash and restricted
cash, which includes tenant security deposits and cash held on behalf of the Joint Venture (as defined in Note 4 below) for tenant
capital improvements and leasing commissions, and cash held in escrow for real estate tax and insurance premiums, in bank deposit accounts
which at times may exceed federally insured limits. As of March 31, 2025, the Company has not realized any losses in such cash accounts
and believes it mitigates its risk of loss by depositing its cash and restricted cash in highly rated financial institutions or within
accounts that are below the federally insured limits. The following table presents a
reconciliation of cash, cash held in escrow, and restricted cash reported within our condensed consolidated balance sheets to amounts
reported within our condensed consolidated statements of cash flows: Summary of significant accounting policies - schedule of cash, cash equivalents and restricted cash
March 31, December 31,
2025 2024
Cash $ 19,126 $ 17,546
Cash held in escrow 818 1,964
Restricted cash 23,578 24,117
Cash, cash held in escrow, and restricted cash $ 43,522 $ 43,627 </t>
        </is>
      </c>
    </row>
    <row r="9">
      <c r="A9" s="4" t="inlineStr">
        <is>
          <t>Debt Issuance Costs</t>
        </is>
      </c>
      <c r="B9" s="4" t="inlineStr">
        <is>
          <t>Debt Issuance Costs Debt issuance costs other than
those associated with the revolving line of credit facility are reflected as a reduction to the respective loan amounts in the form of
a debt discount. Amortization of this expense is included in interest expense in the condensed consolidated statements of operations. Debt issuance costs amounted to
$ 6,533 6,533 4,115 3,866 4,993 5,342</t>
        </is>
      </c>
    </row>
    <row r="10">
      <c r="A10" s="4" t="inlineStr">
        <is>
          <t>Derivative Instruments and Hedging Activities</t>
        </is>
      </c>
      <c r="B10" s="4" t="inlineStr">
        <is>
          <t>Derivative Instruments and Hedging Activities We record all derivatives on the
accompanying condensed consolidated balance sheets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e may enter into derivative contracts that are intended to economically hedge certain
of its risks, even though hedge accounting does not apply, or we elect not to apply hedge accounting. In accordance with fair value measurement
guidance, we made an accounting policy election to measure the credit risk of our derivative financial instruments that are subject to
master netting arrangements on a net basis by the counterparty portfolio. Credit risk is the risk of failure of the counterparty to perform
under the terms of the contract. We minimize the credit risk in our derivative financial instruments by entering into transactions with
various high-quality counterparties. Our exposure to credit risk at any point is generally limited to amounts recorded as assets or liabilities
on the accompanying condensed consolidated balance sheets.</t>
        </is>
      </c>
    </row>
    <row r="11">
      <c r="A11" s="4" t="inlineStr">
        <is>
          <t>Earnings (Loss) per Share</t>
        </is>
      </c>
      <c r="B11" s="4" t="inlineStr">
        <is>
          <t>Earnings (Loss) per Share The Company follows the two-class
method when computing net earnings (loss) per common share, as the Company has issued shares that meet the definition of participating
securities. The two-class method determines net earnings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See Note 11 for additional details.</t>
        </is>
      </c>
    </row>
    <row r="12">
      <c r="A12" s="4" t="inlineStr">
        <is>
          <t>Fair Value of Financial Instruments</t>
        </is>
      </c>
      <c r="B12" s="4" t="inlineStr">
        <is>
          <t xml:space="preserve">Fair Value of Financial Instruments The Company applies various valuation
approaches in determining the fair value of its financial assets and liabilities within a hierarchy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Significant
inputs to the valuation model are unobservable.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 Level 3 inputs are applied to some degree in determining the fair value of
our debt, interest rate swaps and performance stock units discussed in Notes 6, 7, and 10, respectively, in determining the fair value
of the forward contract for preferred units discussed in Note 9, and in determining the fair value of warrants to purchase partnership
units in Note 12. Financial instruments, including
cash, restricted cash, cash held in escrow, accounts receivable, accounts payable, accrued expenses and other current liabilities, are
considered Level 1 in the fair value hierarchy. The amounts reported on the condensed consolidated balance sheets for these financial
instruments approximate their fair value due to their relatively short maturities and prevailing interest rates. Derivative financial
instruments are considered Level 2 in the fair value hierarchy as discussed in Note 7. The following tables summarize
the Company’s forward contract asset, warrant liability and interest rate swaps that are accounted for at fair value on a recurring
basis as of March 31, 2025 and December 31, 2024. Summary of significant accounting policies - schedule of fair value on a recurring basis
Balance Sheet Line Item Fair Value as of Level 1 Level 2 Level 3
Forward contract asset $ 5,185 $ — $ — $ 5,185
Interest rate swaps - Asset $ 13,157 $ — $ 13,157 $ —
Interest rate swaps - Liability $ (389 ) $ — $ (389 ) $ —
Warrant liability $ (33,090 ) $ — $ — $ (33,090 )
Balance Sheet Line Item Fair Value as of Level 1 Level 2 Level 3
Forward contract asset $ 3,658 $ — $ — $ 3,658
Interest rate swaps - Asset $ 17,760 $ — $ 17,760 $ —
Interest rate swaps - Liability $ (520 ) $ — $ (520 ) $ —
Warrant liability $ (45,908 ) $ — $ — $ (45,908 ) </t>
        </is>
      </c>
    </row>
    <row r="13">
      <c r="A13" s="4" t="inlineStr">
        <is>
          <t>Forward Contract</t>
        </is>
      </c>
      <c r="B13" s="4" t="inlineStr">
        <is>
          <t>Forward Contract The Company accounts for its Operating
Partnership’s forward contract to issue redeemable preferred units as a financial instrument as it represents a forward sale on
redeemable equity. A forward contract on redeemable equity is classified as a liability or asset because it creates an obligation of the
Operating Partnership to repurchase its own equity and settle in cash. Asset or liability-classified financial instruments are measured
at fair value at issuance and at the end of each reporting period. Any change in the fair value of the financial instrument is recorded
in the condensed consolidated financial statements through earnings.</t>
        </is>
      </c>
    </row>
    <row r="14">
      <c r="A14" s="4" t="inlineStr">
        <is>
          <t>Investment in Unconsolidated Joint Ventures</t>
        </is>
      </c>
      <c r="B14" s="4" t="inlineStr">
        <is>
          <t>Investment in Unconsolidated Joint Ventures For
joint ventures that we do not control but exercise significant influence, we use the equity method of accounting. Our judgment about the
level of influence or control over an entity involves consideration of various factors including: the form of our ownership interest;
our representation in the entity's governance; our ability to participate in policy-making decisions; and the rights of other
investors to participate in the decision-making process, and/or to liquidate the venture. Accordingly, we initially recorded our investments
at cost, and subsequently adjusted for equity in earnings or losses and cash contributions and distributions. Income or loss and cash
distributions from unconsolidated ventures are allocated according to the provisions of the respective venture agreement, which may be
different from its stated ownership percentage. Our net equity investment in the unconsolidated joint ventures was reflected within the
condensed consolidated balance sheets, and our share of net income or loss from the ventures was included within the condensed
consolidated statements of operations. In
2024, the Company invested in unconsolidated joint ventures as discussed in Note 4.</t>
        </is>
      </c>
    </row>
    <row r="15">
      <c r="A15" s="4" t="inlineStr">
        <is>
          <t>Impairment of Unconsolidated Joint Ventures</t>
        </is>
      </c>
      <c r="B15" s="4" t="inlineStr">
        <is>
          <t>Impairment of Unconsolidated Joint Ventures We account for our investment in
unconsolidated joint ventures under the equity method of accounting. Under the equity method, we initially recognize our investment at
cost and subsequently adjust the carrying amount of the investment for our share of the earnings or losses, distributions
received, and other-than-temporary impairments. Our unconsolidated joint ventures
are evaluated for impairment when conditions exist that may indicate that the decrease in the carrying amount of our investment has occurred
and is other than temporary. Triggering events or impairment indicators for our unconsolidated joint ventures include, recurring operating
losses of an investee, absence of an ability to recover the carrying amount of the investee, the ability of an investee to sustain an
earnings capacity, a carrying amount that exceeds the fair value of the investment and that decline in fair value is other-than-temporary.
Upon determination that an other-than-temporary impairment has occurred, a write-down is recognized to reduce the carrying amount of investment
to its estimated fair value. Fair value estimates are made as of a specific point in time, are subjective in nature and involve uncertainties
and matters of significant judgement. During the three months ended March 31, 2025 and 2024,
no other-than-temporary impairment related to our unconsolidated joint ventures were identified.</t>
        </is>
      </c>
    </row>
    <row r="16">
      <c r="A16" s="4" t="inlineStr">
        <is>
          <t>Leases</t>
        </is>
      </c>
      <c r="B16" s="4" t="inlineStr">
        <is>
          <t>Leases For leases in which we are the lessee,
a right of use asset and lease liability is recorded on the condensed consolidated balance sheets equal to the present value of the fixed
lease payments of the corresponding lease. To determine our operating right of use asset and lease liability, we estimate an appropriate
incremental borrowing rate on a fully-collateralized basis for the terms of the leases by utilizing a market-based approach. Since the
terms under our ground leases are significantly longer than the terms of borrowings available to us on a fully collateralized basis, the
estimate of this rate requires significant judgment, and considers factors such as market-based pricing on longer duration financing instruments.</t>
        </is>
      </c>
    </row>
    <row r="17">
      <c r="A17" s="4" t="inlineStr">
        <is>
          <t>Redeemable Non-Controlling Interest – Preferred Units</t>
        </is>
      </c>
      <c r="B17" s="4" t="inlineStr">
        <is>
          <t>Redeemable Non-Controlling Interest – Preferred
Units The Company applies the guidance
enumerated in ASC 480, when determining the classification and measurement of its Operating Partnership’s preferred units. Preferred
units subject to mandatory redemption, if any, are classified as a liability and are measured at fair value. The Company classifies conditionally
redeemable preferred units, which includes preferred units that features redemption rights that are either within the control of the holder
or subject to redemption upon the occurrence of uncertain events not solely within the Company’s control, as mezzanine equity.
The Company subsequently measures mezzanine equity based on whether the instrument is currently redeemable or whether or not it is probable
the instrument will become redeemable. Upon determination that the instrument is probable of redemption, the Company will adjust the carrying
value to the redemption value. If redemption is not probable, the Company will not adjust the carrying value of the instrument recorded
as mezzanine equity other than to reflect dividends accrued and not yet paid, but which will be payable under the redemption feature.</t>
        </is>
      </c>
    </row>
    <row r="18">
      <c r="A18" s="4" t="inlineStr">
        <is>
          <t>Revenue Recognition</t>
        </is>
      </c>
      <c r="B18" s="4" t="inlineStr">
        <is>
          <t>Revenue Recognition Minimum rental revenue from real estate
operations is recognized on a straight-line basis. The straight-line rent calculation on leases includes the effects of rent concessions
and scheduled rent increases, and the calculated straight-line rent income is recognized over the term of the individual leases. In accordance
with ASC 842, we assess the collectability of lease receivables (including future minimum rental payments) both at commencement and throughout
the lease term. If our assessment of collectability changes during the lease term, any difference between the revenue that would have
been received under the straight-line method and the lease payments that have been collected will be recognized as a current period adjustment
to rental revenue. Rental revenue associated with leases where collectability has been deemed less than probable is recognized on a cash
basis in accordance with ASC 842.</t>
        </is>
      </c>
    </row>
    <row r="19">
      <c r="A19" s="4" t="inlineStr">
        <is>
          <t>Segments</t>
        </is>
      </c>
      <c r="B19" s="4" t="inlineStr">
        <is>
          <t>Segments The Company manages its business
activities on a consolidated basis and operates as a single operating segment, Industrial Properties, and as such has one reportable segment.
Through its subsidiaries, the Company derives all revenue within the United States through the ownership and management of single and
multi-tenant industrial properties. All revenues, expenses and assets are attributable to the single segment and are consistent with amounts
presented in the condensed consolidated balance sheets and condensed consolidated statements of operations. All significant expenses are
presented on the condensed consolidated statements of operations and no other significant segment expenses are regularly provided to the
Chief Operating Decision Maker (“CODM”). The CODM is the Company’s
Chief Executive Officer. The CODM uses net income that is reported on the condensed consolidated statements of operations to assess financial
performance and make decisions on capital allocation. The CODM also uses Funds from
Operations (“FFO”) and Core Funds from Operations (“Core FFO”) to assess the segment’s financial performance
and to base decisions on capital allocation. FFO is defined as Net income (calculated in accordance with GAAP), excluding: (i) Depreciation
and amortization related to real estate, (ii) Gains and losses from the sale of certain real estate assets, (iii) Gain and losses from
change in control, and (iv) Impairment write-downs of certain real estate assets and investments in entities when the impairment is directly
attributable to decreases in the value of depreciable real estate held by the entity. Adjustments for unconsolidated joint ventures will
be calculated to reflect FFO on the same basis. We calculate Core FFO by adjusting FFO for items such as dividends paid or accrued to
holders of our preferred stock and redeemable non-controlling interest, acquisition and transaction related expenses for transactions
not completed, gain on financing transaction and unrealized gain from interest rate swap. The Company's measure of segment profit
or loss is net income as it is the measure determined in accordance with GAAP. The CODM uses net income, FFO and
Core FFO during the forecasting process, and the results of these measures are used to evaluate segment performance and to make decisions
on the allocation of resources to the segment.</t>
        </is>
      </c>
    </row>
    <row r="20">
      <c r="A20" s="4" t="inlineStr">
        <is>
          <t>Stock-Based Compensation</t>
        </is>
      </c>
      <c r="B20" s="4" t="inlineStr">
        <is>
          <t>Stock-Based Compensation The Company grants stock-based
compensation awards to our employees and directors typically in the form of restricted shares of common stock, and performance stock units
for certain executive officers and key employees. The Company measures stock-based compensation expense based on the fair value of the
awards on the grant date and recognizes the expense ratably over the applicable vesting period. Forfeitures of unvested shares are recognized
in the period in which the forfeiture occurs.</t>
        </is>
      </c>
    </row>
    <row r="21">
      <c r="A21" s="4" t="inlineStr">
        <is>
          <t>Warrants</t>
        </is>
      </c>
      <c r="B21" s="4" t="inlineStr">
        <is>
          <t>Warrants The Company accounts for its Operating
Partnership’s warrants as either derivative liabilities or as equity instruments depending on the specific terms of the warrant
agreement. Warrants that are not considered indexed to the Company’s own stock are required to be accounted for as a liability.
Liability-classified financial instruments are measured at fair market value on the issuance date and at the end of each reporting period.
Any change in the fair market value of the financial instrument after the issuance date is recorded in the condensed consolidated financial
statements through earnings.</t>
        </is>
      </c>
    </row>
    <row r="22">
      <c r="A22" s="4" t="inlineStr">
        <is>
          <t>Recent Accounting Announcements</t>
        </is>
      </c>
      <c r="B22" s="4" t="inlineStr">
        <is>
          <t>Recent Accounting Announcements In 2023, the FASB issued ASU No.
2023-07, Segment Reporting (Topic 280): Improvements to Reportable Segment Disclosures, which requires a public entity to disclose significant
segment expenses and other segment items on an annual and interim basis and to provide in interim periods all disclosures about a reportable
segment’s profit or loss and assets that are currently required annually. Public entities with a single reportable segment are required
to provide the new disclosures and all the disclosures required under ASC 280. The guidance is applied retrospectively to all periods
presented in the financial statements, unless it is impracticable. We adopted ASU 2023-07 in the year ended December 31, 2024, and the
adoption did not have a material impact on our condensed consolidated financial statements. In November 2024, the FASB issued
ASU 2024-03, "Disaggregation of Income Statement Expenses" ("ASU 2024-03"). ASU 2024-03 requires enhanced disclosures
regarding income statement expenses, including disaggregation of significant categories such as employee compensation, depreciation and
amortization, and other certain operating expenses, within relevant expense captions presented in the income statement. ASU 2024-03 is
effective for annual reporting periods beginning after December 15, 2026 and interim periods within fiscal years beginning after December
15, 2027, with early adoption permitted. We are currently evaluating the potential impacts of ASU 2024-03 on our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 - schedule of cash, cash equivalents and restricted cash</t>
        </is>
      </c>
      <c r="B4" s="4" t="inlineStr">
        <is>
          <t xml:space="preserve">The following table presents a
reconciliation of cash, cash held in escrow, and restricted cash reported within our condensed consolidated balance sheets to amounts
reported within our condensed consolidated statements of cash flows: Summary of significant accounting policies - schedule of cash, cash equivalents and restricted cash
March 31, December 31,
2025 2024
Cash $ 19,126 $ 17,546
Cash held in escrow 818 1,964
Restricted cash 23,578 24,117
Cash, cash held in escrow, and restricted cash $ 43,522 $ 43,627 </t>
        </is>
      </c>
    </row>
    <row r="5">
      <c r="A5" s="4" t="inlineStr">
        <is>
          <t>Summary of significant accounting policies - schedule of fair value on a recurring basis</t>
        </is>
      </c>
      <c r="B5" s="4" t="inlineStr">
        <is>
          <t>The following tables summarize
the Company’s forward contract asset, warrant liability and interest rate swaps that are accounted for at fair value on a recurring
basis as of March 31, 2025 and December 31, 2024. Summary of significant accounting policies - schedule of fair value on a recurring basis
Balance Sheet Line Item Fair Value as of Level 1 Level 2 Level 3
Forward contract asset $ 5,185 $ — $ — $ 5,185
Interest rate swaps - Asset $ 13,157 $ — $ 13,157 $ —
Interest rate swaps - Liability $ (389 ) $ — $ (389 ) $ —
Warrant liability $ (33,090 ) $ — $ — $ (33,090 )
Balance Sheet Line Item Fair Value as of Level 1 Level 2 Level 3
Forward contract asset $ 3,658 $ — $ — $ 3,658
Interest rate swaps - Asset $ 17,760 $ — $ 17,760 $ —
Interest rate swaps - Liability $ (520 ) $ — $ (520 ) $ —
Warrant liability $ (45,908 ) $ — $ — $ (45,9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al Estate Properties, Net (Tables)</t>
        </is>
      </c>
      <c r="B1" s="2" t="inlineStr">
        <is>
          <t>3 Months Ended</t>
        </is>
      </c>
    </row>
    <row r="2">
      <c r="B2" s="2" t="inlineStr">
        <is>
          <t>Mar. 31, 2025</t>
        </is>
      </c>
    </row>
    <row r="3">
      <c r="A3" s="3" t="inlineStr">
        <is>
          <t>Real Estate [Abstract]</t>
        </is>
      </c>
      <c r="B3" s="4" t="inlineStr">
        <is>
          <t xml:space="preserve"> </t>
        </is>
      </c>
    </row>
    <row r="4">
      <c r="A4" s="4" t="inlineStr">
        <is>
          <t>Real estate properties - schedule of real estate properties</t>
        </is>
      </c>
      <c r="B4" s="4" t="inlineStr">
        <is>
          <t xml:space="preserve">Real estate properties, net consisted of the following
at March 31, 2025 and December 31, 2024: Real estate properties - schedule of real estate properties
March 31, December 31,
2025 2024
Land $ 187,732 $ 181,357
Buildings and improvements 1,164,355 1,114,970
Site improvements 120,776 116,341
Construction in progress 7,930 5,637
1,480,793 1,418,305
Less: accumulated depreciation (276,600 ) (261,608 )
Real estate properties, net $ 1,204,193 $ 1,156,697 </t>
        </is>
      </c>
    </row>
    <row r="5">
      <c r="A5" s="4" t="inlineStr">
        <is>
          <t>Real estate properties - schedule of real estate acquisitions</t>
        </is>
      </c>
      <c r="B5" s="4" t="inlineStr">
        <is>
          <t>The Company made the following
acquisitions of properties during the three months ended March 31, 2025: Real estate properties - schedule of real estate acquisitions
Location Date Acquired Square Feet Properties Purchase Price (1)
Cincinnati, OH February 20, 2025 263,000 1 23,300
Cincinnati, OH March 13, 2025 240,658 2 17,851
Atlanta, GA March 13, 2025 297,583 1 23,874 (2)
Total 801,241 4 65,025 ________________
(1) Purchase price does not include capitalized acquisition costs.
(2) The purchase price of $23,874 includes the consolidation of the net book value of $346 related to the Company’s previously held 2% interest in Plymouth MIR JV II LLC accounted for as an equity method investment. In addition, we consolidated financial assets of approximately $513, comprised of cash, cash held in escrow and other assets, and liabilities of approximately $176 comprised of accounts payable, accrued expenses and other current liabilities.</t>
        </is>
      </c>
    </row>
    <row r="6">
      <c r="A6" s="4" t="inlineStr">
        <is>
          <t>Real estate properties - schedule of recognized identified assets acquired and liabilities assumed</t>
        </is>
      </c>
      <c r="B6" s="4" t="inlineStr">
        <is>
          <t xml:space="preserve">The allocation of the aggregate
purchase price in accordance with FASB, ASU 2017-01 (Topic 805) “Business Combinations,” of the assets and liabilities acquired
at their relative fair values as of their acquisition date, is as follows: Real estate properties - schedule of recognized identified assets acquired and liabilities assumed
Three Months Ended
Purchase price allocation Purchase Weighted Average
Total Purchase Price
Purchase price $ 65,025 N/A
Acquisition costs 667 N/A
Total $ 65,692
Allocation of Purchase Price
Land $ 7,386 N/A
Building 47,916 N/A
Site improvements 4,523 N/A
Total real estate properties 59,825
Deferred Lease Intangibles
Tenant relationships 797 5.3
Leasing commissions 938 5.1
Above market lease value 39 4.5
Below market lease value (541 ) 3.7
Lease in place value 4,634 4.6
Net deferred lease intangibles 5,867
Totals $ 65,6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Leases - schedule of rental revenue components</t>
        </is>
      </c>
      <c r="B4" s="4" t="inlineStr">
        <is>
          <t xml:space="preserve">Rental revenue is comprised of
the following: Leases - schedule of rental revenue components
Three Months Ended
2025 2024
Income from leases $ 33,813 $ 36,891
Straight-line rent adjustments 208 15
Tenant recoveries 11,105 12,859
Amortization of above market leases (141 ) (136 )
Amortization of below market leases 433 454
Total $ 45,418 $ 50,083 </t>
        </is>
      </c>
    </row>
    <row r="5">
      <c r="A5" s="4" t="inlineStr">
        <is>
          <t>Leases - schedule of lease costs</t>
        </is>
      </c>
      <c r="B5" s="4" t="inlineStr">
        <is>
          <t xml:space="preserve">The following table summarizes
the operating lease expense recognized during the three months ended March 31, 2025 and 2024 included in the Company’s condensed
consolidated statements of operations. Leases - schedule of lease costs
Three Months Ended March 31,
2025 2024
Operating lease expense included in general and administrative expense attributable to office leases $ 190 $ 200
Operating lease expense included in property expense attributable to ground sublease 9 9
Non-cash adjustment due to straight-line rent adjustments 50 43
Cash paid for amounts included in the measurement of lease liabilities (operating cash flows) $ 249 $ 252 </t>
        </is>
      </c>
    </row>
    <row r="6">
      <c r="A6" s="4" t="inlineStr">
        <is>
          <t>Leases - schedule of lessee future minimum rental commitments under non-cancellable leases</t>
        </is>
      </c>
      <c r="B6" s="4" t="inlineStr">
        <is>
          <t xml:space="preserve">The following table summarizes
the maturity analysis of our operating leases, which is discounted by our incremental borrowing rate to calculate the lease liability
as included in accounts payable, accrued expenses and other liabilities in the Company’s condensed consolidated balance sheets for
the operating leases in which we are the lessee: Leases - schedule of lessee future minimum rental commitments under non-cancellable leases
April 1, 2025 – December 31, 2025 $ 644
2026 876
2027 894
2028 865
2029 849
Thereafter 1,809
Total minimum operating lease payments $ 5,937
Less imputed interest (1,266 )
Total operating lease liability $ 4,671 </t>
        </is>
      </c>
    </row>
    <row r="7">
      <c r="A7" s="4" t="inlineStr">
        <is>
          <t>Leases - schedule of finance lease expense</t>
        </is>
      </c>
      <c r="B7" s="4" t="inlineStr">
        <is>
          <t xml:space="preserve">The following table summarizes
the financing lease expense recognized during the three months ended March 31, 2025 and 2024 included in the Company’s condensed
consolidated statements of operations. Leases - schedule of finance lease expense
Three Months Ended March 31,
2025 2024
Depreciation/amortization of financing lease right-of-use assets $ 7 $ 7
Interest expense for financing lease liability 45 45
Total financing lease cost $ 52 $ 52 </t>
        </is>
      </c>
    </row>
    <row r="8">
      <c r="A8" s="4" t="inlineStr">
        <is>
          <t>Leases - schedule of finance lease, liability, fiscal year maturity</t>
        </is>
      </c>
      <c r="B8" s="4" t="inlineStr">
        <is>
          <t xml:space="preserve">The following table summarizes
the maturity analysis of our financing lease: Leases - schedule of finance lease, liability, fiscal year maturity
April 1, 2025 – December 31, 2025 $ 128
2026 170
2027 170
2028 170
2029 170
Thereafter 6,027
Total minimum financing lease payments $ 6,835
Less imputed interest (4,536 )
Total financing lease liability $ 2,2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debtedness (Tables)</t>
        </is>
      </c>
      <c r="B1" s="2" t="inlineStr">
        <is>
          <t>3 Months Ended</t>
        </is>
      </c>
    </row>
    <row r="2">
      <c r="B2" s="2" t="inlineStr">
        <is>
          <t>Mar. 31, 2025</t>
        </is>
      </c>
    </row>
    <row r="3">
      <c r="A3" s="3" t="inlineStr">
        <is>
          <t>Debt Disclosure [Abstract]</t>
        </is>
      </c>
      <c r="B3" s="4" t="inlineStr">
        <is>
          <t xml:space="preserve"> </t>
        </is>
      </c>
    </row>
    <row r="4">
      <c r="A4" s="4" t="inlineStr">
        <is>
          <t>Indebtedness - schedule of secured and unsecured debt outstanding</t>
        </is>
      </c>
      <c r="B4" s="4" t="inlineStr">
        <is>
          <t>The following table sets forth a summary of the Company’s
borrowings outstanding under its respective secured debt, unsecured line of credit and unsecured debt as of March 31, 2025 and December
31, 2024. Indebtedness - schedule of secured and unsecured debt outstanding
Outstanding Balance at Interest rate at
Debt March 31, December 31, March 31, Final
Secured debt:
Allianz Loan 59,784 60,085 4.07% April 10, 2026
Nationwide Loan 14,551 14,632 2.97% October 1, 2027
Lincoln Life Gateway Mortgage 28,800 28,800 3.43% January 1, 2028
Minnesota Life Memphis Industrial Loan 53,483 53,782 3.15% January 1, 2028
Minnesota Life Loan 18,982 19,101 3.78% May 1, 2028
Total secured debt $ 175,600 $ 176,400
Unamortized debt issuance costs, net (353 ) (408 )
Unamortized premium/(discount), net (11 ) (12 )
Total secured debt, net $ 175,236 $ 175,980
Unsecured debt:
$200m KeyBank Term Loan 200,000 200,000 2.93% (1)(2) February 11, 2027
$150m KeyBank Term Loan 150,000 150,000 4.30% (1)(2) May 2, 2027
$100m KeyBank Term Loan 100,000 100,000 2.90% (1)(2) November 6, 2028
Total unsecured debt $ 450,000 $ 450,000
Unamortized debt issuance costs, net (2,065 ) (2,259 )
Total unsecured debt, net $ 447,935 $ 447,741
Borrowings under line of credit:
KeyBank unsecured line of credit 84,500 20,000 5.77% (1) November 6, 2028
Total borrowings under line of credit $ 84,500 $ 20,000 _______________
(1) For the month of March 2025, the one-month term SOFR for our unsecured debt was at a weighted average of 4.322% and the one-month term SOFR for our borrowings under line of credit was at a weighted average of 4.323%. The spread over the applicable rate for the $100m, $150m, and $200m KeyBank Term Loans and KeyBank unsecured line of credit is based on the Company’s total leverage ratio plus the 0.1% SOFR index adjustment.
(2) The one-month term SOFR for the $100m, $150m and $200m KeyBank Term Loans was swapped to a fixed rate of 1.504%, 2.904%, and 1.527%, respectively.</t>
        </is>
      </c>
    </row>
    <row r="5">
      <c r="A5" s="4" t="inlineStr">
        <is>
          <t>Indebtedness - schedule of fair value of debt instruments</t>
        </is>
      </c>
      <c r="B5" s="4" t="inlineStr">
        <is>
          <t xml:space="preserve">The following table summarizes
the aggregate principal outstanding under the Company’s indebtedness and the corresponding estimate of fair value as of March 31,
2025 and December 31, 2024: Indebtedness - schedule of fair value of debt instruments
March 31, 2025 December 31, 2024
Indebtedness Principal Outstanding Fair Value Principal Outstanding Fair Value
Secured debt $ 175,600 $ 167,545 $ 176,400 $ 166,165
Unsecured debt 450,000 450,000 450,000 450,000
Borrowings under revolving line of credit, net 84,500 84,500 20,000 20,000
Total 710,100 $ 702,045 646,400 $ 636,165
Unamortized debt issuance cost, net (2,418 ) (2,667 )
Unamortized premium/(discount), net (11 ) (12 )
Total carrying value $ 707,671 $ 643,7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 - schedule of interest rate swaps</t>
        </is>
      </c>
      <c r="B4" s="4" t="inlineStr">
        <is>
          <t>The following table sets forth
a summary of our interest rate swaps as of March 31, 2025 and December 31, 2024. Derivative financial instruments - schedule of interest rate swaps
Notional Value (1) Fair Value (2)
Interest Rate Swap Trade Effective Maturity SOFR March 31, December 31, March 31, December 31,
Capital One, N.A. July 13, 2022 July 1, 2022 Feb. 11, 2027 1.527% $ 200,000 $ 200,000 $ 7,827 $ 10,113
JPMorgan Chase Bank, N.A. July 13, 2022 July 1, 2022 Aug. 8, 2026 1.504% $ 100,000 $ 100,000 $ 3,050 $ 3,962
JPMorgan Chase Bank, N.A. Aug. 19, 2022 Sept. 1, 2022 May 2, 2027 2.904% $ 75,000 $ 75,000 $ 1,141 $ 1,843
Wells Fargo Bank, N.A. Aug. 19, 2022 Sept. 1, 2022 May 2, 2027 2.904% $ 37,500 $ 37,500 $ 570 $ 921
Capital One, N.A. Aug. 19, 2022 Sept. 1, 2022 May 2, 2027 2.904% $ 37,500 $ 37,500 $ 569 $ 921
Wells Fargo Bank, N.A. (3) Nov. 10, 2023 Nov. 10, 2023 Nov. 1, 2025 4.750% $ 50,000 $ 50,000 $ (193 ) $ (258 )
JPMorgan Chase Bank, N.A. (3) Nov. 10, 2023 Nov. 10, 2023 Nov. 1, 2025 4.758% $ 25,000 $ 25,000 $ (98 ) $ (131 )
Capital One, N.A. (3) Nov. 10, 2023 Nov. 10, 2023 Nov. 1, 2025 4.758% $ 25,000 $ 25,000 $ (98 ) $ (131 ) _______________
(1) Represents the notional value of interest rate swaps effective as of March 31, 2025.
(2) As of March 31, 2025, the fair value of five of the interest rate swaps were in an asset position of approximately $13.2 million and the remaining three interest rate swaps were in a liability position of approximately $0.4 million.
(3) These interest rate swaps have been de-designated as a result of the hedge transactions related to these swaps no longer being probable of occurring.</t>
        </is>
      </c>
    </row>
    <row r="5">
      <c r="A5" s="4" t="inlineStr">
        <is>
          <t>Derivative financial instruments - schedule of interest rate swaps in cash flow hedging relationships</t>
        </is>
      </c>
      <c r="B5" s="4" t="inlineStr">
        <is>
          <t xml:space="preserve">The following table sets forth
the impact of our interest rate swaps on our condensed consolidated financial statements for the three months ended March 31, 2025 and 2024. Derivative financial instruments - schedule of interest rate swaps in cash flow hedging relationships
For the Three Months
Interest Rate Swaps in Cash Flow Hedging Relationships: 2025 2024
Amount of unrealized (loss) gain recognized in
AOCI on derivatives $ (4,603 ) $ 5,687
Total interest expense presented in the condensed consolidated statements of operations in which the effects of cash flow hedges are recorded $ 2,638 $ 3,958 </t>
        </is>
      </c>
    </row>
    <row r="6">
      <c r="A6" s="4" t="inlineStr">
        <is>
          <t>Derivative financial instruments - schedule of interest rate swaps on a recurring basis</t>
        </is>
      </c>
      <c r="B6" s="4" t="inlineStr">
        <is>
          <t xml:space="preserve">The following table summarizes
the Company’s derivatives not designated as hedging instruments for the three months ended March 31, 2025 and 2024: Derivative financial instruments - schedule of interest rate swaps on a recurring basis
Net Settlement Recognized in Net Income on Derivatives for the Three Months Ended March 31,
Derivatives not designated as hedging instruments 2025 2024
Interest rate swaps $ 27 $ —
Total $ 27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Temporary equity, shares authorized</t>
        </is>
      </c>
      <c r="B3" s="5" t="n">
        <v>500000</v>
      </c>
      <c r="C3" s="5" t="n">
        <v>500000</v>
      </c>
    </row>
    <row r="4">
      <c r="A4" s="4" t="inlineStr">
        <is>
          <t>Temporary equity, liquidation preference</t>
        </is>
      </c>
      <c r="B4" s="6" t="n">
        <v>81376</v>
      </c>
      <c r="C4" s="6" t="n">
        <v>81985</v>
      </c>
    </row>
    <row r="5">
      <c r="A5" s="4" t="inlineStr">
        <is>
          <t>Common stock, par value</t>
        </is>
      </c>
      <c r="B5" s="7" t="n">
        <v>0.01</v>
      </c>
      <c r="C5" s="7" t="n">
        <v>0.01</v>
      </c>
    </row>
    <row r="6">
      <c r="A6" s="4" t="inlineStr">
        <is>
          <t>Common stock, shares authorized</t>
        </is>
      </c>
      <c r="B6" s="5" t="n">
        <v>900000000</v>
      </c>
      <c r="C6" s="5" t="n">
        <v>900000000</v>
      </c>
    </row>
    <row r="7">
      <c r="A7" s="4" t="inlineStr">
        <is>
          <t>Common stock, shares issued</t>
        </is>
      </c>
      <c r="B7" s="5" t="n">
        <v>45547898</v>
      </c>
      <c r="C7" s="5" t="n">
        <v>45389186</v>
      </c>
    </row>
    <row r="8">
      <c r="A8" s="4" t="inlineStr">
        <is>
          <t>Common stock, shares outstanding</t>
        </is>
      </c>
      <c r="B8" s="5" t="n">
        <v>45547898</v>
      </c>
      <c r="C8" s="5" t="n">
        <v>453891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on Stock (Tables)</t>
        </is>
      </c>
      <c r="B1" s="2" t="inlineStr">
        <is>
          <t>3 Months Ended</t>
        </is>
      </c>
    </row>
    <row r="2">
      <c r="B2" s="2" t="inlineStr">
        <is>
          <t>Mar. 31, 2025</t>
        </is>
      </c>
    </row>
    <row r="3">
      <c r="A3" s="3" t="inlineStr">
        <is>
          <t>Common Stock</t>
        </is>
      </c>
      <c r="B3" s="4" t="inlineStr">
        <is>
          <t xml:space="preserve"> </t>
        </is>
      </c>
    </row>
    <row r="4">
      <c r="A4" s="4" t="inlineStr">
        <is>
          <t>Common stock - schedule of common stock dividends declared</t>
        </is>
      </c>
      <c r="B4" s="4" t="inlineStr">
        <is>
          <t xml:space="preserve">The following table sets forth
the common stock dividends that were declared during the three months ended March 31, 2025 and the year ended December 31, 2024. Common stock - schedule of common stock dividends declared
Cash Dividends Aggregate
2025
First quarter $ 0.2400 $ 10,964
Total $ 0.2400 $ 10,964
2024
First quarter $ 0.2400 $ 10,904
Second quarter 0.2400 10,928
Third quarter 0.2400 10,927
Fourth quarter 0.2400 10,926
Total $ 0.9600 $ 43,6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3 Months Ended</t>
        </is>
      </c>
    </row>
    <row r="2">
      <c r="B2" s="2" t="inlineStr">
        <is>
          <t>Mar. 31, 2025</t>
        </is>
      </c>
    </row>
    <row r="3">
      <c r="A3" s="4" t="inlineStr">
        <is>
          <t>Non-controlling interest - schedule of redeemable non-controlling interest</t>
        </is>
      </c>
      <c r="B3" s="4" t="inlineStr">
        <is>
          <t xml:space="preserve">The following table sets forth
the OP Unit distributions that were declared during the three months ended March 31, 2025 and the year ended December 31, 2024. Non-controlling interest - schedule of redeemable non-controlling interest
Cash Distributions Aggregate
2025
First quarter $ 0.2400 $ 118
Total $ 0.2400 $ 118
2024
First quarter $ 0.2400 $ 118
Second quarter 0.2400 118
Third quarter 0.2400 118
Fourth quarter 0.2400 118
Total $ 0.9600 $ 472 </t>
        </is>
      </c>
    </row>
    <row r="4">
      <c r="A4" s="4" t="inlineStr">
        <is>
          <t>Non-Controlling Interestsy- Schedule of roll-forward of the Forward contract asset</t>
        </is>
      </c>
      <c r="B4" s="4" t="inlineStr">
        <is>
          <t xml:space="preserve">A roll-forward of the forward contract
asset is as follows: Non-Controlling Interestsy- Schedule of roll-forward of the Forward contract asset
Balance at December 31, 2024 $ 3,658
Unrealized gain 1,527
Balance at March 31, 2025 $ 5,185 </t>
        </is>
      </c>
    </row>
    <row r="5">
      <c r="A5" s="4" t="inlineStr">
        <is>
          <t>Series C Preferred Stock [Member]</t>
        </is>
      </c>
      <c r="B5" s="4" t="inlineStr">
        <is>
          <t xml:space="preserve"> </t>
        </is>
      </c>
    </row>
    <row r="6">
      <c r="A6" s="4" t="inlineStr">
        <is>
          <t>Non-controlling interest - schedule of redeemable non-controlling interest</t>
        </is>
      </c>
      <c r="B6" s="4" t="inlineStr">
        <is>
          <t xml:space="preserve">The following table sets forth
the Series C Preferred Unit distributions that were incurred during the three months ended March 31, 2025 and the third and fourth quarter
of 2024. There were no distributions incurred prior to the third quarter of 2024. Non-controlling interest - schedule of redeemable non-controlling interest
Cash Dividends Aggregate Amount
2025
First quarter $ 10.23 $ 623
Total $ 10.23 $ 623
2024
Third quarter $ 4.00 $ 243
Fourth quarter 10.14 618
Total $ 14.14 $ 861
PIK Dividends Aggregate Amount
2025
First quarter $ 7.47 $ 455
Total $ 7.47 $ 455
2024
Third quarter $ 3.00 $ 183
Fourth quarter 7.54 459
Total $ 10.54 $ 6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Incentive Award Plan (Tables)</t>
        </is>
      </c>
      <c r="B1" s="2" t="inlineStr">
        <is>
          <t>3 Months Ended</t>
        </is>
      </c>
    </row>
    <row r="2">
      <c r="B2" s="2" t="inlineStr">
        <is>
          <t>Mar. 31, 2025</t>
        </is>
      </c>
    </row>
    <row r="3">
      <c r="A3" s="3" t="inlineStr">
        <is>
          <t>Share-Based Payment Arrangement [Abstract]</t>
        </is>
      </c>
      <c r="B3" s="4" t="inlineStr">
        <is>
          <t xml:space="preserve"> </t>
        </is>
      </c>
    </row>
    <row r="4">
      <c r="A4" s="4" t="inlineStr">
        <is>
          <t>Incentive award plan - schedule of nonvested restricted stock shares activity</t>
        </is>
      </c>
      <c r="B4" s="4" t="inlineStr">
        <is>
          <t xml:space="preserve">The following table is a summary
of the total restricted shares granted, forfeited and vested for the three months ended March 31, 2025 and year ended December 31, 2024: Incentive award plan - schedule of nonvested restricted stock shares activity
Shares Weighted Average Grant Date Fair Value per Share
Unvested restricted stock at January 1, 2024 370,843 $ 21.81
Granted 146,102 $ 21.85
Forfeited (7,100 ) $ 22.66
Vested (140,170 ) $ 20.97
Unvested restricted stock at December 31, 2024 369,675 $ 22.13
Granted 161,712 $ 16.68
Forfeited (3,000 ) $ 19.85
Vested (131,337 ) $ 21.71
Unvested restricted stock at March 31, 2025 397,050 $ 20.07 </t>
        </is>
      </c>
    </row>
    <row r="5">
      <c r="A5" s="4" t="inlineStr">
        <is>
          <t>Incentive award plan - schedule of unvested restricted stock units activity</t>
        </is>
      </c>
      <c r="B5" s="4" t="inlineStr">
        <is>
          <t xml:space="preserve">The following table summarizes
activity related to the Company’s unvested PSUs during the three months ended March 31, 2025 and year ended December 31, 2024. Incentive award plan - schedule of unvested restricted stock units activity
Unvested Performance Stock Units Performance Weighted Average Grant Date Fair Value per Unit
Balance at December 31, 2023 51,410 $ 30.15
Granted 85,983 20.44
Vested — —
Forfeited — —
Balance at December 31, 2024 137,393 $ 24.07
Granted — —
Vested — —
Forfeited — —
Balance at March 31, 2025 137,393 $ 24.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Earnings per Share - schedule of earnings per share</t>
        </is>
      </c>
      <c r="B4" s="4" t="inlineStr">
        <is>
          <t>Basic and diluted earnings per
share attributable to common stockholders was calculated as follows: Earnings per Share - schedule of earnings per share
Three Months Ended
2025 2024
Numerator
Net income $ 7,007 $ 6,286
Less: Net income attributable to non-controlling interest 70 68
Less: Net income attributable to redeemable non-controlling interest - Series C Preferred Units 1,087 —
Net income attributable to Plymouth Industrial REIT, Inc. 5,850 6,218
Less: Amount allocated to participating securities 95 94
Net income attributable to common stockholders $ 5,755 $ 6,124
Denominator
Weighted-average common shares outstanding — basic 45,086,639 44,936,597
Add: Effect of dilutive securities (1) 9,228 34,287
Weighted-average common shares outstanding — diluted 45,095,867 44,970,884
Net income per share — basic and diluted
Net income per share attributable to common stockholders — basic $ 0.13 $ 0.14
Net income per share attributable to common stockholders — diluted $ 0.13 $ 0.14 _______________
(1) During the three months March 31, 2025 and 2024, there were approximately 74,801 and 31,675, respectively, of unvested restricted shares of common stock on a weighted average basis that were not included in the computation of diluted earnings per share as including these shares would be anti-dilutive. During the three months ended March 31, 2025, all warrants were out of the money and were also excluded from the computation of diluted earnings per share as they were deemed to be anti-dilutiv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Warrant Liability (Tables)</t>
        </is>
      </c>
      <c r="B1" s="2" t="inlineStr">
        <is>
          <t>3 Months Ended</t>
        </is>
      </c>
    </row>
    <row r="2">
      <c r="B2" s="2" t="inlineStr">
        <is>
          <t>Mar. 31, 2025</t>
        </is>
      </c>
    </row>
    <row r="3">
      <c r="A3" s="3" t="inlineStr">
        <is>
          <t>Guarantees and Product Warranties [Abstract]</t>
        </is>
      </c>
      <c r="B3" s="4" t="inlineStr">
        <is>
          <t xml:space="preserve"> </t>
        </is>
      </c>
    </row>
    <row r="4">
      <c r="A4" s="4" t="inlineStr">
        <is>
          <t>Warrant Liability- Schedule of roll-forward of the warrant</t>
        </is>
      </c>
      <c r="B4" s="4" t="inlineStr">
        <is>
          <t xml:space="preserve">A roll-forward of the warrant liability is as follows: Warrant Liability- Schedule of roll-forward of the warrant
Balance at December 31, 2024 $ 45,908
Unrealized (gain) loss (12,818 )
Balance at March 31, 2025 $ 33,0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Nature of the Business and Basis of Presentation (Details Narrative)</t>
        </is>
      </c>
      <c r="B1" s="2" t="inlineStr">
        <is>
          <t>3 Months Ended</t>
        </is>
      </c>
      <c r="C1" s="2" t="inlineStr">
        <is>
          <t>12 Months Ended</t>
        </is>
      </c>
    </row>
    <row r="2">
      <c r="B2" s="2" t="inlineStr">
        <is>
          <t>Mar. 31, 2025 ft² Number</t>
        </is>
      </c>
      <c r="C2" s="2" t="inlineStr">
        <is>
          <t>Dec. 31, 2024</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Number of real estate properties | Number</t>
        </is>
      </c>
      <c r="B4" s="5" t="n">
        <v>4</v>
      </c>
      <c r="C4" s="4" t="inlineStr">
        <is>
          <t xml:space="preserve"> </t>
        </is>
      </c>
    </row>
    <row r="5">
      <c r="A5" s="4" t="inlineStr">
        <is>
          <t>Real estate properites, approximate square feet | ft²</t>
        </is>
      </c>
      <c r="B5" s="5" t="n">
        <v>801241</v>
      </c>
      <c r="C5" s="4" t="inlineStr">
        <is>
          <t xml:space="preserve"> </t>
        </is>
      </c>
    </row>
    <row r="6">
      <c r="A6" s="4" t="inlineStr">
        <is>
          <t>Industrial Properties [Member]</t>
        </is>
      </c>
      <c r="B6" s="4" t="inlineStr">
        <is>
          <t xml:space="preserve"> </t>
        </is>
      </c>
      <c r="C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row>
    <row r="8">
      <c r="A8" s="4" t="inlineStr">
        <is>
          <t>Number of real estate properties | Number</t>
        </is>
      </c>
      <c r="B8" s="5" t="n">
        <v>133</v>
      </c>
      <c r="C8" s="4" t="inlineStr">
        <is>
          <t xml:space="preserve"> </t>
        </is>
      </c>
    </row>
    <row r="9">
      <c r="A9" s="4" t="inlineStr">
        <is>
          <t>Number of units in real estate property | Number</t>
        </is>
      </c>
      <c r="B9" s="5" t="n">
        <v>204</v>
      </c>
      <c r="C9" s="4" t="inlineStr">
        <is>
          <t xml:space="preserve"> </t>
        </is>
      </c>
    </row>
    <row r="10">
      <c r="A10" s="4" t="inlineStr">
        <is>
          <t>Real estate properites, approximate square feet | ft²</t>
        </is>
      </c>
      <c r="B10" s="5" t="n">
        <v>30000000</v>
      </c>
      <c r="C10" s="4" t="inlineStr">
        <is>
          <t xml:space="preserve"> </t>
        </is>
      </c>
    </row>
    <row r="11">
      <c r="A11" s="4" t="inlineStr">
        <is>
          <t>Property Management Office - Columbus, OH [Member]</t>
        </is>
      </c>
      <c r="B11" s="4" t="inlineStr">
        <is>
          <t xml:space="preserve"> </t>
        </is>
      </c>
      <c r="C11" s="4" t="inlineStr">
        <is>
          <t xml:space="preserve"> </t>
        </is>
      </c>
    </row>
    <row r="12">
      <c r="A12" s="3" t="inlineStr">
        <is>
          <t>Consolidation, Less than Wholly Owned Subsidiary, Parent Ownership Interest, Effects of Changes, Net [Line Items]</t>
        </is>
      </c>
      <c r="B12" s="4" t="inlineStr">
        <is>
          <t xml:space="preserve"> </t>
        </is>
      </c>
      <c r="C12" s="4" t="inlineStr">
        <is>
          <t xml:space="preserve"> </t>
        </is>
      </c>
    </row>
    <row r="13">
      <c r="A13" s="4" t="inlineStr">
        <is>
          <t>Real estate properites, approximate square feet | ft²</t>
        </is>
      </c>
      <c r="B13" s="5" t="n">
        <v>17260</v>
      </c>
      <c r="C13" s="4" t="inlineStr">
        <is>
          <t xml:space="preserve"> </t>
        </is>
      </c>
    </row>
    <row r="14">
      <c r="A14" s="4" t="inlineStr">
        <is>
          <t>Plymouth Industrial Operating Partners, LP [Member]</t>
        </is>
      </c>
      <c r="B14" s="4" t="inlineStr">
        <is>
          <t xml:space="preserve"> </t>
        </is>
      </c>
      <c r="C14" s="4" t="inlineStr">
        <is>
          <t xml:space="preserve"> </t>
        </is>
      </c>
    </row>
    <row r="15">
      <c r="A15" s="3" t="inlineStr">
        <is>
          <t>Consolidation, Less than Wholly Owned Subsidiary, Parent Ownership Interest, Effects of Changes, Net [Line Items]</t>
        </is>
      </c>
      <c r="B15" s="4" t="inlineStr">
        <is>
          <t xml:space="preserve"> </t>
        </is>
      </c>
      <c r="C15" s="4" t="inlineStr">
        <is>
          <t xml:space="preserve"> </t>
        </is>
      </c>
    </row>
    <row r="16">
      <c r="A16" s="4" t="inlineStr">
        <is>
          <t>Limited Liability Company (LLC) or Limited Partnership (LP), Managing Member or General Partner, Ownership Interest</t>
        </is>
      </c>
      <c r="B16" s="8" t="n">
        <v>0.989</v>
      </c>
      <c r="C16" s="8" t="n">
        <v>0.98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cash equivalents and restricted cash (Details) - USD ($) $ in Thousands</t>
        </is>
      </c>
      <c r="B1" s="2" t="inlineStr">
        <is>
          <t>Mar. 31, 2025</t>
        </is>
      </c>
      <c r="C1" s="2" t="inlineStr">
        <is>
          <t>Dec. 31, 2024</t>
        </is>
      </c>
      <c r="D1" s="2" t="inlineStr">
        <is>
          <t>Mar. 31, 2024</t>
        </is>
      </c>
      <c r="E1" s="2" t="inlineStr">
        <is>
          <t>Dec. 31, 2023</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t>
        </is>
      </c>
      <c r="B3" s="6" t="n">
        <v>19126</v>
      </c>
      <c r="C3" s="6" t="n">
        <v>17546</v>
      </c>
      <c r="D3" s="4" t="inlineStr">
        <is>
          <t xml:space="preserve"> </t>
        </is>
      </c>
      <c r="E3" s="4" t="inlineStr">
        <is>
          <t xml:space="preserve"> </t>
        </is>
      </c>
    </row>
    <row r="4">
      <c r="A4" s="4" t="inlineStr">
        <is>
          <t>Cash held in escrow</t>
        </is>
      </c>
      <c r="B4" s="5" t="n">
        <v>818</v>
      </c>
      <c r="C4" s="5" t="n">
        <v>1964</v>
      </c>
      <c r="D4" s="4" t="inlineStr">
        <is>
          <t xml:space="preserve"> </t>
        </is>
      </c>
      <c r="E4" s="4" t="inlineStr">
        <is>
          <t xml:space="preserve"> </t>
        </is>
      </c>
    </row>
    <row r="5">
      <c r="A5" s="4" t="inlineStr">
        <is>
          <t>Restricted cash</t>
        </is>
      </c>
      <c r="B5" s="5" t="n">
        <v>23578</v>
      </c>
      <c r="C5" s="5" t="n">
        <v>24117</v>
      </c>
      <c r="D5" s="4" t="inlineStr">
        <is>
          <t xml:space="preserve"> </t>
        </is>
      </c>
      <c r="E5" s="4" t="inlineStr">
        <is>
          <t xml:space="preserve"> </t>
        </is>
      </c>
    </row>
    <row r="6">
      <c r="A6" s="4" t="inlineStr">
        <is>
          <t>Cash, cash held in escrow, and restricted cash</t>
        </is>
      </c>
      <c r="B6" s="6" t="n">
        <v>43522</v>
      </c>
      <c r="C6" s="6" t="n">
        <v>43627</v>
      </c>
      <c r="D6" s="6" t="n">
        <v>27237</v>
      </c>
      <c r="E6" s="6" t="n">
        <v>2620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air value on a recurring basis (Details) - USD ($) $ in Thousands</t>
        </is>
      </c>
      <c r="B1" s="2" t="inlineStr">
        <is>
          <t>Mar. 31, 2025</t>
        </is>
      </c>
      <c r="C1" s="2" t="inlineStr">
        <is>
          <t>Mar. 31, 2024</t>
        </is>
      </c>
    </row>
    <row r="2">
      <c r="A2" s="3" t="inlineStr">
        <is>
          <t>Platform Operator, Crypto Asset [Line Items]</t>
        </is>
      </c>
      <c r="B2" s="4" t="inlineStr">
        <is>
          <t xml:space="preserve"> </t>
        </is>
      </c>
      <c r="C2" s="4" t="inlineStr">
        <is>
          <t xml:space="preserve"> </t>
        </is>
      </c>
    </row>
    <row r="3">
      <c r="A3" s="4" t="inlineStr">
        <is>
          <t>Forward contract asset</t>
        </is>
      </c>
      <c r="B3" s="6" t="n">
        <v>5185</v>
      </c>
      <c r="C3" s="6" t="n">
        <v>3658</v>
      </c>
    </row>
    <row r="4">
      <c r="A4" s="4" t="inlineStr">
        <is>
          <t>Interest rate swaps - Asset</t>
        </is>
      </c>
      <c r="B4" s="5" t="n">
        <v>13157</v>
      </c>
      <c r="C4" s="5" t="n">
        <v>17760</v>
      </c>
    </row>
    <row r="5">
      <c r="A5" s="4" t="inlineStr">
        <is>
          <t>Interest rate swaps - Liability</t>
        </is>
      </c>
      <c r="B5" s="5" t="n">
        <v>-389</v>
      </c>
      <c r="C5" s="5" t="n">
        <v>-520</v>
      </c>
    </row>
    <row r="6">
      <c r="A6" s="4" t="inlineStr">
        <is>
          <t>Warrant liability</t>
        </is>
      </c>
      <c r="B6" s="5" t="n">
        <v>-33090</v>
      </c>
      <c r="C6" s="5" t="n">
        <v>-45908</v>
      </c>
    </row>
    <row r="7">
      <c r="A7" s="4" t="inlineStr">
        <is>
          <t>Fair Value, Inputs, Level 1 [Member]</t>
        </is>
      </c>
      <c r="B7" s="4" t="inlineStr">
        <is>
          <t xml:space="preserve"> </t>
        </is>
      </c>
      <c r="C7" s="4" t="inlineStr">
        <is>
          <t xml:space="preserve"> </t>
        </is>
      </c>
    </row>
    <row r="8">
      <c r="A8" s="3" t="inlineStr">
        <is>
          <t>Platform Operator, Crypto Asset [Line Items]</t>
        </is>
      </c>
      <c r="B8" s="4" t="inlineStr">
        <is>
          <t xml:space="preserve"> </t>
        </is>
      </c>
      <c r="C8" s="4" t="inlineStr">
        <is>
          <t xml:space="preserve"> </t>
        </is>
      </c>
    </row>
    <row r="9">
      <c r="A9" s="4" t="inlineStr">
        <is>
          <t>Forward contract asset</t>
        </is>
      </c>
      <c r="B9" s="4" t="inlineStr">
        <is>
          <t xml:space="preserve"> </t>
        </is>
      </c>
      <c r="C9" s="4" t="inlineStr">
        <is>
          <t xml:space="preserve"> </t>
        </is>
      </c>
    </row>
    <row r="10">
      <c r="A10" s="4" t="inlineStr">
        <is>
          <t>Interest rate swaps - Asset</t>
        </is>
      </c>
      <c r="B10" s="4" t="inlineStr">
        <is>
          <t xml:space="preserve"> </t>
        </is>
      </c>
      <c r="C10" s="4" t="inlineStr">
        <is>
          <t xml:space="preserve"> </t>
        </is>
      </c>
    </row>
    <row r="11">
      <c r="A11" s="4" t="inlineStr">
        <is>
          <t>Interest rate swaps - Liability</t>
        </is>
      </c>
      <c r="B11" s="4" t="inlineStr">
        <is>
          <t xml:space="preserve"> </t>
        </is>
      </c>
      <c r="C11" s="4" t="inlineStr">
        <is>
          <t xml:space="preserve"> </t>
        </is>
      </c>
    </row>
    <row r="12">
      <c r="A12" s="4" t="inlineStr">
        <is>
          <t>Warrant liability</t>
        </is>
      </c>
      <c r="B12" s="4" t="inlineStr">
        <is>
          <t xml:space="preserve"> </t>
        </is>
      </c>
      <c r="C12" s="4" t="inlineStr">
        <is>
          <t xml:space="preserve"> </t>
        </is>
      </c>
    </row>
    <row r="13">
      <c r="A13" s="4" t="inlineStr">
        <is>
          <t>Fair Value, Inputs, Level 2 [Member]</t>
        </is>
      </c>
      <c r="B13" s="4" t="inlineStr">
        <is>
          <t xml:space="preserve"> </t>
        </is>
      </c>
      <c r="C13" s="4" t="inlineStr">
        <is>
          <t xml:space="preserve"> </t>
        </is>
      </c>
    </row>
    <row r="14">
      <c r="A14" s="3" t="inlineStr">
        <is>
          <t>Platform Operator, Crypto Asset [Line Items]</t>
        </is>
      </c>
      <c r="B14" s="4" t="inlineStr">
        <is>
          <t xml:space="preserve"> </t>
        </is>
      </c>
      <c r="C14" s="4" t="inlineStr">
        <is>
          <t xml:space="preserve"> </t>
        </is>
      </c>
    </row>
    <row r="15">
      <c r="A15" s="4" t="inlineStr">
        <is>
          <t>Forward contract asset</t>
        </is>
      </c>
      <c r="B15" s="4" t="inlineStr">
        <is>
          <t xml:space="preserve"> </t>
        </is>
      </c>
      <c r="C15" s="4" t="inlineStr">
        <is>
          <t xml:space="preserve"> </t>
        </is>
      </c>
    </row>
    <row r="16">
      <c r="A16" s="4" t="inlineStr">
        <is>
          <t>Interest rate swaps - Asset</t>
        </is>
      </c>
      <c r="B16" s="5" t="n">
        <v>13157</v>
      </c>
      <c r="C16" s="5" t="n">
        <v>17760</v>
      </c>
    </row>
    <row r="17">
      <c r="A17" s="4" t="inlineStr">
        <is>
          <t>Interest rate swaps - Liability</t>
        </is>
      </c>
      <c r="B17" s="5" t="n">
        <v>-389</v>
      </c>
      <c r="C17" s="5" t="n">
        <v>-520</v>
      </c>
    </row>
    <row r="18">
      <c r="A18" s="4" t="inlineStr">
        <is>
          <t>Warrant liability</t>
        </is>
      </c>
      <c r="B18" s="4" t="inlineStr">
        <is>
          <t xml:space="preserve"> </t>
        </is>
      </c>
      <c r="C18" s="4" t="inlineStr">
        <is>
          <t xml:space="preserve"> </t>
        </is>
      </c>
    </row>
    <row r="19">
      <c r="A19" s="4" t="inlineStr">
        <is>
          <t>Fair Value, Inputs, Level 3 [Member]</t>
        </is>
      </c>
      <c r="B19" s="4" t="inlineStr">
        <is>
          <t xml:space="preserve"> </t>
        </is>
      </c>
      <c r="C19" s="4" t="inlineStr">
        <is>
          <t xml:space="preserve"> </t>
        </is>
      </c>
    </row>
    <row r="20">
      <c r="A20" s="3" t="inlineStr">
        <is>
          <t>Platform Operator, Crypto Asset [Line Items]</t>
        </is>
      </c>
      <c r="B20" s="4" t="inlineStr">
        <is>
          <t xml:space="preserve"> </t>
        </is>
      </c>
      <c r="C20" s="4" t="inlineStr">
        <is>
          <t xml:space="preserve"> </t>
        </is>
      </c>
    </row>
    <row r="21">
      <c r="A21" s="4" t="inlineStr">
        <is>
          <t>Forward contract asset</t>
        </is>
      </c>
      <c r="B21" s="5" t="n">
        <v>5185</v>
      </c>
      <c r="C21" s="5" t="n">
        <v>3658</v>
      </c>
    </row>
    <row r="22">
      <c r="A22" s="4" t="inlineStr">
        <is>
          <t>Interest rate swaps - Asset</t>
        </is>
      </c>
      <c r="B22" s="4" t="inlineStr">
        <is>
          <t xml:space="preserve"> </t>
        </is>
      </c>
      <c r="C22" s="4" t="inlineStr">
        <is>
          <t xml:space="preserve"> </t>
        </is>
      </c>
    </row>
    <row r="23">
      <c r="A23" s="4" t="inlineStr">
        <is>
          <t>Interest rate swaps - Liability</t>
        </is>
      </c>
      <c r="B23" s="4" t="inlineStr">
        <is>
          <t xml:space="preserve"> </t>
        </is>
      </c>
      <c r="C23" s="4" t="inlineStr">
        <is>
          <t xml:space="preserve"> </t>
        </is>
      </c>
    </row>
    <row r="24">
      <c r="A24" s="4" t="inlineStr">
        <is>
          <t>Warrant liability</t>
        </is>
      </c>
      <c r="B24" s="6" t="n">
        <v>-33090</v>
      </c>
      <c r="C24" s="6" t="n">
        <v>-4590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Narrative) - USD ($) $ in Thousands</t>
        </is>
      </c>
      <c r="B1" s="2" t="inlineStr">
        <is>
          <t>Mar. 31, 2025</t>
        </is>
      </c>
      <c r="C1" s="2" t="inlineStr">
        <is>
          <t>Dec. 31, 2024</t>
        </is>
      </c>
    </row>
    <row r="2">
      <c r="A2" s="3" t="inlineStr">
        <is>
          <t>Line of Credit Facility [Line Items]</t>
        </is>
      </c>
      <c r="B2" s="4" t="inlineStr">
        <is>
          <t xml:space="preserve"> </t>
        </is>
      </c>
      <c r="C2" s="4" t="inlineStr">
        <is>
          <t xml:space="preserve"> </t>
        </is>
      </c>
    </row>
    <row r="3">
      <c r="A3" s="4" t="inlineStr">
        <is>
          <t>Debt issuance costs, net</t>
        </is>
      </c>
      <c r="B3" s="6" t="n">
        <v>6533</v>
      </c>
      <c r="C3" s="6" t="n">
        <v>6533</v>
      </c>
    </row>
    <row r="4">
      <c r="A4" s="4" t="inlineStr">
        <is>
          <t>Accumulated amortization, debt issuance costs</t>
        </is>
      </c>
      <c r="B4" s="5" t="n">
        <v>4115</v>
      </c>
      <c r="C4" s="5" t="n">
        <v>3866</v>
      </c>
    </row>
    <row r="5">
      <c r="A5" s="4" t="inlineStr">
        <is>
          <t>Revolving Credit Facility [Member]</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Unamortized debt issuance expense</t>
        </is>
      </c>
      <c r="B7" s="6" t="n">
        <v>4993</v>
      </c>
      <c r="C7" s="6" t="n">
        <v>534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properties - schedule of real estate properties (Details) - USD ($) $ in Thousands</t>
        </is>
      </c>
      <c r="B1" s="2" t="inlineStr">
        <is>
          <t>Mar. 31, 2025</t>
        </is>
      </c>
      <c r="C1" s="2" t="inlineStr">
        <is>
          <t>Dec. 31, 2024</t>
        </is>
      </c>
    </row>
    <row r="2">
      <c r="A2" s="3" t="inlineStr">
        <is>
          <t>Real Estate [Abstract]</t>
        </is>
      </c>
      <c r="B2" s="4" t="inlineStr">
        <is>
          <t xml:space="preserve"> </t>
        </is>
      </c>
      <c r="C2" s="4" t="inlineStr">
        <is>
          <t xml:space="preserve"> </t>
        </is>
      </c>
    </row>
    <row r="3">
      <c r="A3" s="4" t="inlineStr">
        <is>
          <t>Land</t>
        </is>
      </c>
      <c r="B3" s="6" t="n">
        <v>187732</v>
      </c>
      <c r="C3" s="6" t="n">
        <v>181357</v>
      </c>
    </row>
    <row r="4">
      <c r="A4" s="4" t="inlineStr">
        <is>
          <t>Buildings and improvements</t>
        </is>
      </c>
      <c r="B4" s="5" t="n">
        <v>1164355</v>
      </c>
      <c r="C4" s="5" t="n">
        <v>1114970</v>
      </c>
    </row>
    <row r="5">
      <c r="A5" s="4" t="inlineStr">
        <is>
          <t>Site improvements</t>
        </is>
      </c>
      <c r="B5" s="5" t="n">
        <v>120776</v>
      </c>
      <c r="C5" s="5" t="n">
        <v>116341</v>
      </c>
    </row>
    <row r="6">
      <c r="A6" s="4" t="inlineStr">
        <is>
          <t>Construction in progress</t>
        </is>
      </c>
      <c r="B6" s="5" t="n">
        <v>7930</v>
      </c>
      <c r="C6" s="5" t="n">
        <v>5637</v>
      </c>
    </row>
    <row r="7">
      <c r="A7" s="4" t="inlineStr">
        <is>
          <t>Real estate properties at cost</t>
        </is>
      </c>
      <c r="B7" s="5" t="n">
        <v>1480793</v>
      </c>
      <c r="C7" s="5" t="n">
        <v>1418305</v>
      </c>
    </row>
    <row r="8">
      <c r="A8" s="4" t="inlineStr">
        <is>
          <t>Less: accumulated depreciation</t>
        </is>
      </c>
      <c r="B8" s="5" t="n">
        <v>-276600</v>
      </c>
      <c r="C8" s="5" t="n">
        <v>-261608</v>
      </c>
    </row>
    <row r="9">
      <c r="A9" s="4" t="inlineStr">
        <is>
          <t>Real estate properties, net</t>
        </is>
      </c>
      <c r="B9" s="6" t="n">
        <v>1204193</v>
      </c>
      <c r="C9" s="6" t="n">
        <v>115669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ntal revenue</t>
        </is>
      </c>
      <c r="B4" s="6" t="n">
        <v>45418</v>
      </c>
      <c r="C4" s="6" t="n">
        <v>50190</v>
      </c>
    </row>
    <row r="5">
      <c r="A5" s="4" t="inlineStr">
        <is>
          <t>Management fee revenue and other income</t>
        </is>
      </c>
      <c r="B5" s="5" t="n">
        <v>153</v>
      </c>
      <c r="C5" s="5" t="n">
        <v>38</v>
      </c>
    </row>
    <row r="6">
      <c r="A6" s="4" t="inlineStr">
        <is>
          <t>Total revenues</t>
        </is>
      </c>
      <c r="B6" s="5" t="n">
        <v>45571</v>
      </c>
      <c r="C6" s="5" t="n">
        <v>50228</v>
      </c>
    </row>
    <row r="7">
      <c r="A7" s="3" t="inlineStr">
        <is>
          <t>Operating expenses:</t>
        </is>
      </c>
      <c r="B7" s="4" t="inlineStr">
        <is>
          <t xml:space="preserve"> </t>
        </is>
      </c>
      <c r="C7" s="4" t="inlineStr">
        <is>
          <t xml:space="preserve"> </t>
        </is>
      </c>
    </row>
    <row r="8">
      <c r="A8" s="4" t="inlineStr">
        <is>
          <t>Property</t>
        </is>
      </c>
      <c r="B8" s="5" t="n">
        <v>14709</v>
      </c>
      <c r="C8" s="5" t="n">
        <v>16642</v>
      </c>
    </row>
    <row r="9">
      <c r="A9" s="4" t="inlineStr">
        <is>
          <t>Depreciation and amortization</t>
        </is>
      </c>
      <c r="B9" s="5" t="n">
        <v>19352</v>
      </c>
      <c r="C9" s="5" t="n">
        <v>22368</v>
      </c>
    </row>
    <row r="10">
      <c r="A10" s="4" t="inlineStr">
        <is>
          <t>General and administrative</t>
        </is>
      </c>
      <c r="B10" s="5" t="n">
        <v>4123</v>
      </c>
      <c r="C10" s="5" t="n">
        <v>3364</v>
      </c>
    </row>
    <row r="11">
      <c r="A11" s="4" t="inlineStr">
        <is>
          <t>Total operating expenses</t>
        </is>
      </c>
      <c r="B11" s="5" t="n">
        <v>38184</v>
      </c>
      <c r="C11" s="5" t="n">
        <v>42374</v>
      </c>
    </row>
    <row r="12">
      <c r="A12" s="3" t="inlineStr">
        <is>
          <t>Other income (expense):</t>
        </is>
      </c>
      <c r="B12" s="4" t="inlineStr">
        <is>
          <t xml:space="preserve"> </t>
        </is>
      </c>
      <c r="C12" s="4" t="inlineStr">
        <is>
          <t xml:space="preserve"> </t>
        </is>
      </c>
    </row>
    <row r="13">
      <c r="A13" s="4" t="inlineStr">
        <is>
          <t>Interest expense</t>
        </is>
      </c>
      <c r="B13" s="5" t="n">
        <v>-6849</v>
      </c>
      <c r="C13" s="5" t="n">
        <v>-9598</v>
      </c>
    </row>
    <row r="14">
      <c r="A14" s="4" t="inlineStr">
        <is>
          <t>Loss in investment of unconsolidated joint ventures</t>
        </is>
      </c>
      <c r="B14" s="5" t="n">
        <v>-8048</v>
      </c>
      <c r="C14" s="4" t="inlineStr">
        <is>
          <t xml:space="preserve"> </t>
        </is>
      </c>
    </row>
    <row r="15">
      <c r="A15" s="4" t="inlineStr">
        <is>
          <t>Gain on sale of real estate</t>
        </is>
      </c>
      <c r="B15" s="5" t="n">
        <v>301</v>
      </c>
      <c r="C15" s="5" t="n">
        <v>8030</v>
      </c>
    </row>
    <row r="16">
      <c r="A16" s="4" t="inlineStr">
        <is>
          <t>Gain on financing transaction</t>
        </is>
      </c>
      <c r="B16" s="5" t="n">
        <v>14085</v>
      </c>
      <c r="C16" s="4" t="inlineStr">
        <is>
          <t xml:space="preserve"> </t>
        </is>
      </c>
    </row>
    <row r="17">
      <c r="A17" s="4" t="inlineStr">
        <is>
          <t>Unrealized gain from interest rate swap</t>
        </is>
      </c>
      <c r="B17" s="5" t="n">
        <v>131</v>
      </c>
      <c r="C17" s="4" t="inlineStr">
        <is>
          <t xml:space="preserve"> </t>
        </is>
      </c>
    </row>
    <row r="18">
      <c r="A18" s="4" t="inlineStr">
        <is>
          <t>Total other income (expense)</t>
        </is>
      </c>
      <c r="B18" s="5" t="n">
        <v>-380</v>
      </c>
      <c r="C18" s="5" t="n">
        <v>-1568</v>
      </c>
    </row>
    <row r="19">
      <c r="A19" s="4" t="inlineStr">
        <is>
          <t>Net income</t>
        </is>
      </c>
      <c r="B19" s="5" t="n">
        <v>7007</v>
      </c>
      <c r="C19" s="5" t="n">
        <v>6286</v>
      </c>
    </row>
    <row r="20">
      <c r="A20" s="4" t="inlineStr">
        <is>
          <t>Less: Net income attributable to non-controlling interest</t>
        </is>
      </c>
      <c r="B20" s="5" t="n">
        <v>70</v>
      </c>
      <c r="C20" s="5" t="n">
        <v>68</v>
      </c>
    </row>
    <row r="21">
      <c r="A21" s="4" t="inlineStr">
        <is>
          <t>Less: Net income attributable to redeemable non-controlling interest - Series C Preferred Units</t>
        </is>
      </c>
      <c r="B21" s="5" t="n">
        <v>1087</v>
      </c>
      <c r="C21" s="4" t="inlineStr">
        <is>
          <t xml:space="preserve"> </t>
        </is>
      </c>
    </row>
    <row r="22">
      <c r="A22" s="4" t="inlineStr">
        <is>
          <t>Net income attributable to Plymouth Industrial REIT, Inc.</t>
        </is>
      </c>
      <c r="B22" s="5" t="n">
        <v>5850</v>
      </c>
      <c r="C22" s="5" t="n">
        <v>6218</v>
      </c>
    </row>
    <row r="23">
      <c r="A23" s="4" t="inlineStr">
        <is>
          <t>Less: Amount allocated to participating securities</t>
        </is>
      </c>
      <c r="B23" s="5" t="n">
        <v>95</v>
      </c>
      <c r="C23" s="5" t="n">
        <v>94</v>
      </c>
    </row>
    <row r="24">
      <c r="A24" s="4" t="inlineStr">
        <is>
          <t>Net income attributable to common stockholders</t>
        </is>
      </c>
      <c r="B24" s="6" t="n">
        <v>5755</v>
      </c>
      <c r="C24" s="6" t="n">
        <v>6124</v>
      </c>
    </row>
    <row r="25">
      <c r="A25" s="4" t="inlineStr">
        <is>
          <t>Net income per share attributable to common stockholders — basic</t>
        </is>
      </c>
      <c r="B25" s="7" t="n">
        <v>0.13</v>
      </c>
      <c r="C25" s="7" t="n">
        <v>0.14</v>
      </c>
    </row>
    <row r="26">
      <c r="A26" s="4" t="inlineStr">
        <is>
          <t>Net income per share attributable to common stockholders — diluted</t>
        </is>
      </c>
      <c r="B26" s="7" t="n">
        <v>0.13</v>
      </c>
      <c r="C26" s="7" t="n">
        <v>0.14</v>
      </c>
    </row>
    <row r="27">
      <c r="A27" s="4" t="inlineStr">
        <is>
          <t>Weighted-average common shares outstanding — basic</t>
        </is>
      </c>
      <c r="B27" s="5" t="n">
        <v>45086639</v>
      </c>
      <c r="C27" s="5" t="n">
        <v>44936597</v>
      </c>
    </row>
    <row r="28">
      <c r="A28" s="4" t="inlineStr">
        <is>
          <t>Weighted-average common shares outstanding — diluted</t>
        </is>
      </c>
      <c r="B28" s="5" t="n">
        <v>45095867</v>
      </c>
      <c r="C28" s="5" t="n">
        <v>4497088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3" customWidth="1" min="2" max="2"/>
    <col width="13" customWidth="1" min="3" max="3"/>
  </cols>
  <sheetData>
    <row r="1">
      <c r="A1" s="1" t="inlineStr">
        <is>
          <t>Real estate properties - schedule of real estate acquisitions (Details) $ in Thousands</t>
        </is>
      </c>
      <c r="B1" s="2" t="inlineStr">
        <is>
          <t>3 Months Ended</t>
        </is>
      </c>
    </row>
    <row r="2">
      <c r="B2" s="2" t="inlineStr">
        <is>
          <t>Mar. 31, 2025 USD ($) ft² Number</t>
        </is>
      </c>
    </row>
    <row r="3">
      <c r="A3" s="4" t="inlineStr">
        <is>
          <t>Square Feet | ft²</t>
        </is>
      </c>
      <c r="B3" s="5" t="n">
        <v>801241</v>
      </c>
    </row>
    <row r="4">
      <c r="A4" s="4" t="inlineStr">
        <is>
          <t>Properties | Number</t>
        </is>
      </c>
      <c r="B4" s="5" t="n">
        <v>4</v>
      </c>
    </row>
    <row r="5">
      <c r="A5" s="4" t="inlineStr">
        <is>
          <t>Purchase Price | $</t>
        </is>
      </c>
      <c r="B5" s="6" t="n">
        <v>65025</v>
      </c>
      <c r="C5" s="4" t="inlineStr">
        <is>
          <t>[1]</t>
        </is>
      </c>
    </row>
    <row r="6">
      <c r="A6" s="4" t="inlineStr">
        <is>
          <t>Cincinnati OH [Member]</t>
        </is>
      </c>
      <c r="B6" s="4" t="inlineStr">
        <is>
          <t xml:space="preserve"> </t>
        </is>
      </c>
    </row>
    <row r="7">
      <c r="A7" s="4" t="inlineStr">
        <is>
          <t>Date Acquired</t>
        </is>
      </c>
      <c r="B7" s="4" t="inlineStr">
        <is>
          <t>Feb. 20,  2025</t>
        </is>
      </c>
    </row>
    <row r="8">
      <c r="A8" s="4" t="inlineStr">
        <is>
          <t>Square Feet | ft²</t>
        </is>
      </c>
      <c r="B8" s="5" t="n">
        <v>263000</v>
      </c>
    </row>
    <row r="9">
      <c r="A9" s="4" t="inlineStr">
        <is>
          <t>Properties | Number</t>
        </is>
      </c>
      <c r="B9" s="5" t="n">
        <v>1</v>
      </c>
    </row>
    <row r="10">
      <c r="A10" s="4" t="inlineStr">
        <is>
          <t>Purchase Price | $</t>
        </is>
      </c>
      <c r="B10" s="6" t="n">
        <v>23300</v>
      </c>
      <c r="C10" s="4" t="inlineStr">
        <is>
          <t>[1]</t>
        </is>
      </c>
    </row>
    <row r="11">
      <c r="A11" s="4" t="inlineStr">
        <is>
          <t>Cincinnati OH [Member]</t>
        </is>
      </c>
      <c r="B11" s="4" t="inlineStr">
        <is>
          <t xml:space="preserve"> </t>
        </is>
      </c>
    </row>
    <row r="12">
      <c r="A12" s="4" t="inlineStr">
        <is>
          <t>Date Acquired</t>
        </is>
      </c>
      <c r="B12" s="4" t="inlineStr">
        <is>
          <t>Mar. 13,  2025</t>
        </is>
      </c>
    </row>
    <row r="13">
      <c r="A13" s="4" t="inlineStr">
        <is>
          <t>Square Feet | ft²</t>
        </is>
      </c>
      <c r="B13" s="5" t="n">
        <v>240658</v>
      </c>
    </row>
    <row r="14">
      <c r="A14" s="4" t="inlineStr">
        <is>
          <t>Properties | Number</t>
        </is>
      </c>
      <c r="B14" s="5" t="n">
        <v>2000</v>
      </c>
    </row>
    <row r="15">
      <c r="A15" s="4" t="inlineStr">
        <is>
          <t>Purchase Price | $</t>
        </is>
      </c>
      <c r="B15" s="6" t="n">
        <v>17851</v>
      </c>
      <c r="C15" s="4" t="inlineStr">
        <is>
          <t>[1]</t>
        </is>
      </c>
    </row>
    <row r="16">
      <c r="A16" s="4" t="inlineStr">
        <is>
          <t>Atlanta GA [Member]</t>
        </is>
      </c>
      <c r="B16" s="4" t="inlineStr">
        <is>
          <t xml:space="preserve"> </t>
        </is>
      </c>
    </row>
    <row r="17">
      <c r="A17" s="4" t="inlineStr">
        <is>
          <t>Date Acquired</t>
        </is>
      </c>
      <c r="B17" s="4" t="inlineStr">
        <is>
          <t>Mar. 13,  2025</t>
        </is>
      </c>
    </row>
    <row r="18">
      <c r="A18" s="4" t="inlineStr">
        <is>
          <t>Square Feet | ft²</t>
        </is>
      </c>
      <c r="B18" s="5" t="n">
        <v>297583</v>
      </c>
    </row>
    <row r="19">
      <c r="A19" s="4" t="inlineStr">
        <is>
          <t>Properties | Number</t>
        </is>
      </c>
      <c r="B19" s="5" t="n">
        <v>1</v>
      </c>
    </row>
    <row r="20">
      <c r="A20" s="4" t="inlineStr">
        <is>
          <t>Purchase Price | $</t>
        </is>
      </c>
      <c r="B20" s="6" t="n">
        <v>23874</v>
      </c>
      <c r="C20" s="4" t="inlineStr">
        <is>
          <t>[1],[2]</t>
        </is>
      </c>
    </row>
    <row r="21"/>
    <row r="22">
      <c r="A22" s="4" t="inlineStr">
        <is>
          <t>[1]Purchase price does not include capitalized acquisition costs.[2]The purchase price of $23,874 includes the consolidation of the net book value of $346 related to the Company’s previously held 2% interest in Plymouth MIR JV II LLC accounted for as an equity method investment. In addition, we consolidated financial assets of approximately $513, comprised of cash, cash held in escrow and other assets, and liabilities of approximately $176 comprised of accounts payable, accrued expenses and other current liabilities.</t>
        </is>
      </c>
    </row>
  </sheetData>
  <mergeCells count="5">
    <mergeCell ref="B2:C2"/>
    <mergeCell ref="A22:C22"/>
    <mergeCell ref="A21:C21"/>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5" customWidth="1" min="2" max="2"/>
  </cols>
  <sheetData>
    <row r="1">
      <c r="A1" s="1" t="inlineStr">
        <is>
          <t>Real estate properties - schedule of recognized identified assets acquired and liabilities assumed (Details) $ in Thousands</t>
        </is>
      </c>
      <c r="B1" s="2" t="inlineStr">
        <is>
          <t>3 Months Ended</t>
        </is>
      </c>
    </row>
    <row r="2">
      <c r="B2" s="2" t="inlineStr">
        <is>
          <t>Mar. 31, 2025 USD ($)</t>
        </is>
      </c>
    </row>
    <row r="3">
      <c r="A3" s="3" t="inlineStr">
        <is>
          <t>Finite-Lived Intangible Assets [Line Items]</t>
        </is>
      </c>
      <c r="B3" s="4" t="inlineStr">
        <is>
          <t xml:space="preserve"> </t>
        </is>
      </c>
    </row>
    <row r="4">
      <c r="A4" s="4" t="inlineStr">
        <is>
          <t>Purchase price</t>
        </is>
      </c>
      <c r="B4" s="6" t="n">
        <v>65025</v>
      </c>
    </row>
    <row r="5">
      <c r="A5" s="4" t="inlineStr">
        <is>
          <t>Acquisition costs</t>
        </is>
      </c>
      <c r="B5" s="5" t="n">
        <v>667</v>
      </c>
    </row>
    <row r="6">
      <c r="A6" s="4" t="inlineStr">
        <is>
          <t>Totals</t>
        </is>
      </c>
      <c r="B6" s="5" t="n">
        <v>65692</v>
      </c>
    </row>
    <row r="7">
      <c r="A7" s="4" t="inlineStr">
        <is>
          <t>Land</t>
        </is>
      </c>
      <c r="B7" s="5" t="n">
        <v>7386</v>
      </c>
    </row>
    <row r="8">
      <c r="A8" s="4" t="inlineStr">
        <is>
          <t>Building</t>
        </is>
      </c>
      <c r="B8" s="5" t="n">
        <v>47916</v>
      </c>
    </row>
    <row r="9">
      <c r="A9" s="4" t="inlineStr">
        <is>
          <t>Site improvements</t>
        </is>
      </c>
      <c r="B9" s="5" t="n">
        <v>4523</v>
      </c>
    </row>
    <row r="10">
      <c r="A10" s="4" t="inlineStr">
        <is>
          <t>Total real estate properties</t>
        </is>
      </c>
      <c r="B10" s="5" t="n">
        <v>59825</v>
      </c>
    </row>
    <row r="11">
      <c r="A11" s="4" t="inlineStr">
        <is>
          <t>Net deferred lease intangibles</t>
        </is>
      </c>
      <c r="B11" s="5" t="n">
        <v>5867</v>
      </c>
    </row>
    <row r="12">
      <c r="A12" s="4" t="inlineStr">
        <is>
          <t>Customer Relationships [Member]</t>
        </is>
      </c>
      <c r="B12" s="4" t="inlineStr">
        <is>
          <t xml:space="preserve"> </t>
        </is>
      </c>
    </row>
    <row r="13">
      <c r="A13" s="3" t="inlineStr">
        <is>
          <t>Finite-Lived Intangible Assets [Line Items]</t>
        </is>
      </c>
      <c r="B13" s="4" t="inlineStr">
        <is>
          <t xml:space="preserve"> </t>
        </is>
      </c>
    </row>
    <row r="14">
      <c r="A14" s="4" t="inlineStr">
        <is>
          <t>Net deferred lease intangibles</t>
        </is>
      </c>
      <c r="B14" s="6" t="n">
        <v>797</v>
      </c>
    </row>
    <row r="15">
      <c r="A15" s="4" t="inlineStr">
        <is>
          <t>Acquired Finite-Lived Intangible Assets, Weighted Average Useful Life</t>
        </is>
      </c>
      <c r="B15" s="4" t="inlineStr">
        <is>
          <t>5 years 3 months 18 days</t>
        </is>
      </c>
    </row>
    <row r="16">
      <c r="A16" s="4" t="inlineStr">
        <is>
          <t>Leasing Commissions [Member]</t>
        </is>
      </c>
      <c r="B16" s="4" t="inlineStr">
        <is>
          <t xml:space="preserve"> </t>
        </is>
      </c>
    </row>
    <row r="17">
      <c r="A17" s="3" t="inlineStr">
        <is>
          <t>Finite-Lived Intangible Assets [Line Items]</t>
        </is>
      </c>
      <c r="B17" s="4" t="inlineStr">
        <is>
          <t xml:space="preserve"> </t>
        </is>
      </c>
    </row>
    <row r="18">
      <c r="A18" s="4" t="inlineStr">
        <is>
          <t>Net deferred lease intangibles</t>
        </is>
      </c>
      <c r="B18" s="6" t="n">
        <v>938</v>
      </c>
    </row>
    <row r="19">
      <c r="A19" s="4" t="inlineStr">
        <is>
          <t>Acquired Finite-Lived Intangible Assets, Weighted Average Useful Life</t>
        </is>
      </c>
      <c r="B19" s="4" t="inlineStr">
        <is>
          <t>5 years 1 month 6 days</t>
        </is>
      </c>
    </row>
    <row r="20">
      <c r="A20" s="4" t="inlineStr">
        <is>
          <t>Above Market Leases [Member]</t>
        </is>
      </c>
      <c r="B20" s="4" t="inlineStr">
        <is>
          <t xml:space="preserve"> </t>
        </is>
      </c>
    </row>
    <row r="21">
      <c r="A21" s="3" t="inlineStr">
        <is>
          <t>Finite-Lived Intangible Assets [Line Items]</t>
        </is>
      </c>
      <c r="B21" s="4" t="inlineStr">
        <is>
          <t xml:space="preserve"> </t>
        </is>
      </c>
    </row>
    <row r="22">
      <c r="A22" s="4" t="inlineStr">
        <is>
          <t>Net deferred lease intangibles</t>
        </is>
      </c>
      <c r="B22" s="6" t="n">
        <v>39</v>
      </c>
    </row>
    <row r="23">
      <c r="A23" s="4" t="inlineStr">
        <is>
          <t>Acquired Finite-Lived Intangible Assets, Weighted Average Useful Life</t>
        </is>
      </c>
      <c r="B23" s="4" t="inlineStr">
        <is>
          <t>4 years 6 months</t>
        </is>
      </c>
    </row>
    <row r="24">
      <c r="A24" s="4" t="inlineStr">
        <is>
          <t>Below Market Lease Value [Member]</t>
        </is>
      </c>
      <c r="B24" s="4" t="inlineStr">
        <is>
          <t xml:space="preserve"> </t>
        </is>
      </c>
    </row>
    <row r="25">
      <c r="A25" s="3" t="inlineStr">
        <is>
          <t>Finite-Lived Intangible Assets [Line Items]</t>
        </is>
      </c>
      <c r="B25" s="4" t="inlineStr">
        <is>
          <t xml:space="preserve"> </t>
        </is>
      </c>
    </row>
    <row r="26">
      <c r="A26" s="4" t="inlineStr">
        <is>
          <t>Net deferred lease intangibles</t>
        </is>
      </c>
      <c r="B26" s="6" t="n">
        <v>-541</v>
      </c>
    </row>
    <row r="27">
      <c r="A27" s="4" t="inlineStr">
        <is>
          <t>Acquired Finite-Lived Intangible Assets, Weighted Average Useful Life</t>
        </is>
      </c>
      <c r="B27" s="4" t="inlineStr">
        <is>
          <t>3 years 8 months 12 days</t>
        </is>
      </c>
    </row>
    <row r="28">
      <c r="A28" s="4" t="inlineStr">
        <is>
          <t>Leases, Acquired-in-Place [Member]</t>
        </is>
      </c>
      <c r="B28" s="4" t="inlineStr">
        <is>
          <t xml:space="preserve"> </t>
        </is>
      </c>
    </row>
    <row r="29">
      <c r="A29" s="3" t="inlineStr">
        <is>
          <t>Finite-Lived Intangible Assets [Line Items]</t>
        </is>
      </c>
      <c r="B29" s="4" t="inlineStr">
        <is>
          <t xml:space="preserve"> </t>
        </is>
      </c>
    </row>
    <row r="30">
      <c r="A30" s="4" t="inlineStr">
        <is>
          <t>Net deferred lease intangibles</t>
        </is>
      </c>
      <c r="B30" s="6" t="n">
        <v>4634</v>
      </c>
    </row>
    <row r="31">
      <c r="A31" s="4" t="inlineStr">
        <is>
          <t>Acquired Finite-Lived Intangible Assets, Weighted Average Useful Life</t>
        </is>
      </c>
      <c r="B31" s="4" t="inlineStr">
        <is>
          <t>4 years 7 months 6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26" customWidth="1" min="2" max="2"/>
    <col width="26" customWidth="1" min="3" max="3"/>
  </cols>
  <sheetData>
    <row r="1">
      <c r="A1" s="1" t="inlineStr">
        <is>
          <t>Real Estate Properties, Net (Details Narrative) $ in Thousands</t>
        </is>
      </c>
      <c r="B1" s="2" t="inlineStr">
        <is>
          <t>3 Months Ended</t>
        </is>
      </c>
    </row>
    <row r="2">
      <c r="B2" s="2" t="inlineStr">
        <is>
          <t>Mar. 31, 2025 USD ($) ft²</t>
        </is>
      </c>
      <c r="C2" s="2" t="inlineStr">
        <is>
          <t>Mar. 31, 2024 USD ($) ft²</t>
        </is>
      </c>
    </row>
    <row r="3">
      <c r="A3" s="4" t="inlineStr">
        <is>
          <t>Depreciation expense | $</t>
        </is>
      </c>
      <c r="B3" s="6" t="n">
        <v>15192</v>
      </c>
      <c r="C3" s="6" t="n">
        <v>17431</v>
      </c>
    </row>
    <row r="4">
      <c r="A4" s="4" t="inlineStr">
        <is>
          <t>Area of Real Estate Property | ft²</t>
        </is>
      </c>
      <c r="B4" s="5" t="n">
        <v>801241</v>
      </c>
      <c r="C4" s="4" t="inlineStr">
        <is>
          <t xml:space="preserve"> </t>
        </is>
      </c>
    </row>
    <row r="5">
      <c r="A5" s="4" t="inlineStr">
        <is>
          <t>[custom:SaleOfRealEstateProperty] | ft²</t>
        </is>
      </c>
      <c r="B5" s="4" t="inlineStr">
        <is>
          <t xml:space="preserve"> </t>
        </is>
      </c>
      <c r="C5" s="5" t="n">
        <v>0</v>
      </c>
    </row>
    <row r="6">
      <c r="A6" s="4" t="inlineStr">
        <is>
          <t>Real Estate Property Sold Memphis T N [Member]</t>
        </is>
      </c>
      <c r="B6" s="4" t="inlineStr">
        <is>
          <t xml:space="preserve"> </t>
        </is>
      </c>
      <c r="C6" s="4" t="inlineStr">
        <is>
          <t xml:space="preserve"> </t>
        </is>
      </c>
    </row>
    <row r="7">
      <c r="A7" s="4" t="inlineStr">
        <is>
          <t>Area of Real Estate Property | ft²</t>
        </is>
      </c>
      <c r="B7" s="5" t="n">
        <v>33688</v>
      </c>
      <c r="C7" s="4" t="inlineStr">
        <is>
          <t xml:space="preserve"> </t>
        </is>
      </c>
    </row>
    <row r="8">
      <c r="A8" s="4" t="inlineStr">
        <is>
          <t>Proceeds from Sale of Real Estate | $</t>
        </is>
      </c>
      <c r="B8" s="6" t="n">
        <v>2385</v>
      </c>
      <c r="C8" s="4" t="inlineStr">
        <is>
          <t xml:space="preserve"> </t>
        </is>
      </c>
    </row>
    <row r="9">
      <c r="A9" s="4" t="inlineStr">
        <is>
          <t>Profit (Loss) from Real Estate Operations | $</t>
        </is>
      </c>
      <c r="B9" s="6" t="n">
        <v>301</v>
      </c>
      <c r="C9"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in Unconsolidated Joint Ventures (Details Narrative) - USD ($) $ in Thousands</t>
        </is>
      </c>
      <c r="B1" s="2" t="inlineStr">
        <is>
          <t>Mar. 31, 2025</t>
        </is>
      </c>
      <c r="C1" s="2" t="inlineStr">
        <is>
          <t>Nov. 14, 2024</t>
        </is>
      </c>
      <c r="D1" s="2" t="inlineStr">
        <is>
          <t>Nov. 13, 2024</t>
        </is>
      </c>
    </row>
    <row r="2">
      <c r="A2" s="4" t="inlineStr">
        <is>
          <t>Isosceles Venture Agreement [Member]</t>
        </is>
      </c>
      <c r="B2" s="4" t="inlineStr">
        <is>
          <t xml:space="preserve"> </t>
        </is>
      </c>
      <c r="C2" s="4" t="inlineStr">
        <is>
          <t xml:space="preserve"> </t>
        </is>
      </c>
      <c r="D2" s="4" t="inlineStr">
        <is>
          <t xml:space="preserve">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Ownership percentage</t>
        </is>
      </c>
      <c r="B4" s="4" t="inlineStr">
        <is>
          <t xml:space="preserve"> </t>
        </is>
      </c>
      <c r="C4" s="4" t="inlineStr">
        <is>
          <t xml:space="preserve"> </t>
        </is>
      </c>
      <c r="D4" s="9" t="n">
        <v>0.35</v>
      </c>
    </row>
    <row r="5">
      <c r="A5" s="4" t="inlineStr">
        <is>
          <t>Fair value investment</t>
        </is>
      </c>
      <c r="B5" s="4" t="inlineStr">
        <is>
          <t xml:space="preserve"> </t>
        </is>
      </c>
      <c r="C5" s="4" t="inlineStr">
        <is>
          <t xml:space="preserve"> </t>
        </is>
      </c>
      <c r="D5" s="6" t="n">
        <v>356641</v>
      </c>
    </row>
    <row r="6">
      <c r="A6" s="4" t="inlineStr">
        <is>
          <t>Carrying amount of investment</t>
        </is>
      </c>
      <c r="B6" s="6" t="n">
        <v>52108</v>
      </c>
      <c r="C6" s="4" t="inlineStr">
        <is>
          <t xml:space="preserve"> </t>
        </is>
      </c>
      <c r="D6" s="4" t="inlineStr">
        <is>
          <t xml:space="preserve"> </t>
        </is>
      </c>
    </row>
    <row r="7">
      <c r="A7" s="4" t="inlineStr">
        <is>
          <t>AIP Venture Agreement [Member]</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Ownership percentage</t>
        </is>
      </c>
      <c r="B9" s="4" t="inlineStr">
        <is>
          <t xml:space="preserve"> </t>
        </is>
      </c>
      <c r="C9" s="9" t="n">
        <v>0.42</v>
      </c>
      <c r="D9" s="4" t="inlineStr">
        <is>
          <t xml:space="preserve"> </t>
        </is>
      </c>
    </row>
    <row r="10">
      <c r="A10" s="4" t="inlineStr">
        <is>
          <t>Fair value investment</t>
        </is>
      </c>
      <c r="B10" s="4" t="inlineStr">
        <is>
          <t xml:space="preserve"> </t>
        </is>
      </c>
      <c r="C10" s="6" t="n">
        <v>2221</v>
      </c>
      <c r="D10" s="4" t="inlineStr">
        <is>
          <t xml:space="preserve"> </t>
        </is>
      </c>
    </row>
    <row r="11">
      <c r="A11" s="4" t="inlineStr">
        <is>
          <t>Carrying amount of investment</t>
        </is>
      </c>
      <c r="B11" s="6" t="n">
        <v>2221</v>
      </c>
      <c r="C11" s="4" t="inlineStr">
        <is>
          <t xml:space="preserve"> </t>
        </is>
      </c>
      <c r="D11"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rental revenue component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Income from leases</t>
        </is>
      </c>
      <c r="B4" s="6" t="n">
        <v>33813</v>
      </c>
      <c r="C4" s="6" t="n">
        <v>36891</v>
      </c>
    </row>
    <row r="5">
      <c r="A5" s="4" t="inlineStr">
        <is>
          <t>Straight-line rent adjustments</t>
        </is>
      </c>
      <c r="B5" s="5" t="n">
        <v>208</v>
      </c>
      <c r="C5" s="5" t="n">
        <v>15</v>
      </c>
    </row>
    <row r="6">
      <c r="A6" s="4" t="inlineStr">
        <is>
          <t>Tenant recoveries</t>
        </is>
      </c>
      <c r="B6" s="5" t="n">
        <v>11105</v>
      </c>
      <c r="C6" s="5" t="n">
        <v>12859</v>
      </c>
    </row>
    <row r="7">
      <c r="A7" s="4" t="inlineStr">
        <is>
          <t>Amortization of above market leases</t>
        </is>
      </c>
      <c r="B7" s="5" t="n">
        <v>-141</v>
      </c>
      <c r="C7" s="5" t="n">
        <v>-136</v>
      </c>
    </row>
    <row r="8">
      <c r="A8" s="4" t="inlineStr">
        <is>
          <t>Amortization of below market leases</t>
        </is>
      </c>
      <c r="B8" s="5" t="n">
        <v>433</v>
      </c>
      <c r="C8" s="5" t="n">
        <v>454</v>
      </c>
    </row>
    <row r="9">
      <c r="A9" s="4" t="inlineStr">
        <is>
          <t>Total</t>
        </is>
      </c>
      <c r="B9" s="6" t="n">
        <v>45418</v>
      </c>
      <c r="C9" s="6" t="n">
        <v>50083</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lease cost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expense included in general and administrative expense attributable to office leases</t>
        </is>
      </c>
      <c r="B4" s="6" t="n">
        <v>190</v>
      </c>
      <c r="C4" s="6" t="n">
        <v>200</v>
      </c>
    </row>
    <row r="5">
      <c r="A5" s="4" t="inlineStr">
        <is>
          <t>Operating lease expense included in property expense attributable to ground sublease</t>
        </is>
      </c>
      <c r="B5" s="5" t="n">
        <v>9</v>
      </c>
      <c r="C5" s="5" t="n">
        <v>9</v>
      </c>
    </row>
    <row r="6">
      <c r="A6" s="4" t="inlineStr">
        <is>
          <t>Non-cash adjustment due to straight-line rent adjustments</t>
        </is>
      </c>
      <c r="B6" s="5" t="n">
        <v>50</v>
      </c>
      <c r="C6" s="5" t="n">
        <v>43</v>
      </c>
    </row>
    <row r="7">
      <c r="A7" s="4" t="inlineStr">
        <is>
          <t>Cash paid for amounts included in the measurement of lease liabilities (operating cash flows)</t>
        </is>
      </c>
      <c r="B7" s="6" t="n">
        <v>249</v>
      </c>
      <c r="C7" s="6" t="n">
        <v>252</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ssee future minimum rental commitments under non-cancellable lease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April 1, 2025 – December 31, 2025</t>
        </is>
      </c>
      <c r="B3" s="6" t="n">
        <v>644</v>
      </c>
      <c r="C3" s="4" t="inlineStr">
        <is>
          <t xml:space="preserve"> </t>
        </is>
      </c>
    </row>
    <row r="4">
      <c r="A4" s="4" t="inlineStr">
        <is>
          <t>2026</t>
        </is>
      </c>
      <c r="B4" s="5" t="n">
        <v>876</v>
      </c>
      <c r="C4" s="4" t="inlineStr">
        <is>
          <t xml:space="preserve"> </t>
        </is>
      </c>
    </row>
    <row r="5">
      <c r="A5" s="4" t="inlineStr">
        <is>
          <t>2027</t>
        </is>
      </c>
      <c r="B5" s="5" t="n">
        <v>894</v>
      </c>
      <c r="C5" s="4" t="inlineStr">
        <is>
          <t xml:space="preserve"> </t>
        </is>
      </c>
    </row>
    <row r="6">
      <c r="A6" s="4" t="inlineStr">
        <is>
          <t>2028</t>
        </is>
      </c>
      <c r="B6" s="5" t="n">
        <v>865</v>
      </c>
      <c r="C6" s="4" t="inlineStr">
        <is>
          <t xml:space="preserve"> </t>
        </is>
      </c>
    </row>
    <row r="7">
      <c r="A7" s="4" t="inlineStr">
        <is>
          <t>2029</t>
        </is>
      </c>
      <c r="B7" s="5" t="n">
        <v>849</v>
      </c>
      <c r="C7" s="4" t="inlineStr">
        <is>
          <t xml:space="preserve"> </t>
        </is>
      </c>
    </row>
    <row r="8">
      <c r="A8" s="4" t="inlineStr">
        <is>
          <t>Thereafter</t>
        </is>
      </c>
      <c r="B8" s="5" t="n">
        <v>1809</v>
      </c>
      <c r="C8" s="4" t="inlineStr">
        <is>
          <t xml:space="preserve"> </t>
        </is>
      </c>
    </row>
    <row r="9">
      <c r="A9" s="4" t="inlineStr">
        <is>
          <t>Total minimum operating lease payments</t>
        </is>
      </c>
      <c r="B9" s="5" t="n">
        <v>5937</v>
      </c>
      <c r="C9" s="4" t="inlineStr">
        <is>
          <t xml:space="preserve"> </t>
        </is>
      </c>
    </row>
    <row r="10">
      <c r="A10" s="4" t="inlineStr">
        <is>
          <t>Less imputed interest</t>
        </is>
      </c>
      <c r="B10" s="5" t="n">
        <v>-1266</v>
      </c>
      <c r="C10" s="4" t="inlineStr">
        <is>
          <t xml:space="preserve"> </t>
        </is>
      </c>
    </row>
    <row r="11">
      <c r="A11" s="4" t="inlineStr">
        <is>
          <t>Total operating lease liability</t>
        </is>
      </c>
      <c r="B11" s="6" t="n">
        <v>4671</v>
      </c>
      <c r="C11" s="6" t="n">
        <v>494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 schedule of finance lease expense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Depreciation/amortization of financing lease right-of-use assets</t>
        </is>
      </c>
      <c r="B4" s="6" t="n">
        <v>7</v>
      </c>
      <c r="C4" s="6" t="n">
        <v>7</v>
      </c>
    </row>
    <row r="5">
      <c r="A5" s="4" t="inlineStr">
        <is>
          <t>Interest expense for financing lease liability</t>
        </is>
      </c>
      <c r="B5" s="5" t="n">
        <v>45</v>
      </c>
      <c r="C5" s="5" t="n">
        <v>45</v>
      </c>
    </row>
    <row r="6">
      <c r="A6" s="4" t="inlineStr">
        <is>
          <t>Total financing lease cost</t>
        </is>
      </c>
      <c r="B6" s="6" t="n">
        <v>52</v>
      </c>
      <c r="C6" s="6" t="n">
        <v>52</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inance lease, liability, fiscal year maturity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April 1, 2025 – December 31, 2025</t>
        </is>
      </c>
      <c r="B3" s="6" t="n">
        <v>128</v>
      </c>
      <c r="C3" s="4" t="inlineStr">
        <is>
          <t xml:space="preserve"> </t>
        </is>
      </c>
    </row>
    <row r="4">
      <c r="A4" s="4" t="inlineStr">
        <is>
          <t>2026</t>
        </is>
      </c>
      <c r="B4" s="5" t="n">
        <v>170</v>
      </c>
      <c r="C4" s="4" t="inlineStr">
        <is>
          <t xml:space="preserve"> </t>
        </is>
      </c>
    </row>
    <row r="5">
      <c r="A5" s="4" t="inlineStr">
        <is>
          <t>2027</t>
        </is>
      </c>
      <c r="B5" s="5" t="n">
        <v>170</v>
      </c>
      <c r="C5" s="4" t="inlineStr">
        <is>
          <t xml:space="preserve"> </t>
        </is>
      </c>
    </row>
    <row r="6">
      <c r="A6" s="4" t="inlineStr">
        <is>
          <t>2028</t>
        </is>
      </c>
      <c r="B6" s="5" t="n">
        <v>170</v>
      </c>
      <c r="C6" s="4" t="inlineStr">
        <is>
          <t xml:space="preserve"> </t>
        </is>
      </c>
    </row>
    <row r="7">
      <c r="A7" s="4" t="inlineStr">
        <is>
          <t>2029</t>
        </is>
      </c>
      <c r="B7" s="5" t="n">
        <v>170</v>
      </c>
      <c r="C7" s="4" t="inlineStr">
        <is>
          <t xml:space="preserve"> </t>
        </is>
      </c>
    </row>
    <row r="8">
      <c r="A8" s="4" t="inlineStr">
        <is>
          <t>Thereafter</t>
        </is>
      </c>
      <c r="B8" s="5" t="n">
        <v>6027</v>
      </c>
      <c r="C8" s="4" t="inlineStr">
        <is>
          <t xml:space="preserve"> </t>
        </is>
      </c>
    </row>
    <row r="9">
      <c r="A9" s="4" t="inlineStr">
        <is>
          <t>Total minimum financing lease payments</t>
        </is>
      </c>
      <c r="B9" s="5" t="n">
        <v>6835</v>
      </c>
      <c r="C9" s="4" t="inlineStr">
        <is>
          <t xml:space="preserve"> </t>
        </is>
      </c>
    </row>
    <row r="10">
      <c r="A10" s="4" t="inlineStr">
        <is>
          <t>Less imputed interest</t>
        </is>
      </c>
      <c r="B10" s="5" t="n">
        <v>-4536</v>
      </c>
      <c r="C10" s="4" t="inlineStr">
        <is>
          <t xml:space="preserve"> </t>
        </is>
      </c>
    </row>
    <row r="11">
      <c r="A11" s="4" t="inlineStr">
        <is>
          <t>Total financing lease liability</t>
        </is>
      </c>
      <c r="B11" s="6" t="n">
        <v>2299</v>
      </c>
      <c r="C11" s="6" t="n">
        <v>229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s>
  <sheetData>
    <row r="1">
      <c r="A1" s="1" t="inlineStr">
        <is>
          <t>Leases (Details Narrative) - USD ($) $ in Thousands</t>
        </is>
      </c>
      <c r="B1" s="2" t="inlineStr">
        <is>
          <t>3 Months Ended</t>
        </is>
      </c>
    </row>
    <row r="2">
      <c r="B2" s="2" t="inlineStr">
        <is>
          <t>Mar. 31, 2025</t>
        </is>
      </c>
      <c r="C2" s="2" t="inlineStr">
        <is>
          <t>Mar. 31, 2024</t>
        </is>
      </c>
      <c r="D2" s="2" t="inlineStr">
        <is>
          <t>Dec. 31, 2024</t>
        </is>
      </c>
    </row>
    <row r="3">
      <c r="A3" s="4" t="inlineStr">
        <is>
          <t>Net investment in lease, before allowance for credit loss, current</t>
        </is>
      </c>
      <c r="B3" s="4" t="inlineStr">
        <is>
          <t xml:space="preserve"> </t>
        </is>
      </c>
      <c r="C3" s="6" t="n">
        <v>21480</v>
      </c>
      <c r="D3" s="4" t="inlineStr">
        <is>
          <t xml:space="preserve"> </t>
        </is>
      </c>
    </row>
    <row r="4">
      <c r="A4" s="4" t="inlineStr">
        <is>
          <t>Gains (losses) on sales of investment real estate</t>
        </is>
      </c>
      <c r="B4" s="4" t="inlineStr">
        <is>
          <t xml:space="preserve"> </t>
        </is>
      </c>
      <c r="C4" s="5" t="n">
        <v>8030</v>
      </c>
      <c r="D4" s="4" t="inlineStr">
        <is>
          <t xml:space="preserve"> </t>
        </is>
      </c>
    </row>
    <row r="5">
      <c r="A5" s="4" t="inlineStr">
        <is>
          <t>Earnings from our net investment in salestype lease</t>
        </is>
      </c>
      <c r="B5" s="6" t="n">
        <v>0</v>
      </c>
      <c r="C5" s="5" t="n">
        <v>107</v>
      </c>
      <c r="D5" s="4" t="inlineStr">
        <is>
          <t xml:space="preserve"> </t>
        </is>
      </c>
    </row>
    <row r="6">
      <c r="A6" s="4" t="inlineStr">
        <is>
          <t>Lessee, operating lease, description</t>
        </is>
      </c>
      <c r="B6" s="4" t="inlineStr">
        <is>
          <t>three</t>
        </is>
      </c>
      <c r="C6" s="4" t="inlineStr">
        <is>
          <t xml:space="preserve"> </t>
        </is>
      </c>
      <c r="D6" s="4" t="inlineStr">
        <is>
          <t xml:space="preserve"> </t>
        </is>
      </c>
    </row>
    <row r="7">
      <c r="A7" s="4" t="inlineStr">
        <is>
          <t>Lessee, finance lease, option to extend</t>
        </is>
      </c>
      <c r="B7" s="4" t="inlineStr">
        <is>
          <t>includes multiple
options to extend the sublease between nineteen and twenty years for each respective option.</t>
        </is>
      </c>
      <c r="C7" s="4" t="inlineStr">
        <is>
          <t xml:space="preserve"> </t>
        </is>
      </c>
      <c r="D7" s="4" t="inlineStr">
        <is>
          <t xml:space="preserve"> </t>
        </is>
      </c>
    </row>
    <row r="8">
      <c r="A8" s="4" t="inlineStr">
        <is>
          <t>Operating lease, right-of-use asset</t>
        </is>
      </c>
      <c r="B8" s="6" t="n">
        <v>3994</v>
      </c>
      <c r="C8" s="4" t="inlineStr">
        <is>
          <t xml:space="preserve"> </t>
        </is>
      </c>
      <c r="D8" s="6" t="n">
        <v>4205</v>
      </c>
    </row>
    <row r="9">
      <c r="A9" s="4" t="inlineStr">
        <is>
          <t>Operating lease, liability</t>
        </is>
      </c>
      <c r="B9" s="6" t="n">
        <v>4671</v>
      </c>
      <c r="C9" s="4" t="inlineStr">
        <is>
          <t xml:space="preserve"> </t>
        </is>
      </c>
      <c r="D9" s="5" t="n">
        <v>4943</v>
      </c>
    </row>
    <row r="10">
      <c r="A10" s="4" t="inlineStr">
        <is>
          <t>Operating lease, weighted average remaining lease term</t>
        </is>
      </c>
      <c r="B10" s="4" t="inlineStr">
        <is>
          <t>8 years</t>
        </is>
      </c>
      <c r="C10" s="4" t="inlineStr">
        <is>
          <t xml:space="preserve"> </t>
        </is>
      </c>
      <c r="D10" s="4" t="inlineStr">
        <is>
          <t xml:space="preserve"> </t>
        </is>
      </c>
    </row>
    <row r="11">
      <c r="A11" s="4" t="inlineStr">
        <is>
          <t>Finance lease, right-of-use asset, after accumulated amortization</t>
        </is>
      </c>
      <c r="B11" s="6" t="n">
        <v>812</v>
      </c>
      <c r="C11" s="4" t="inlineStr">
        <is>
          <t xml:space="preserve"> </t>
        </is>
      </c>
      <c r="D11" s="5" t="n">
        <v>818</v>
      </c>
    </row>
    <row r="12">
      <c r="A12" s="4" t="inlineStr">
        <is>
          <t>Lessee, finance lease, remaining lease term</t>
        </is>
      </c>
      <c r="B12" s="4" t="inlineStr">
        <is>
          <t>30 years 9 months 18 days</t>
        </is>
      </c>
      <c r="C12" s="4" t="inlineStr">
        <is>
          <t xml:space="preserve"> </t>
        </is>
      </c>
      <c r="D12" s="4" t="inlineStr">
        <is>
          <t xml:space="preserve"> </t>
        </is>
      </c>
    </row>
    <row r="13">
      <c r="A13" s="4" t="inlineStr">
        <is>
          <t>Finance lease, liability</t>
        </is>
      </c>
      <c r="B13" s="6" t="n">
        <v>2299</v>
      </c>
      <c r="C13" s="4" t="inlineStr">
        <is>
          <t xml:space="preserve"> </t>
        </is>
      </c>
      <c r="D13" s="6" t="n">
        <v>2297</v>
      </c>
    </row>
    <row r="14">
      <c r="A14" s="4" t="inlineStr">
        <is>
          <t>Finance lease, weighted average discount rate, percent</t>
        </is>
      </c>
      <c r="B14" s="8" t="n">
        <v>0.078</v>
      </c>
      <c r="C14" s="4" t="inlineStr">
        <is>
          <t xml:space="preserve"> </t>
        </is>
      </c>
      <c r="D14" s="4" t="inlineStr">
        <is>
          <t xml:space="preserve"> </t>
        </is>
      </c>
    </row>
    <row r="15">
      <c r="A15" s="4" t="inlineStr">
        <is>
          <t>Finance lease, weighted average remaining lease term</t>
        </is>
      </c>
      <c r="B15" s="4" t="inlineStr">
        <is>
          <t>30 years 9 months 18 days</t>
        </is>
      </c>
      <c r="C15" s="4" t="inlineStr">
        <is>
          <t xml:space="preserve"> </t>
        </is>
      </c>
      <c r="D15" s="4" t="inlineStr">
        <is>
          <t xml:space="preserve"> </t>
        </is>
      </c>
    </row>
    <row r="16">
      <c r="A16" s="4" t="inlineStr">
        <is>
          <t>Minimum [Member]</t>
        </is>
      </c>
      <c r="B16" s="4" t="inlineStr">
        <is>
          <t xml:space="preserve"> </t>
        </is>
      </c>
      <c r="C16" s="4" t="inlineStr">
        <is>
          <t xml:space="preserve"> </t>
        </is>
      </c>
      <c r="D16" s="4" t="inlineStr">
        <is>
          <t xml:space="preserve"> </t>
        </is>
      </c>
    </row>
    <row r="17">
      <c r="A17" s="4" t="inlineStr">
        <is>
          <t>Lessee, operating lease, remaining lease term</t>
        </is>
      </c>
      <c r="B17" s="4" t="inlineStr">
        <is>
          <t>3 years 2 months 12 days</t>
        </is>
      </c>
      <c r="C17" s="4" t="inlineStr">
        <is>
          <t xml:space="preserve"> </t>
        </is>
      </c>
      <c r="D17" s="4" t="inlineStr">
        <is>
          <t xml:space="preserve"> </t>
        </is>
      </c>
    </row>
    <row r="18">
      <c r="A18" s="4" t="inlineStr">
        <is>
          <t>Maximum [Member]</t>
        </is>
      </c>
      <c r="B18" s="4" t="inlineStr">
        <is>
          <t xml:space="preserve"> </t>
        </is>
      </c>
      <c r="C18" s="4" t="inlineStr">
        <is>
          <t xml:space="preserve"> </t>
        </is>
      </c>
      <c r="D18" s="4" t="inlineStr">
        <is>
          <t xml:space="preserve"> </t>
        </is>
      </c>
    </row>
    <row r="19">
      <c r="A19" s="4" t="inlineStr">
        <is>
          <t>Lessee, operating lease, remaining lease term</t>
        </is>
      </c>
      <c r="B19" s="4" t="inlineStr">
        <is>
          <t>30 years 9 months 18 days</t>
        </is>
      </c>
      <c r="C19" s="4" t="inlineStr">
        <is>
          <t xml:space="preserve"> </t>
        </is>
      </c>
      <c r="D19" s="4" t="inlineStr">
        <is>
          <t xml:space="preserve"> </t>
        </is>
      </c>
    </row>
    <row r="20">
      <c r="A20" s="4" t="inlineStr">
        <is>
          <t>Real Estate Properties [Member]</t>
        </is>
      </c>
      <c r="B20" s="4" t="inlineStr">
        <is>
          <t xml:space="preserve"> </t>
        </is>
      </c>
      <c r="C20" s="4" t="inlineStr">
        <is>
          <t xml:space="preserve"> </t>
        </is>
      </c>
      <c r="D20" s="4" t="inlineStr">
        <is>
          <t xml:space="preserve"> </t>
        </is>
      </c>
    </row>
    <row r="21">
      <c r="A21" s="4" t="inlineStr">
        <is>
          <t>Net investment in lease, before allowance for credit loss, current</t>
        </is>
      </c>
      <c r="B21" s="4" t="inlineStr">
        <is>
          <t xml:space="preserve"> </t>
        </is>
      </c>
      <c r="C21" s="5" t="n">
        <v>19605</v>
      </c>
      <c r="D21" s="4" t="inlineStr">
        <is>
          <t xml:space="preserve"> </t>
        </is>
      </c>
    </row>
    <row r="22">
      <c r="A22" s="4" t="inlineStr">
        <is>
          <t>Accumulated Depreciation And Amortization [Member]</t>
        </is>
      </c>
      <c r="B22" s="4" t="inlineStr">
        <is>
          <t xml:space="preserve"> </t>
        </is>
      </c>
      <c r="C22" s="4" t="inlineStr">
        <is>
          <t xml:space="preserve"> </t>
        </is>
      </c>
      <c r="D22" s="4" t="inlineStr">
        <is>
          <t xml:space="preserve"> </t>
        </is>
      </c>
    </row>
    <row r="23">
      <c r="A23" s="4" t="inlineStr">
        <is>
          <t>Net investment in lease, before allowance for credit loss, current</t>
        </is>
      </c>
      <c r="B23" s="4" t="inlineStr">
        <is>
          <t xml:space="preserve"> </t>
        </is>
      </c>
      <c r="C23" s="5" t="n">
        <v>8094</v>
      </c>
      <c r="D23" s="4" t="inlineStr">
        <is>
          <t xml:space="preserve"> </t>
        </is>
      </c>
    </row>
    <row r="24">
      <c r="A24" s="4" t="inlineStr">
        <is>
          <t>Deferred Lease Intangible Assets [Member]</t>
        </is>
      </c>
      <c r="B24" s="4" t="inlineStr">
        <is>
          <t xml:space="preserve"> </t>
        </is>
      </c>
      <c r="C24" s="4" t="inlineStr">
        <is>
          <t xml:space="preserve"> </t>
        </is>
      </c>
      <c r="D24" s="4" t="inlineStr">
        <is>
          <t xml:space="preserve"> </t>
        </is>
      </c>
    </row>
    <row r="25">
      <c r="A25" s="4" t="inlineStr">
        <is>
          <t>Net investment in lease, before allowance for credit loss, current</t>
        </is>
      </c>
      <c r="B25" s="4" t="inlineStr">
        <is>
          <t xml:space="preserve"> </t>
        </is>
      </c>
      <c r="C25" s="5" t="n">
        <v>877</v>
      </c>
      <c r="D25" s="4" t="inlineStr">
        <is>
          <t xml:space="preserve"> </t>
        </is>
      </c>
    </row>
    <row r="26">
      <c r="A26" s="4" t="inlineStr">
        <is>
          <t>Other Assets [Member]</t>
        </is>
      </c>
      <c r="B26" s="4" t="inlineStr">
        <is>
          <t xml:space="preserve"> </t>
        </is>
      </c>
      <c r="C26" s="4" t="inlineStr">
        <is>
          <t xml:space="preserve"> </t>
        </is>
      </c>
      <c r="D26" s="4" t="inlineStr">
        <is>
          <t xml:space="preserve"> </t>
        </is>
      </c>
    </row>
    <row r="27">
      <c r="A27" s="4" t="inlineStr">
        <is>
          <t>Net investment in lease, before allowance for credit loss, current</t>
        </is>
      </c>
      <c r="B27" s="4" t="inlineStr">
        <is>
          <t xml:space="preserve"> </t>
        </is>
      </c>
      <c r="C27" s="6" t="n">
        <v>1062</v>
      </c>
      <c r="D27"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income</t>
        </is>
      </c>
      <c r="B4" s="6" t="n">
        <v>7007</v>
      </c>
      <c r="C4" s="6" t="n">
        <v>6286</v>
      </c>
    </row>
    <row r="5">
      <c r="A5" s="3" t="inlineStr">
        <is>
          <t>Other comprehensive income (loss):</t>
        </is>
      </c>
      <c r="B5" s="4" t="inlineStr">
        <is>
          <t xml:space="preserve"> </t>
        </is>
      </c>
      <c r="C5" s="4" t="inlineStr">
        <is>
          <t xml:space="preserve"> </t>
        </is>
      </c>
    </row>
    <row r="6">
      <c r="A6" s="4" t="inlineStr">
        <is>
          <t>Unrealized (loss) gain on interest rate swaps</t>
        </is>
      </c>
      <c r="B6" s="5" t="n">
        <v>-4603</v>
      </c>
      <c r="C6" s="5" t="n">
        <v>5687</v>
      </c>
    </row>
    <row r="7">
      <c r="A7" s="4" t="inlineStr">
        <is>
          <t>Other comprehensive (loss) income</t>
        </is>
      </c>
      <c r="B7" s="5" t="n">
        <v>-4603</v>
      </c>
      <c r="C7" s="5" t="n">
        <v>5687</v>
      </c>
    </row>
    <row r="8">
      <c r="A8" s="4" t="inlineStr">
        <is>
          <t>Comprehensive income</t>
        </is>
      </c>
      <c r="B8" s="5" t="n">
        <v>2404</v>
      </c>
      <c r="C8" s="5" t="n">
        <v>11973</v>
      </c>
    </row>
    <row r="9">
      <c r="A9" s="4" t="inlineStr">
        <is>
          <t>Less: Net income attributable to non-controlling interest</t>
        </is>
      </c>
      <c r="B9" s="5" t="n">
        <v>70</v>
      </c>
      <c r="C9" s="5" t="n">
        <v>68</v>
      </c>
    </row>
    <row r="10">
      <c r="A10" s="4" t="inlineStr">
        <is>
          <t>Less: Net income attributable to redeemable non-controlling interest - Series C Preferred Units</t>
        </is>
      </c>
      <c r="B10" s="5" t="n">
        <v>1087</v>
      </c>
      <c r="C10" s="4" t="inlineStr">
        <is>
          <t xml:space="preserve"> </t>
        </is>
      </c>
    </row>
    <row r="11">
      <c r="A11" s="4" t="inlineStr">
        <is>
          <t>Less: Other comprehensive (loss) income attributable to non-controlling interest</t>
        </is>
      </c>
      <c r="B11" s="5" t="n">
        <v>-50</v>
      </c>
      <c r="C11" s="5" t="n">
        <v>61</v>
      </c>
    </row>
    <row r="12">
      <c r="A12" s="4" t="inlineStr">
        <is>
          <t>Comprehensive income attributable to Plymouth Industrial REIT, Inc.</t>
        </is>
      </c>
      <c r="B12" s="6" t="n">
        <v>1297</v>
      </c>
      <c r="C12" s="6" t="n">
        <v>1184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debtedness - schedule of secured and unsecured debt outstanding (Details) - USD ($) $ in Thousands</t>
        </is>
      </c>
      <c r="C1" s="2" t="inlineStr">
        <is>
          <t>3 Months Ended</t>
        </is>
      </c>
    </row>
    <row r="2">
      <c r="C2" s="2" t="inlineStr">
        <is>
          <t>Mar. 31, 2025</t>
        </is>
      </c>
      <c r="D2" s="2" t="inlineStr">
        <is>
          <t>Dec. 31, 2024</t>
        </is>
      </c>
    </row>
    <row r="3">
      <c r="A3" s="3" t="inlineStr">
        <is>
          <t>Debt Instrument [Line Items]</t>
        </is>
      </c>
      <c r="C3" s="4" t="inlineStr">
        <is>
          <t xml:space="preserve"> </t>
        </is>
      </c>
      <c r="D3" s="4" t="inlineStr">
        <is>
          <t xml:space="preserve"> </t>
        </is>
      </c>
    </row>
    <row r="4">
      <c r="A4" s="4" t="inlineStr">
        <is>
          <t>Unamortized premium/(discount), net</t>
        </is>
      </c>
      <c r="C4" s="6" t="n">
        <v>-11</v>
      </c>
      <c r="D4" s="6" t="n">
        <v>-12</v>
      </c>
    </row>
    <row r="5">
      <c r="A5" s="4" t="inlineStr">
        <is>
          <t>Total secured debt</t>
        </is>
      </c>
      <c r="C5" s="5" t="n">
        <v>175236</v>
      </c>
      <c r="D5" s="5" t="n">
        <v>175980</v>
      </c>
    </row>
    <row r="6">
      <c r="A6" s="4" t="inlineStr">
        <is>
          <t>Total unsecured debt</t>
        </is>
      </c>
      <c r="C6" s="5" t="n">
        <v>447935</v>
      </c>
      <c r="D6" s="5" t="n">
        <v>447741</v>
      </c>
    </row>
    <row r="7">
      <c r="A7" s="4" t="inlineStr">
        <is>
          <t>Unsecured line of credit</t>
        </is>
      </c>
      <c r="C7" s="6" t="n">
        <v>84500</v>
      </c>
      <c r="D7" s="5" t="n">
        <v>20000</v>
      </c>
    </row>
    <row r="8">
      <c r="A8" s="4" t="inlineStr">
        <is>
          <t>Revolving Credit Facility [Member] | KeyBank Unsecured Line of Credit [Member]</t>
        </is>
      </c>
      <c r="C8" s="4" t="inlineStr">
        <is>
          <t xml:space="preserve"> </t>
        </is>
      </c>
      <c r="D8" s="4" t="inlineStr">
        <is>
          <t xml:space="preserve"> </t>
        </is>
      </c>
    </row>
    <row r="9">
      <c r="A9" s="3" t="inlineStr">
        <is>
          <t>Debt Instrument [Line Items]</t>
        </is>
      </c>
      <c r="C9" s="4" t="inlineStr">
        <is>
          <t xml:space="preserve"> </t>
        </is>
      </c>
      <c r="D9" s="4" t="inlineStr">
        <is>
          <t xml:space="preserve"> </t>
        </is>
      </c>
    </row>
    <row r="10">
      <c r="A10" s="4" t="inlineStr">
        <is>
          <t>Maturity date</t>
        </is>
      </c>
      <c r="C10" s="4" t="inlineStr">
        <is>
          <t>Nov.  06,  2028</t>
        </is>
      </c>
      <c r="D10" s="4" t="inlineStr">
        <is>
          <t xml:space="preserve"> </t>
        </is>
      </c>
    </row>
    <row r="11">
      <c r="A11" s="4" t="inlineStr">
        <is>
          <t>Interest rate</t>
        </is>
      </c>
      <c r="B11" s="4" t="inlineStr">
        <is>
          <t>[1]</t>
        </is>
      </c>
      <c r="C11" s="4" t="inlineStr">
        <is>
          <t>5.77%</t>
        </is>
      </c>
      <c r="D11" s="4" t="inlineStr">
        <is>
          <t xml:space="preserve"> </t>
        </is>
      </c>
    </row>
    <row r="12">
      <c r="A12" s="4" t="inlineStr">
        <is>
          <t>Unsecured line of credit</t>
        </is>
      </c>
      <c r="C12" s="6" t="n">
        <v>84500</v>
      </c>
      <c r="D12" s="5" t="n">
        <v>20000</v>
      </c>
    </row>
    <row r="13">
      <c r="A13" s="4" t="inlineStr">
        <is>
          <t>Secured Debt [Member]</t>
        </is>
      </c>
      <c r="C13" s="4" t="inlineStr">
        <is>
          <t xml:space="preserve"> </t>
        </is>
      </c>
      <c r="D13" s="4" t="inlineStr">
        <is>
          <t xml:space="preserve"> </t>
        </is>
      </c>
    </row>
    <row r="14">
      <c r="A14" s="3" t="inlineStr">
        <is>
          <t>Debt Instrument [Line Items]</t>
        </is>
      </c>
      <c r="C14" s="4" t="inlineStr">
        <is>
          <t xml:space="preserve"> </t>
        </is>
      </c>
      <c r="D14" s="4" t="inlineStr">
        <is>
          <t xml:space="preserve"> </t>
        </is>
      </c>
    </row>
    <row r="15">
      <c r="A15" s="4" t="inlineStr">
        <is>
          <t>Total secured debt</t>
        </is>
      </c>
      <c r="C15" s="5" t="n">
        <v>175600</v>
      </c>
      <c r="D15" s="5" t="n">
        <v>176400</v>
      </c>
    </row>
    <row r="16">
      <c r="A16" s="4" t="inlineStr">
        <is>
          <t>Unamortized debt issuance costs, net</t>
        </is>
      </c>
      <c r="C16" s="5" t="n">
        <v>-353</v>
      </c>
      <c r="D16" s="5" t="n">
        <v>-408</v>
      </c>
    </row>
    <row r="17">
      <c r="A17" s="4" t="inlineStr">
        <is>
          <t>Unamortized premium/(discount), net</t>
        </is>
      </c>
      <c r="C17" s="5" t="n">
        <v>-11</v>
      </c>
      <c r="D17" s="5" t="n">
        <v>-12</v>
      </c>
    </row>
    <row r="18">
      <c r="A18" s="4" t="inlineStr">
        <is>
          <t>Secured Debt [Member] | Allianz Loan [Member]</t>
        </is>
      </c>
      <c r="C18" s="4" t="inlineStr">
        <is>
          <t xml:space="preserve"> </t>
        </is>
      </c>
      <c r="D18" s="4" t="inlineStr">
        <is>
          <t xml:space="preserve"> </t>
        </is>
      </c>
    </row>
    <row r="19">
      <c r="A19" s="3" t="inlineStr">
        <is>
          <t>Debt Instrument [Line Items]</t>
        </is>
      </c>
      <c r="C19" s="4" t="inlineStr">
        <is>
          <t xml:space="preserve"> </t>
        </is>
      </c>
      <c r="D19" s="4" t="inlineStr">
        <is>
          <t xml:space="preserve"> </t>
        </is>
      </c>
    </row>
    <row r="20">
      <c r="A20" s="4" t="inlineStr">
        <is>
          <t>Total secured debt</t>
        </is>
      </c>
      <c r="C20" s="6" t="n">
        <v>59784</v>
      </c>
      <c r="D20" s="5" t="n">
        <v>60085</v>
      </c>
    </row>
    <row r="21">
      <c r="A21" s="4" t="inlineStr">
        <is>
          <t>Interest rate</t>
        </is>
      </c>
      <c r="C21" s="8" t="n">
        <v>0.0407</v>
      </c>
      <c r="D21" s="4" t="inlineStr">
        <is>
          <t xml:space="preserve"> </t>
        </is>
      </c>
    </row>
    <row r="22">
      <c r="A22" s="4" t="inlineStr">
        <is>
          <t>Maturity date</t>
        </is>
      </c>
      <c r="C22" s="4" t="inlineStr">
        <is>
          <t>Apr. 10,  2026</t>
        </is>
      </c>
      <c r="D22" s="4" t="inlineStr">
        <is>
          <t xml:space="preserve"> </t>
        </is>
      </c>
    </row>
    <row r="23">
      <c r="A23" s="4" t="inlineStr">
        <is>
          <t>Secured Debt [Member] | Nationwide Loan [Member]</t>
        </is>
      </c>
      <c r="C23" s="4" t="inlineStr">
        <is>
          <t xml:space="preserve"> </t>
        </is>
      </c>
      <c r="D23" s="4" t="inlineStr">
        <is>
          <t xml:space="preserve"> </t>
        </is>
      </c>
    </row>
    <row r="24">
      <c r="A24" s="3" t="inlineStr">
        <is>
          <t>Debt Instrument [Line Items]</t>
        </is>
      </c>
      <c r="C24" s="4" t="inlineStr">
        <is>
          <t xml:space="preserve"> </t>
        </is>
      </c>
      <c r="D24" s="4" t="inlineStr">
        <is>
          <t xml:space="preserve"> </t>
        </is>
      </c>
    </row>
    <row r="25">
      <c r="A25" s="4" t="inlineStr">
        <is>
          <t>Total secured debt</t>
        </is>
      </c>
      <c r="C25" s="6" t="n">
        <v>14551</v>
      </c>
      <c r="D25" s="5" t="n">
        <v>14632</v>
      </c>
    </row>
    <row r="26">
      <c r="A26" s="4" t="inlineStr">
        <is>
          <t>Interest rate</t>
        </is>
      </c>
      <c r="C26" s="8" t="n">
        <v>0.0297</v>
      </c>
      <c r="D26" s="4" t="inlineStr">
        <is>
          <t xml:space="preserve"> </t>
        </is>
      </c>
    </row>
    <row r="27">
      <c r="A27" s="4" t="inlineStr">
        <is>
          <t>Maturity date</t>
        </is>
      </c>
      <c r="C27" s="4" t="inlineStr">
        <is>
          <t>Oct.  01,  2027</t>
        </is>
      </c>
      <c r="D27" s="4" t="inlineStr">
        <is>
          <t xml:space="preserve"> </t>
        </is>
      </c>
    </row>
    <row r="28">
      <c r="A28" s="4" t="inlineStr">
        <is>
          <t>Secured Debt [Member] | Lincoln Life Gateway Mortgage [Member]</t>
        </is>
      </c>
      <c r="C28" s="4" t="inlineStr">
        <is>
          <t xml:space="preserve"> </t>
        </is>
      </c>
      <c r="D28" s="4" t="inlineStr">
        <is>
          <t xml:space="preserve"> </t>
        </is>
      </c>
    </row>
    <row r="29">
      <c r="A29" s="3" t="inlineStr">
        <is>
          <t>Debt Instrument [Line Items]</t>
        </is>
      </c>
      <c r="C29" s="4" t="inlineStr">
        <is>
          <t xml:space="preserve"> </t>
        </is>
      </c>
      <c r="D29" s="4" t="inlineStr">
        <is>
          <t xml:space="preserve"> </t>
        </is>
      </c>
    </row>
    <row r="30">
      <c r="A30" s="4" t="inlineStr">
        <is>
          <t>Total secured debt</t>
        </is>
      </c>
      <c r="C30" s="6" t="n">
        <v>28800</v>
      </c>
      <c r="D30" s="5" t="n">
        <v>28800</v>
      </c>
    </row>
    <row r="31">
      <c r="A31" s="4" t="inlineStr">
        <is>
          <t>Interest rate</t>
        </is>
      </c>
      <c r="C31" s="8" t="n">
        <v>0.0343</v>
      </c>
      <c r="D31" s="4" t="inlineStr">
        <is>
          <t xml:space="preserve"> </t>
        </is>
      </c>
    </row>
    <row r="32">
      <c r="A32" s="4" t="inlineStr">
        <is>
          <t>Maturity date</t>
        </is>
      </c>
      <c r="C32" s="4" t="inlineStr">
        <is>
          <t>Jan.  01,  2028</t>
        </is>
      </c>
      <c r="D32" s="4" t="inlineStr">
        <is>
          <t xml:space="preserve"> </t>
        </is>
      </c>
    </row>
    <row r="33">
      <c r="A33" s="4" t="inlineStr">
        <is>
          <t>Secured Debt [Member] | Minnesota Life Memphis Industrial Loan [Member]</t>
        </is>
      </c>
      <c r="C33" s="4" t="inlineStr">
        <is>
          <t xml:space="preserve"> </t>
        </is>
      </c>
      <c r="D33" s="4" t="inlineStr">
        <is>
          <t xml:space="preserve"> </t>
        </is>
      </c>
    </row>
    <row r="34">
      <c r="A34" s="3" t="inlineStr">
        <is>
          <t>Debt Instrument [Line Items]</t>
        </is>
      </c>
      <c r="C34" s="4" t="inlineStr">
        <is>
          <t xml:space="preserve"> </t>
        </is>
      </c>
      <c r="D34" s="4" t="inlineStr">
        <is>
          <t xml:space="preserve"> </t>
        </is>
      </c>
    </row>
    <row r="35">
      <c r="A35" s="4" t="inlineStr">
        <is>
          <t>Total secured debt</t>
        </is>
      </c>
      <c r="C35" s="6" t="n">
        <v>53483</v>
      </c>
      <c r="D35" s="5" t="n">
        <v>53782</v>
      </c>
    </row>
    <row r="36">
      <c r="A36" s="4" t="inlineStr">
        <is>
          <t>Interest rate</t>
        </is>
      </c>
      <c r="C36" s="8" t="n">
        <v>0.0315</v>
      </c>
      <c r="D36" s="4" t="inlineStr">
        <is>
          <t xml:space="preserve"> </t>
        </is>
      </c>
    </row>
    <row r="37">
      <c r="A37" s="4" t="inlineStr">
        <is>
          <t>Maturity date</t>
        </is>
      </c>
      <c r="C37" s="4" t="inlineStr">
        <is>
          <t>Jan.  01,  2028</t>
        </is>
      </c>
      <c r="D37" s="4" t="inlineStr">
        <is>
          <t xml:space="preserve"> </t>
        </is>
      </c>
    </row>
    <row r="38">
      <c r="A38" s="4" t="inlineStr">
        <is>
          <t>Secured Debt [Member] | Minnesota Life Loan [Member]</t>
        </is>
      </c>
      <c r="C38" s="4" t="inlineStr">
        <is>
          <t xml:space="preserve"> </t>
        </is>
      </c>
      <c r="D38" s="4" t="inlineStr">
        <is>
          <t xml:space="preserve"> </t>
        </is>
      </c>
    </row>
    <row r="39">
      <c r="A39" s="3" t="inlineStr">
        <is>
          <t>Debt Instrument [Line Items]</t>
        </is>
      </c>
      <c r="C39" s="4" t="inlineStr">
        <is>
          <t xml:space="preserve"> </t>
        </is>
      </c>
      <c r="D39" s="4" t="inlineStr">
        <is>
          <t xml:space="preserve"> </t>
        </is>
      </c>
    </row>
    <row r="40">
      <c r="A40" s="4" t="inlineStr">
        <is>
          <t>Total secured debt</t>
        </is>
      </c>
      <c r="C40" s="6" t="n">
        <v>18982</v>
      </c>
      <c r="D40" s="5" t="n">
        <v>19101</v>
      </c>
    </row>
    <row r="41">
      <c r="A41" s="4" t="inlineStr">
        <is>
          <t>Interest rate</t>
        </is>
      </c>
      <c r="C41" s="8" t="n">
        <v>0.0378</v>
      </c>
      <c r="D41" s="4" t="inlineStr">
        <is>
          <t xml:space="preserve"> </t>
        </is>
      </c>
    </row>
    <row r="42">
      <c r="A42" s="4" t="inlineStr">
        <is>
          <t>Maturity date</t>
        </is>
      </c>
      <c r="C42" s="4" t="inlineStr">
        <is>
          <t>May  01,  2028</t>
        </is>
      </c>
      <c r="D42" s="4" t="inlineStr">
        <is>
          <t xml:space="preserve"> </t>
        </is>
      </c>
    </row>
    <row r="43">
      <c r="A43" s="4" t="inlineStr">
        <is>
          <t>Unsecured Debt [Member]</t>
        </is>
      </c>
      <c r="C43" s="4" t="inlineStr">
        <is>
          <t xml:space="preserve"> </t>
        </is>
      </c>
      <c r="D43" s="4" t="inlineStr">
        <is>
          <t xml:space="preserve"> </t>
        </is>
      </c>
    </row>
    <row r="44">
      <c r="A44" s="3" t="inlineStr">
        <is>
          <t>Debt Instrument [Line Items]</t>
        </is>
      </c>
      <c r="C44" s="4" t="inlineStr">
        <is>
          <t xml:space="preserve"> </t>
        </is>
      </c>
      <c r="D44" s="4" t="inlineStr">
        <is>
          <t xml:space="preserve"> </t>
        </is>
      </c>
    </row>
    <row r="45">
      <c r="A45" s="4" t="inlineStr">
        <is>
          <t>Unamortized debt issuance costs, net</t>
        </is>
      </c>
      <c r="C45" s="6" t="n">
        <v>-2065</v>
      </c>
      <c r="D45" s="5" t="n">
        <v>-2259</v>
      </c>
    </row>
    <row r="46">
      <c r="A46" s="4" t="inlineStr">
        <is>
          <t>Total unsecured debt</t>
        </is>
      </c>
      <c r="C46" s="6" t="n">
        <v>450000</v>
      </c>
      <c r="D46" s="5" t="n">
        <v>450000</v>
      </c>
    </row>
    <row r="47">
      <c r="A47" s="4" t="inlineStr">
        <is>
          <t>Unsecured Debt [Member] | $200m KeyBank Term Loan [Member]</t>
        </is>
      </c>
      <c r="C47" s="4" t="inlineStr">
        <is>
          <t xml:space="preserve"> </t>
        </is>
      </c>
      <c r="D47" s="4" t="inlineStr">
        <is>
          <t xml:space="preserve"> </t>
        </is>
      </c>
    </row>
    <row r="48">
      <c r="A48" s="3" t="inlineStr">
        <is>
          <t>Debt Instrument [Line Items]</t>
        </is>
      </c>
      <c r="C48" s="4" t="inlineStr">
        <is>
          <t xml:space="preserve"> </t>
        </is>
      </c>
      <c r="D48" s="4" t="inlineStr">
        <is>
          <t xml:space="preserve"> </t>
        </is>
      </c>
    </row>
    <row r="49">
      <c r="A49" s="4" t="inlineStr">
        <is>
          <t>Maturity date</t>
        </is>
      </c>
      <c r="C49" s="4" t="inlineStr">
        <is>
          <t>Feb. 11,  2027</t>
        </is>
      </c>
      <c r="D49" s="4" t="inlineStr">
        <is>
          <t xml:space="preserve"> </t>
        </is>
      </c>
    </row>
    <row r="50">
      <c r="A50" s="4" t="inlineStr">
        <is>
          <t>Total unsecured debt</t>
        </is>
      </c>
      <c r="C50" s="6" t="n">
        <v>200000</v>
      </c>
      <c r="D50" s="5" t="n">
        <v>200000</v>
      </c>
    </row>
    <row r="51">
      <c r="A51" s="4" t="inlineStr">
        <is>
          <t>Interest rate</t>
        </is>
      </c>
      <c r="B51" s="4" t="inlineStr">
        <is>
          <t>[1],[2]</t>
        </is>
      </c>
      <c r="C51" s="4" t="inlineStr">
        <is>
          <t>2.93%</t>
        </is>
      </c>
      <c r="D51" s="4" t="inlineStr">
        <is>
          <t xml:space="preserve"> </t>
        </is>
      </c>
    </row>
    <row r="52">
      <c r="A52" s="4" t="inlineStr">
        <is>
          <t>Unsecured Debt [Member] | $150m KeyBank Term Loan [Member]</t>
        </is>
      </c>
      <c r="C52" s="4" t="inlineStr">
        <is>
          <t xml:space="preserve"> </t>
        </is>
      </c>
      <c r="D52" s="4" t="inlineStr">
        <is>
          <t xml:space="preserve"> </t>
        </is>
      </c>
    </row>
    <row r="53">
      <c r="A53" s="3" t="inlineStr">
        <is>
          <t>Debt Instrument [Line Items]</t>
        </is>
      </c>
      <c r="C53" s="4" t="inlineStr">
        <is>
          <t xml:space="preserve"> </t>
        </is>
      </c>
      <c r="D53" s="4" t="inlineStr">
        <is>
          <t xml:space="preserve"> </t>
        </is>
      </c>
    </row>
    <row r="54">
      <c r="A54" s="4" t="inlineStr">
        <is>
          <t>Maturity date</t>
        </is>
      </c>
      <c r="C54" s="4" t="inlineStr">
        <is>
          <t>May  02,  2027</t>
        </is>
      </c>
      <c r="D54" s="4" t="inlineStr">
        <is>
          <t xml:space="preserve"> </t>
        </is>
      </c>
    </row>
    <row r="55">
      <c r="A55" s="4" t="inlineStr">
        <is>
          <t>Total unsecured debt</t>
        </is>
      </c>
      <c r="C55" s="6" t="n">
        <v>150000</v>
      </c>
      <c r="D55" s="5" t="n">
        <v>150000</v>
      </c>
    </row>
    <row r="56">
      <c r="A56" s="4" t="inlineStr">
        <is>
          <t>Interest rate</t>
        </is>
      </c>
      <c r="B56" s="4" t="inlineStr">
        <is>
          <t>[1],[2]</t>
        </is>
      </c>
      <c r="C56" s="4" t="inlineStr">
        <is>
          <t>4.30%</t>
        </is>
      </c>
      <c r="D56" s="4" t="inlineStr">
        <is>
          <t xml:space="preserve"> </t>
        </is>
      </c>
    </row>
    <row r="57">
      <c r="A57" s="4" t="inlineStr">
        <is>
          <t>Unsecured Debt [Member] | $100m KeyBank Term Loan [Member]</t>
        </is>
      </c>
      <c r="C57" s="4" t="inlineStr">
        <is>
          <t xml:space="preserve"> </t>
        </is>
      </c>
      <c r="D57" s="4" t="inlineStr">
        <is>
          <t xml:space="preserve"> </t>
        </is>
      </c>
    </row>
    <row r="58">
      <c r="A58" s="3" t="inlineStr">
        <is>
          <t>Debt Instrument [Line Items]</t>
        </is>
      </c>
      <c r="C58" s="4" t="inlineStr">
        <is>
          <t xml:space="preserve"> </t>
        </is>
      </c>
      <c r="D58" s="4" t="inlineStr">
        <is>
          <t xml:space="preserve"> </t>
        </is>
      </c>
    </row>
    <row r="59">
      <c r="A59" s="4" t="inlineStr">
        <is>
          <t>Maturity date</t>
        </is>
      </c>
      <c r="C59" s="4" t="inlineStr">
        <is>
          <t>Nov.  06,  2028</t>
        </is>
      </c>
      <c r="D59" s="4" t="inlineStr">
        <is>
          <t xml:space="preserve"> </t>
        </is>
      </c>
    </row>
    <row r="60">
      <c r="A60" s="4" t="inlineStr">
        <is>
          <t>Total unsecured debt</t>
        </is>
      </c>
      <c r="C60" s="6" t="n">
        <v>100000</v>
      </c>
      <c r="D60" s="6" t="n">
        <v>100000</v>
      </c>
    </row>
    <row r="61">
      <c r="A61" s="4" t="inlineStr">
        <is>
          <t>Interest rate</t>
        </is>
      </c>
      <c r="B61" s="4" t="inlineStr">
        <is>
          <t>[1],[2]</t>
        </is>
      </c>
      <c r="C61" s="4" t="inlineStr">
        <is>
          <t>2.90%</t>
        </is>
      </c>
      <c r="D61" s="4" t="inlineStr">
        <is>
          <t xml:space="preserve"> </t>
        </is>
      </c>
    </row>
    <row r="62"/>
    <row r="63">
      <c r="A63" s="4" t="inlineStr">
        <is>
          <t>[1]For the month of March 2025, the one-month term SOFR for our unsecured debt was at a weighted average of 4.322% and the one-month term SOFR for our borrowings under line of credit was at a weighted average of 4.323%. The spread over the applicable rate for the $100m, $150m, and $200m KeyBank Term Loans and KeyBank unsecured line of credit is based on the Company’s total leverage ratio plus the 0.1% SOFR index adjustment.[2]The one-month term SOFR for the $100m, $150m and $200m KeyBank Term Loans was swapped to a fixed rate of 1.504%, 2.904%, and 1.527%, respectively.</t>
        </is>
      </c>
    </row>
  </sheetData>
  <mergeCells count="3">
    <mergeCell ref="A1:B2"/>
    <mergeCell ref="A62:C62"/>
    <mergeCell ref="A63:C6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schedule of fair value of debt instruments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Borrowings under line of credit, net</t>
        </is>
      </c>
      <c r="B3" s="6" t="n">
        <v>84500</v>
      </c>
      <c r="C3" s="6" t="n">
        <v>20000</v>
      </c>
    </row>
    <row r="4">
      <c r="A4" s="4" t="inlineStr">
        <is>
          <t>Total</t>
        </is>
      </c>
      <c r="B4" s="5" t="n">
        <v>710100</v>
      </c>
      <c r="C4" s="5" t="n">
        <v>646400</v>
      </c>
    </row>
    <row r="5">
      <c r="A5" s="4" t="inlineStr">
        <is>
          <t>Total fair value</t>
        </is>
      </c>
      <c r="B5" s="5" t="n">
        <v>702045</v>
      </c>
      <c r="C5" s="5" t="n">
        <v>636165</v>
      </c>
    </row>
    <row r="6">
      <c r="A6" s="4" t="inlineStr">
        <is>
          <t>Unamortized debt issuance cost, net</t>
        </is>
      </c>
      <c r="B6" s="5" t="n">
        <v>-2418</v>
      </c>
      <c r="C6" s="5" t="n">
        <v>-2667</v>
      </c>
    </row>
    <row r="7">
      <c r="A7" s="4" t="inlineStr">
        <is>
          <t>Unamortized premium/(discount), net</t>
        </is>
      </c>
      <c r="B7" s="5" t="n">
        <v>-11</v>
      </c>
      <c r="C7" s="5" t="n">
        <v>-12</v>
      </c>
    </row>
    <row r="8">
      <c r="A8" s="4" t="inlineStr">
        <is>
          <t>Total carrying value</t>
        </is>
      </c>
      <c r="B8" s="5" t="n">
        <v>707671</v>
      </c>
      <c r="C8" s="5" t="n">
        <v>643721</v>
      </c>
    </row>
    <row r="9">
      <c r="A9" s="4" t="inlineStr">
        <is>
          <t>Secured Debt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Secured debt</t>
        </is>
      </c>
      <c r="B11" s="5" t="n">
        <v>175600</v>
      </c>
      <c r="C11" s="5" t="n">
        <v>176400</v>
      </c>
    </row>
    <row r="12">
      <c r="A12" s="4" t="inlineStr">
        <is>
          <t>Secured debt, fair value</t>
        </is>
      </c>
      <c r="B12" s="5" t="n">
        <v>167545</v>
      </c>
      <c r="C12" s="5" t="n">
        <v>166165</v>
      </c>
    </row>
    <row r="13">
      <c r="A13" s="4" t="inlineStr">
        <is>
          <t>Unamortized premium/(discount), net</t>
        </is>
      </c>
      <c r="B13" s="5" t="n">
        <v>-11</v>
      </c>
      <c r="C13" s="5" t="n">
        <v>-12</v>
      </c>
    </row>
    <row r="14">
      <c r="A14" s="4" t="inlineStr">
        <is>
          <t>Unsecured Debt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Unsecured debt</t>
        </is>
      </c>
      <c r="B16" s="5" t="n">
        <v>450000</v>
      </c>
      <c r="C16" s="5" t="n">
        <v>450000</v>
      </c>
    </row>
    <row r="17">
      <c r="A17" s="4" t="inlineStr">
        <is>
          <t>Unsecured debt, fair value</t>
        </is>
      </c>
      <c r="B17" s="5" t="n">
        <v>450000</v>
      </c>
      <c r="C17" s="5" t="n">
        <v>450000</v>
      </c>
    </row>
    <row r="18">
      <c r="A18" s="4" t="inlineStr">
        <is>
          <t>Line of Credit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Borrowings under line of credit, net</t>
        </is>
      </c>
      <c r="B20" s="5" t="n">
        <v>84500</v>
      </c>
      <c r="C20" s="5" t="n">
        <v>20000</v>
      </c>
    </row>
    <row r="21">
      <c r="A21" s="4" t="inlineStr">
        <is>
          <t>Borrowings under line of credit, net, fair value</t>
        </is>
      </c>
      <c r="B21" s="6" t="n">
        <v>84500</v>
      </c>
      <c r="C21" s="6" t="n">
        <v>2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Derivative financial instruments - schedule of interest rate swaps (Details) - Interest Rate Swap [Member] - USD ($) $ in Thousands</t>
        </is>
      </c>
      <c r="C1" s="2" t="inlineStr">
        <is>
          <t>3 Months Ended</t>
        </is>
      </c>
    </row>
    <row r="2">
      <c r="C2" s="2" t="inlineStr">
        <is>
          <t>Mar. 31, 2025</t>
        </is>
      </c>
      <c r="D2" s="2" t="inlineStr">
        <is>
          <t>Dec. 31, 2024</t>
        </is>
      </c>
    </row>
    <row r="3">
      <c r="A3" s="4" t="inlineStr">
        <is>
          <t>Capital One, N.A. [Member]</t>
        </is>
      </c>
      <c r="C3" s="4" t="inlineStr">
        <is>
          <t xml:space="preserve"> </t>
        </is>
      </c>
      <c r="D3" s="4" t="inlineStr">
        <is>
          <t xml:space="preserve"> </t>
        </is>
      </c>
    </row>
    <row r="4">
      <c r="A4" s="3" t="inlineStr">
        <is>
          <t>Derivative Instruments, Gain (Loss) [Line Items]</t>
        </is>
      </c>
      <c r="C4" s="4" t="inlineStr">
        <is>
          <t xml:space="preserve"> </t>
        </is>
      </c>
      <c r="D4" s="4" t="inlineStr">
        <is>
          <t xml:space="preserve"> </t>
        </is>
      </c>
    </row>
    <row r="5">
      <c r="A5" s="4" t="inlineStr">
        <is>
          <t>Trade date</t>
        </is>
      </c>
      <c r="C5" s="4" t="inlineStr">
        <is>
          <t>July 13, 2022</t>
        </is>
      </c>
      <c r="D5" s="4" t="inlineStr">
        <is>
          <t xml:space="preserve"> </t>
        </is>
      </c>
    </row>
    <row r="6">
      <c r="A6" s="4" t="inlineStr">
        <is>
          <t>Effective date</t>
        </is>
      </c>
      <c r="C6" s="4" t="inlineStr">
        <is>
          <t>Jul.  01,  2022</t>
        </is>
      </c>
      <c r="D6" s="4" t="inlineStr">
        <is>
          <t xml:space="preserve"> </t>
        </is>
      </c>
    </row>
    <row r="7">
      <c r="A7" s="4" t="inlineStr">
        <is>
          <t>Maturity date</t>
        </is>
      </c>
      <c r="C7" s="4" t="inlineStr">
        <is>
          <t>Feb. 11,  2027</t>
        </is>
      </c>
      <c r="D7" s="4" t="inlineStr">
        <is>
          <t xml:space="preserve"> </t>
        </is>
      </c>
    </row>
    <row r="8">
      <c r="A8" s="4" t="inlineStr">
        <is>
          <t>Notional value</t>
        </is>
      </c>
      <c r="B8" s="4" t="inlineStr">
        <is>
          <t>[1]</t>
        </is>
      </c>
      <c r="C8" s="6" t="n">
        <v>200000</v>
      </c>
      <c r="D8" s="6" t="n">
        <v>200000</v>
      </c>
    </row>
    <row r="9">
      <c r="A9" s="4" t="inlineStr">
        <is>
          <t>Fair value</t>
        </is>
      </c>
      <c r="B9" s="4" t="inlineStr">
        <is>
          <t>[2]</t>
        </is>
      </c>
      <c r="C9" s="6" t="n">
        <v>7827</v>
      </c>
      <c r="D9" s="5" t="n">
        <v>10113</v>
      </c>
    </row>
    <row r="10">
      <c r="A10" s="4" t="inlineStr">
        <is>
          <t>Capital One, N.A. [Member] | Secured Overnight Financing Rate (SOFR) Overnight Index Swap Rate [Member]</t>
        </is>
      </c>
      <c r="C10" s="4" t="inlineStr">
        <is>
          <t xml:space="preserve"> </t>
        </is>
      </c>
      <c r="D10" s="4" t="inlineStr">
        <is>
          <t xml:space="preserve"> </t>
        </is>
      </c>
    </row>
    <row r="11">
      <c r="A11" s="3" t="inlineStr">
        <is>
          <t>Derivative Instruments, Gain (Loss) [Line Items]</t>
        </is>
      </c>
      <c r="C11" s="4" t="inlineStr">
        <is>
          <t xml:space="preserve"> </t>
        </is>
      </c>
      <c r="D11" s="4" t="inlineStr">
        <is>
          <t xml:space="preserve"> </t>
        </is>
      </c>
    </row>
    <row r="12">
      <c r="A12" s="4" t="inlineStr">
        <is>
          <t>SOFR interest strike rate</t>
        </is>
      </c>
      <c r="C12" s="10" t="n">
        <v>0.01527</v>
      </c>
      <c r="D12" s="4" t="inlineStr">
        <is>
          <t xml:space="preserve"> </t>
        </is>
      </c>
    </row>
    <row r="13">
      <c r="A13" s="4" t="inlineStr">
        <is>
          <t>JPMorgan Chase Bank, N.A. [Member]</t>
        </is>
      </c>
      <c r="C13" s="4" t="inlineStr">
        <is>
          <t xml:space="preserve"> </t>
        </is>
      </c>
      <c r="D13" s="4" t="inlineStr">
        <is>
          <t xml:space="preserve"> </t>
        </is>
      </c>
    </row>
    <row r="14">
      <c r="A14" s="3" t="inlineStr">
        <is>
          <t>Derivative Instruments, Gain (Loss) [Line Items]</t>
        </is>
      </c>
      <c r="C14" s="4" t="inlineStr">
        <is>
          <t xml:space="preserve"> </t>
        </is>
      </c>
      <c r="D14" s="4" t="inlineStr">
        <is>
          <t xml:space="preserve"> </t>
        </is>
      </c>
    </row>
    <row r="15">
      <c r="A15" s="4" t="inlineStr">
        <is>
          <t>Trade date</t>
        </is>
      </c>
      <c r="C15" s="4" t="inlineStr">
        <is>
          <t>July 13, 2022</t>
        </is>
      </c>
      <c r="D15" s="4" t="inlineStr">
        <is>
          <t xml:space="preserve"> </t>
        </is>
      </c>
    </row>
    <row r="16">
      <c r="A16" s="4" t="inlineStr">
        <is>
          <t>Effective date</t>
        </is>
      </c>
      <c r="C16" s="4" t="inlineStr">
        <is>
          <t>Jul.  01,  2022</t>
        </is>
      </c>
      <c r="D16" s="4" t="inlineStr">
        <is>
          <t xml:space="preserve"> </t>
        </is>
      </c>
    </row>
    <row r="17">
      <c r="A17" s="4" t="inlineStr">
        <is>
          <t>Maturity date</t>
        </is>
      </c>
      <c r="C17" s="4" t="inlineStr">
        <is>
          <t>Aug.  08,  2026</t>
        </is>
      </c>
      <c r="D17" s="4" t="inlineStr">
        <is>
          <t xml:space="preserve"> </t>
        </is>
      </c>
    </row>
    <row r="18">
      <c r="A18" s="4" t="inlineStr">
        <is>
          <t>Notional value</t>
        </is>
      </c>
      <c r="B18" s="4" t="inlineStr">
        <is>
          <t>[1]</t>
        </is>
      </c>
      <c r="C18" s="6" t="n">
        <v>100000</v>
      </c>
      <c r="D18" s="5" t="n">
        <v>100000</v>
      </c>
    </row>
    <row r="19">
      <c r="A19" s="4" t="inlineStr">
        <is>
          <t>Fair value</t>
        </is>
      </c>
      <c r="B19" s="4" t="inlineStr">
        <is>
          <t>[2]</t>
        </is>
      </c>
      <c r="C19" s="6" t="n">
        <v>3050</v>
      </c>
      <c r="D19" s="5" t="n">
        <v>3962</v>
      </c>
    </row>
    <row r="20">
      <c r="A20" s="4" t="inlineStr">
        <is>
          <t>JPMorgan Chase Bank, N.A. [Member] | Secured Overnight Financing Rate (SOFR) Overnight Index Swap Rate [Member]</t>
        </is>
      </c>
      <c r="C20" s="4" t="inlineStr">
        <is>
          <t xml:space="preserve"> </t>
        </is>
      </c>
      <c r="D20" s="4" t="inlineStr">
        <is>
          <t xml:space="preserve"> </t>
        </is>
      </c>
    </row>
    <row r="21">
      <c r="A21" s="3" t="inlineStr">
        <is>
          <t>Derivative Instruments, Gain (Loss) [Line Items]</t>
        </is>
      </c>
      <c r="C21" s="4" t="inlineStr">
        <is>
          <t xml:space="preserve"> </t>
        </is>
      </c>
      <c r="D21" s="4" t="inlineStr">
        <is>
          <t xml:space="preserve"> </t>
        </is>
      </c>
    </row>
    <row r="22">
      <c r="A22" s="4" t="inlineStr">
        <is>
          <t>SOFR interest strike rate</t>
        </is>
      </c>
      <c r="C22" s="10" t="n">
        <v>0.01504</v>
      </c>
      <c r="D22" s="4" t="inlineStr">
        <is>
          <t xml:space="preserve"> </t>
        </is>
      </c>
    </row>
    <row r="23">
      <c r="A23" s="4" t="inlineStr">
        <is>
          <t>JPMorgan Chase Bank, N.A. #2 [Member]</t>
        </is>
      </c>
      <c r="C23" s="4" t="inlineStr">
        <is>
          <t xml:space="preserve"> </t>
        </is>
      </c>
      <c r="D23" s="4" t="inlineStr">
        <is>
          <t xml:space="preserve"> </t>
        </is>
      </c>
    </row>
    <row r="24">
      <c r="A24" s="3" t="inlineStr">
        <is>
          <t>Derivative Instruments, Gain (Loss) [Line Items]</t>
        </is>
      </c>
      <c r="C24" s="4" t="inlineStr">
        <is>
          <t xml:space="preserve"> </t>
        </is>
      </c>
      <c r="D24" s="4" t="inlineStr">
        <is>
          <t xml:space="preserve"> </t>
        </is>
      </c>
    </row>
    <row r="25">
      <c r="A25" s="4" t="inlineStr">
        <is>
          <t>Trade date</t>
        </is>
      </c>
      <c r="C25" s="4" t="inlineStr">
        <is>
          <t>Aug. 19, 2022</t>
        </is>
      </c>
      <c r="D25" s="4" t="inlineStr">
        <is>
          <t xml:space="preserve"> </t>
        </is>
      </c>
    </row>
    <row r="26">
      <c r="A26" s="4" t="inlineStr">
        <is>
          <t>Effective date</t>
        </is>
      </c>
      <c r="C26" s="4" t="inlineStr">
        <is>
          <t>Sep.  01,  2022</t>
        </is>
      </c>
      <c r="D26" s="4" t="inlineStr">
        <is>
          <t xml:space="preserve"> </t>
        </is>
      </c>
    </row>
    <row r="27">
      <c r="A27" s="4" t="inlineStr">
        <is>
          <t>Maturity date</t>
        </is>
      </c>
      <c r="C27" s="4" t="inlineStr">
        <is>
          <t>May  02,  2027</t>
        </is>
      </c>
      <c r="D27" s="4" t="inlineStr">
        <is>
          <t xml:space="preserve"> </t>
        </is>
      </c>
    </row>
    <row r="28">
      <c r="A28" s="4" t="inlineStr">
        <is>
          <t>Notional value</t>
        </is>
      </c>
      <c r="B28" s="4" t="inlineStr">
        <is>
          <t>[1]</t>
        </is>
      </c>
      <c r="C28" s="6" t="n">
        <v>75000</v>
      </c>
      <c r="D28" s="5" t="n">
        <v>75000</v>
      </c>
    </row>
    <row r="29">
      <c r="A29" s="4" t="inlineStr">
        <is>
          <t>Fair value</t>
        </is>
      </c>
      <c r="B29" s="4" t="inlineStr">
        <is>
          <t>[2]</t>
        </is>
      </c>
      <c r="C29" s="6" t="n">
        <v>1141</v>
      </c>
      <c r="D29" s="5" t="n">
        <v>1843</v>
      </c>
    </row>
    <row r="30">
      <c r="A30" s="4" t="inlineStr">
        <is>
          <t>JPMorgan Chase Bank, N.A. #2 [Member] | Secured Overnight Financing Rate (SOFR) Overnight Index Swap Rate [Member]</t>
        </is>
      </c>
      <c r="C30" s="4" t="inlineStr">
        <is>
          <t xml:space="preserve"> </t>
        </is>
      </c>
      <c r="D30" s="4" t="inlineStr">
        <is>
          <t xml:space="preserve"> </t>
        </is>
      </c>
    </row>
    <row r="31">
      <c r="A31" s="3" t="inlineStr">
        <is>
          <t>Derivative Instruments, Gain (Loss) [Line Items]</t>
        </is>
      </c>
      <c r="C31" s="4" t="inlineStr">
        <is>
          <t xml:space="preserve"> </t>
        </is>
      </c>
      <c r="D31" s="4" t="inlineStr">
        <is>
          <t xml:space="preserve"> </t>
        </is>
      </c>
    </row>
    <row r="32">
      <c r="A32" s="4" t="inlineStr">
        <is>
          <t>SOFR interest strike rate</t>
        </is>
      </c>
      <c r="C32" s="10" t="n">
        <v>0.02904</v>
      </c>
      <c r="D32" s="4" t="inlineStr">
        <is>
          <t xml:space="preserve"> </t>
        </is>
      </c>
    </row>
    <row r="33">
      <c r="A33" s="4" t="inlineStr">
        <is>
          <t>Wells Fargo Bank, N.A. [Member]</t>
        </is>
      </c>
      <c r="C33" s="4" t="inlineStr">
        <is>
          <t xml:space="preserve"> </t>
        </is>
      </c>
      <c r="D33" s="4" t="inlineStr">
        <is>
          <t xml:space="preserve"> </t>
        </is>
      </c>
    </row>
    <row r="34">
      <c r="A34" s="3" t="inlineStr">
        <is>
          <t>Derivative Instruments, Gain (Loss) [Line Items]</t>
        </is>
      </c>
      <c r="C34" s="4" t="inlineStr">
        <is>
          <t xml:space="preserve"> </t>
        </is>
      </c>
      <c r="D34" s="4" t="inlineStr">
        <is>
          <t xml:space="preserve"> </t>
        </is>
      </c>
    </row>
    <row r="35">
      <c r="A35" s="4" t="inlineStr">
        <is>
          <t>Trade date</t>
        </is>
      </c>
      <c r="C35" s="4" t="inlineStr">
        <is>
          <t>Aug. 19, 2022</t>
        </is>
      </c>
      <c r="D35" s="4" t="inlineStr">
        <is>
          <t xml:space="preserve"> </t>
        </is>
      </c>
    </row>
    <row r="36">
      <c r="A36" s="4" t="inlineStr">
        <is>
          <t>Effective date</t>
        </is>
      </c>
      <c r="C36" s="4" t="inlineStr">
        <is>
          <t>Sep.  01,  2022</t>
        </is>
      </c>
      <c r="D36" s="4" t="inlineStr">
        <is>
          <t xml:space="preserve"> </t>
        </is>
      </c>
    </row>
    <row r="37">
      <c r="A37" s="4" t="inlineStr">
        <is>
          <t>Maturity date</t>
        </is>
      </c>
      <c r="C37" s="4" t="inlineStr">
        <is>
          <t>May  02,  2027</t>
        </is>
      </c>
      <c r="D37" s="4" t="inlineStr">
        <is>
          <t xml:space="preserve"> </t>
        </is>
      </c>
    </row>
    <row r="38">
      <c r="A38" s="4" t="inlineStr">
        <is>
          <t>Notional value</t>
        </is>
      </c>
      <c r="B38" s="4" t="inlineStr">
        <is>
          <t>[1]</t>
        </is>
      </c>
      <c r="C38" s="6" t="n">
        <v>37500</v>
      </c>
      <c r="D38" s="5" t="n">
        <v>37500</v>
      </c>
    </row>
    <row r="39">
      <c r="A39" s="4" t="inlineStr">
        <is>
          <t>Fair value</t>
        </is>
      </c>
      <c r="B39" s="4" t="inlineStr">
        <is>
          <t>[2]</t>
        </is>
      </c>
      <c r="C39" s="6" t="n">
        <v>570</v>
      </c>
      <c r="D39" s="5" t="n">
        <v>921</v>
      </c>
    </row>
    <row r="40">
      <c r="A40" s="4" t="inlineStr">
        <is>
          <t>Wells Fargo Bank, N.A. [Member] | Secured Overnight Financing Rate (SOFR) Overnight Index Swap Rate [Member]</t>
        </is>
      </c>
      <c r="C40" s="4" t="inlineStr">
        <is>
          <t xml:space="preserve"> </t>
        </is>
      </c>
      <c r="D40" s="4" t="inlineStr">
        <is>
          <t xml:space="preserve"> </t>
        </is>
      </c>
    </row>
    <row r="41">
      <c r="A41" s="3" t="inlineStr">
        <is>
          <t>Derivative Instruments, Gain (Loss) [Line Items]</t>
        </is>
      </c>
      <c r="C41" s="4" t="inlineStr">
        <is>
          <t xml:space="preserve"> </t>
        </is>
      </c>
      <c r="D41" s="4" t="inlineStr">
        <is>
          <t xml:space="preserve"> </t>
        </is>
      </c>
    </row>
    <row r="42">
      <c r="A42" s="4" t="inlineStr">
        <is>
          <t>SOFR interest strike rate</t>
        </is>
      </c>
      <c r="C42" s="10" t="n">
        <v>0.02904</v>
      </c>
      <c r="D42" s="4" t="inlineStr">
        <is>
          <t xml:space="preserve"> </t>
        </is>
      </c>
    </row>
    <row r="43">
      <c r="A43" s="4" t="inlineStr">
        <is>
          <t>Capital One, N.A. #2 [Member]</t>
        </is>
      </c>
      <c r="C43" s="4" t="inlineStr">
        <is>
          <t xml:space="preserve"> </t>
        </is>
      </c>
      <c r="D43" s="4" t="inlineStr">
        <is>
          <t xml:space="preserve"> </t>
        </is>
      </c>
    </row>
    <row r="44">
      <c r="A44" s="3" t="inlineStr">
        <is>
          <t>Derivative Instruments, Gain (Loss) [Line Items]</t>
        </is>
      </c>
      <c r="C44" s="4" t="inlineStr">
        <is>
          <t xml:space="preserve"> </t>
        </is>
      </c>
      <c r="D44" s="4" t="inlineStr">
        <is>
          <t xml:space="preserve"> </t>
        </is>
      </c>
    </row>
    <row r="45">
      <c r="A45" s="4" t="inlineStr">
        <is>
          <t>Trade date</t>
        </is>
      </c>
      <c r="C45" s="4" t="inlineStr">
        <is>
          <t>Aug. 19, 2022</t>
        </is>
      </c>
      <c r="D45" s="4" t="inlineStr">
        <is>
          <t xml:space="preserve"> </t>
        </is>
      </c>
    </row>
    <row r="46">
      <c r="A46" s="4" t="inlineStr">
        <is>
          <t>Effective date</t>
        </is>
      </c>
      <c r="C46" s="4" t="inlineStr">
        <is>
          <t>Sep.  01,  2022</t>
        </is>
      </c>
      <c r="D46" s="4" t="inlineStr">
        <is>
          <t xml:space="preserve"> </t>
        </is>
      </c>
    </row>
    <row r="47">
      <c r="A47" s="4" t="inlineStr">
        <is>
          <t>Maturity date</t>
        </is>
      </c>
      <c r="C47" s="4" t="inlineStr">
        <is>
          <t>May  02,  2027</t>
        </is>
      </c>
      <c r="D47" s="4" t="inlineStr">
        <is>
          <t xml:space="preserve"> </t>
        </is>
      </c>
    </row>
    <row r="48">
      <c r="A48" s="4" t="inlineStr">
        <is>
          <t>Notional value</t>
        </is>
      </c>
      <c r="B48" s="4" t="inlineStr">
        <is>
          <t>[1]</t>
        </is>
      </c>
      <c r="C48" s="6" t="n">
        <v>37500</v>
      </c>
      <c r="D48" s="5" t="n">
        <v>37500</v>
      </c>
    </row>
    <row r="49">
      <c r="A49" s="4" t="inlineStr">
        <is>
          <t>Fair value</t>
        </is>
      </c>
      <c r="B49" s="4" t="inlineStr">
        <is>
          <t>[2]</t>
        </is>
      </c>
      <c r="C49" s="6" t="n">
        <v>569</v>
      </c>
      <c r="D49" s="5" t="n">
        <v>921</v>
      </c>
    </row>
    <row r="50">
      <c r="A50" s="4" t="inlineStr">
        <is>
          <t>Capital One, N.A. #2 [Member] | Secured Overnight Financing Rate (SOFR) Overnight Index Swap Rate [Member]</t>
        </is>
      </c>
      <c r="C50" s="4" t="inlineStr">
        <is>
          <t xml:space="preserve"> </t>
        </is>
      </c>
      <c r="D50" s="4" t="inlineStr">
        <is>
          <t xml:space="preserve"> </t>
        </is>
      </c>
    </row>
    <row r="51">
      <c r="A51" s="3" t="inlineStr">
        <is>
          <t>Derivative Instruments, Gain (Loss) [Line Items]</t>
        </is>
      </c>
      <c r="C51" s="4" t="inlineStr">
        <is>
          <t xml:space="preserve"> </t>
        </is>
      </c>
      <c r="D51" s="4" t="inlineStr">
        <is>
          <t xml:space="preserve"> </t>
        </is>
      </c>
    </row>
    <row r="52">
      <c r="A52" s="4" t="inlineStr">
        <is>
          <t>SOFR interest strike rate</t>
        </is>
      </c>
      <c r="C52" s="10" t="n">
        <v>0.02904</v>
      </c>
      <c r="D52" s="4" t="inlineStr">
        <is>
          <t xml:space="preserve"> </t>
        </is>
      </c>
    </row>
    <row r="53">
      <c r="A53" s="4" t="inlineStr">
        <is>
          <t>Wells Fargo Bank, N.A.#2 [Member]</t>
        </is>
      </c>
      <c r="C53" s="4" t="inlineStr">
        <is>
          <t xml:space="preserve"> </t>
        </is>
      </c>
      <c r="D53" s="4" t="inlineStr">
        <is>
          <t xml:space="preserve"> </t>
        </is>
      </c>
    </row>
    <row r="54">
      <c r="A54" s="3" t="inlineStr">
        <is>
          <t>Derivative Instruments, Gain (Loss) [Line Items]</t>
        </is>
      </c>
      <c r="C54" s="4" t="inlineStr">
        <is>
          <t xml:space="preserve"> </t>
        </is>
      </c>
      <c r="D54" s="4" t="inlineStr">
        <is>
          <t xml:space="preserve"> </t>
        </is>
      </c>
    </row>
    <row r="55">
      <c r="A55" s="4" t="inlineStr">
        <is>
          <t>Trade date</t>
        </is>
      </c>
      <c r="B55" s="4" t="inlineStr">
        <is>
          <t>[3]</t>
        </is>
      </c>
      <c r="C55" s="4" t="inlineStr">
        <is>
          <t>Nov. 10, 2023</t>
        </is>
      </c>
      <c r="D55" s="4" t="inlineStr">
        <is>
          <t xml:space="preserve"> </t>
        </is>
      </c>
    </row>
    <row r="56">
      <c r="A56" s="4" t="inlineStr">
        <is>
          <t>Effective date</t>
        </is>
      </c>
      <c r="B56" s="4" t="inlineStr">
        <is>
          <t>[3]</t>
        </is>
      </c>
      <c r="C56" s="4" t="inlineStr">
        <is>
          <t>Nov. 10,  2023</t>
        </is>
      </c>
      <c r="D56" s="4" t="inlineStr">
        <is>
          <t xml:space="preserve"> </t>
        </is>
      </c>
    </row>
    <row r="57">
      <c r="A57" s="4" t="inlineStr">
        <is>
          <t>Maturity date</t>
        </is>
      </c>
      <c r="B57" s="4" t="inlineStr">
        <is>
          <t>[3]</t>
        </is>
      </c>
      <c r="C57" s="4" t="inlineStr">
        <is>
          <t>Nov.  01,  2025</t>
        </is>
      </c>
      <c r="D57" s="4" t="inlineStr">
        <is>
          <t xml:space="preserve"> </t>
        </is>
      </c>
    </row>
    <row r="58">
      <c r="A58" s="4" t="inlineStr">
        <is>
          <t>Notional value</t>
        </is>
      </c>
      <c r="B58" s="4" t="inlineStr">
        <is>
          <t>[1],[3]</t>
        </is>
      </c>
      <c r="C58" s="6" t="n">
        <v>50000</v>
      </c>
      <c r="D58" s="5" t="n">
        <v>50000</v>
      </c>
    </row>
    <row r="59">
      <c r="A59" s="4" t="inlineStr">
        <is>
          <t>Fair value</t>
        </is>
      </c>
      <c r="B59" s="4" t="inlineStr">
        <is>
          <t>[2],[3]</t>
        </is>
      </c>
      <c r="C59" s="6" t="n">
        <v>-193</v>
      </c>
      <c r="D59" s="5" t="n">
        <v>-258</v>
      </c>
    </row>
    <row r="60">
      <c r="A60" s="4" t="inlineStr">
        <is>
          <t>Wells Fargo Bank, N.A.#2 [Member] | Secured Overnight Financing Rate (SOFR) Overnight Index Swap Rate [Member]</t>
        </is>
      </c>
      <c r="C60" s="4" t="inlineStr">
        <is>
          <t xml:space="preserve"> </t>
        </is>
      </c>
      <c r="D60" s="4" t="inlineStr">
        <is>
          <t xml:space="preserve"> </t>
        </is>
      </c>
    </row>
    <row r="61">
      <c r="A61" s="3" t="inlineStr">
        <is>
          <t>Derivative Instruments, Gain (Loss) [Line Items]</t>
        </is>
      </c>
      <c r="C61" s="4" t="inlineStr">
        <is>
          <t xml:space="preserve"> </t>
        </is>
      </c>
      <c r="D61" s="4" t="inlineStr">
        <is>
          <t xml:space="preserve"> </t>
        </is>
      </c>
    </row>
    <row r="62">
      <c r="A62" s="4" t="inlineStr">
        <is>
          <t>SOFR interest strike rate</t>
        </is>
      </c>
      <c r="B62" s="4" t="inlineStr">
        <is>
          <t>[3]</t>
        </is>
      </c>
      <c r="C62" s="8" t="n">
        <v>0.0475</v>
      </c>
      <c r="D62" s="4" t="inlineStr">
        <is>
          <t xml:space="preserve"> </t>
        </is>
      </c>
    </row>
    <row r="63">
      <c r="A63" s="4" t="inlineStr">
        <is>
          <t>JPMorgan Chase Bank, N.A. #3 [Member]</t>
        </is>
      </c>
      <c r="C63" s="4" t="inlineStr">
        <is>
          <t xml:space="preserve"> </t>
        </is>
      </c>
      <c r="D63" s="4" t="inlineStr">
        <is>
          <t xml:space="preserve"> </t>
        </is>
      </c>
    </row>
    <row r="64">
      <c r="A64" s="3" t="inlineStr">
        <is>
          <t>Derivative Instruments, Gain (Loss) [Line Items]</t>
        </is>
      </c>
      <c r="C64" s="4" t="inlineStr">
        <is>
          <t xml:space="preserve"> </t>
        </is>
      </c>
      <c r="D64" s="4" t="inlineStr">
        <is>
          <t xml:space="preserve"> </t>
        </is>
      </c>
    </row>
    <row r="65">
      <c r="A65" s="4" t="inlineStr">
        <is>
          <t>Trade date</t>
        </is>
      </c>
      <c r="B65" s="4" t="inlineStr">
        <is>
          <t>[3]</t>
        </is>
      </c>
      <c r="C65" s="4" t="inlineStr">
        <is>
          <t>Nov. 10, 2023</t>
        </is>
      </c>
      <c r="D65" s="4" t="inlineStr">
        <is>
          <t xml:space="preserve"> </t>
        </is>
      </c>
    </row>
    <row r="66">
      <c r="A66" s="4" t="inlineStr">
        <is>
          <t>Effective date</t>
        </is>
      </c>
      <c r="B66" s="4" t="inlineStr">
        <is>
          <t>[3]</t>
        </is>
      </c>
      <c r="C66" s="4" t="inlineStr">
        <is>
          <t>Nov. 10,  2023</t>
        </is>
      </c>
      <c r="D66" s="4" t="inlineStr">
        <is>
          <t xml:space="preserve"> </t>
        </is>
      </c>
    </row>
    <row r="67">
      <c r="A67" s="4" t="inlineStr">
        <is>
          <t>Maturity date</t>
        </is>
      </c>
      <c r="B67" s="4" t="inlineStr">
        <is>
          <t>[3]</t>
        </is>
      </c>
      <c r="C67" s="4" t="inlineStr">
        <is>
          <t>Nov.  01,  2025</t>
        </is>
      </c>
      <c r="D67" s="4" t="inlineStr">
        <is>
          <t xml:space="preserve"> </t>
        </is>
      </c>
    </row>
    <row r="68">
      <c r="A68" s="4" t="inlineStr">
        <is>
          <t>Notional value</t>
        </is>
      </c>
      <c r="B68" s="4" t="inlineStr">
        <is>
          <t>[1],[3]</t>
        </is>
      </c>
      <c r="C68" s="6" t="n">
        <v>25000</v>
      </c>
      <c r="D68" s="5" t="n">
        <v>25000</v>
      </c>
    </row>
    <row r="69">
      <c r="A69" s="4" t="inlineStr">
        <is>
          <t>Fair value</t>
        </is>
      </c>
      <c r="B69" s="4" t="inlineStr">
        <is>
          <t>[2],[3]</t>
        </is>
      </c>
      <c r="C69" s="6" t="n">
        <v>-98</v>
      </c>
      <c r="D69" s="5" t="n">
        <v>-131</v>
      </c>
    </row>
    <row r="70">
      <c r="A70" s="4" t="inlineStr">
        <is>
          <t>JPMorgan Chase Bank, N.A. #3 [Member] | Secured Overnight Financing Rate (SOFR) Overnight Index Swap Rate [Member]</t>
        </is>
      </c>
      <c r="C70" s="4" t="inlineStr">
        <is>
          <t xml:space="preserve"> </t>
        </is>
      </c>
      <c r="D70" s="4" t="inlineStr">
        <is>
          <t xml:space="preserve"> </t>
        </is>
      </c>
    </row>
    <row r="71">
      <c r="A71" s="3" t="inlineStr">
        <is>
          <t>Derivative Instruments, Gain (Loss) [Line Items]</t>
        </is>
      </c>
      <c r="C71" s="4" t="inlineStr">
        <is>
          <t xml:space="preserve"> </t>
        </is>
      </c>
      <c r="D71" s="4" t="inlineStr">
        <is>
          <t xml:space="preserve"> </t>
        </is>
      </c>
    </row>
    <row r="72">
      <c r="A72" s="4" t="inlineStr">
        <is>
          <t>SOFR interest strike rate</t>
        </is>
      </c>
      <c r="B72" s="4" t="inlineStr">
        <is>
          <t>[3]</t>
        </is>
      </c>
      <c r="C72" s="10" t="n">
        <v>0.04758</v>
      </c>
      <c r="D72" s="4" t="inlineStr">
        <is>
          <t xml:space="preserve"> </t>
        </is>
      </c>
    </row>
    <row r="73">
      <c r="A73" s="4" t="inlineStr">
        <is>
          <t>Capital One, N.A. #3 [Member]</t>
        </is>
      </c>
      <c r="C73" s="4" t="inlineStr">
        <is>
          <t xml:space="preserve"> </t>
        </is>
      </c>
      <c r="D73" s="4" t="inlineStr">
        <is>
          <t xml:space="preserve"> </t>
        </is>
      </c>
    </row>
    <row r="74">
      <c r="A74" s="3" t="inlineStr">
        <is>
          <t>Derivative Instruments, Gain (Loss) [Line Items]</t>
        </is>
      </c>
      <c r="C74" s="4" t="inlineStr">
        <is>
          <t xml:space="preserve"> </t>
        </is>
      </c>
      <c r="D74" s="4" t="inlineStr">
        <is>
          <t xml:space="preserve"> </t>
        </is>
      </c>
    </row>
    <row r="75">
      <c r="A75" s="4" t="inlineStr">
        <is>
          <t>Trade date</t>
        </is>
      </c>
      <c r="B75" s="4" t="inlineStr">
        <is>
          <t>[3]</t>
        </is>
      </c>
      <c r="C75" s="4" t="inlineStr">
        <is>
          <t>Nov. 10, 2023</t>
        </is>
      </c>
      <c r="D75" s="4" t="inlineStr">
        <is>
          <t xml:space="preserve"> </t>
        </is>
      </c>
    </row>
    <row r="76">
      <c r="A76" s="4" t="inlineStr">
        <is>
          <t>Effective date</t>
        </is>
      </c>
      <c r="B76" s="4" t="inlineStr">
        <is>
          <t>[3]</t>
        </is>
      </c>
      <c r="C76" s="4" t="inlineStr">
        <is>
          <t>Nov. 10,  2023</t>
        </is>
      </c>
      <c r="D76" s="4" t="inlineStr">
        <is>
          <t xml:space="preserve"> </t>
        </is>
      </c>
    </row>
    <row r="77">
      <c r="A77" s="4" t="inlineStr">
        <is>
          <t>Maturity date</t>
        </is>
      </c>
      <c r="B77" s="4" t="inlineStr">
        <is>
          <t>[3]</t>
        </is>
      </c>
      <c r="C77" s="4" t="inlineStr">
        <is>
          <t>Nov.  01,  2025</t>
        </is>
      </c>
      <c r="D77" s="4" t="inlineStr">
        <is>
          <t xml:space="preserve"> </t>
        </is>
      </c>
    </row>
    <row r="78">
      <c r="A78" s="4" t="inlineStr">
        <is>
          <t>Notional value</t>
        </is>
      </c>
      <c r="B78" s="4" t="inlineStr">
        <is>
          <t>[1],[3]</t>
        </is>
      </c>
      <c r="C78" s="6" t="n">
        <v>25000</v>
      </c>
      <c r="D78" s="5" t="n">
        <v>25000</v>
      </c>
    </row>
    <row r="79">
      <c r="A79" s="4" t="inlineStr">
        <is>
          <t>Fair value</t>
        </is>
      </c>
      <c r="B79" s="4" t="inlineStr">
        <is>
          <t>[2],[3]</t>
        </is>
      </c>
      <c r="C79" s="6" t="n">
        <v>-98</v>
      </c>
      <c r="D79" s="6" t="n">
        <v>-131</v>
      </c>
    </row>
    <row r="80">
      <c r="A80" s="4" t="inlineStr">
        <is>
          <t>Capital One, N.A. #3 [Member] | Secured Overnight Financing Rate (SOFR) Overnight Index Swap Rate [Member]</t>
        </is>
      </c>
      <c r="C80" s="4" t="inlineStr">
        <is>
          <t xml:space="preserve"> </t>
        </is>
      </c>
      <c r="D80" s="4" t="inlineStr">
        <is>
          <t xml:space="preserve"> </t>
        </is>
      </c>
    </row>
    <row r="81">
      <c r="A81" s="3" t="inlineStr">
        <is>
          <t>Derivative Instruments, Gain (Loss) [Line Items]</t>
        </is>
      </c>
      <c r="C81" s="4" t="inlineStr">
        <is>
          <t xml:space="preserve"> </t>
        </is>
      </c>
      <c r="D81" s="4" t="inlineStr">
        <is>
          <t xml:space="preserve"> </t>
        </is>
      </c>
    </row>
    <row r="82">
      <c r="A82" s="4" t="inlineStr">
        <is>
          <t>SOFR interest strike rate</t>
        </is>
      </c>
      <c r="B82" s="4" t="inlineStr">
        <is>
          <t>[3]</t>
        </is>
      </c>
      <c r="C82" s="10" t="n">
        <v>0.04758</v>
      </c>
      <c r="D82" s="4" t="inlineStr">
        <is>
          <t xml:space="preserve"> </t>
        </is>
      </c>
    </row>
    <row r="83"/>
    <row r="84">
      <c r="A84" s="4" t="inlineStr">
        <is>
          <t>[1]Represents the notional value of interest rate swaps effective as of March 31, 2025.[2]As of March 31, 2025, the fair value of five of the interest rate swaps were in an asset position of approximately $13.2 million and the remaining three interest rate swaps were in a liability position of approximately $0.4 million.[3]These interest rate swaps have been de-designated as a result of the hedge transactions related to these swaps no longer being probable of occurring.</t>
        </is>
      </c>
    </row>
  </sheetData>
  <mergeCells count="3">
    <mergeCell ref="A1:B2"/>
    <mergeCell ref="A84:C84"/>
    <mergeCell ref="A83:C8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interest rate swaps in cash flow hedging relationships (Details) - USD ($) $ in Thousands</t>
        </is>
      </c>
      <c r="B1" s="2" t="inlineStr">
        <is>
          <t>3 Months Ended</t>
        </is>
      </c>
    </row>
    <row r="2">
      <c r="B2" s="2" t="inlineStr">
        <is>
          <t>Mar. 31, 2025</t>
        </is>
      </c>
      <c r="C2" s="2" t="inlineStr">
        <is>
          <t>Mar. 31, 2024</t>
        </is>
      </c>
    </row>
    <row r="3">
      <c r="A3" s="3" t="inlineStr">
        <is>
          <t>Derivative Instruments and Hedging Activities Disclosure [Abstract]</t>
        </is>
      </c>
      <c r="B3" s="4" t="inlineStr">
        <is>
          <t xml:space="preserve"> </t>
        </is>
      </c>
      <c r="C3" s="4" t="inlineStr">
        <is>
          <t xml:space="preserve"> </t>
        </is>
      </c>
    </row>
    <row r="4">
      <c r="A4" s="4" t="inlineStr">
        <is>
          <t>Amount of unrealized gain (loss) recognized in AOCI on derivatives</t>
        </is>
      </c>
      <c r="B4" s="6" t="n">
        <v>-4603</v>
      </c>
      <c r="C4" s="6" t="n">
        <v>5687</v>
      </c>
    </row>
    <row r="5">
      <c r="A5" s="4" t="inlineStr">
        <is>
          <t>Total interest expense presented in the condensed consolidated statements of operations in which the effects of cash flow hedges are recorded</t>
        </is>
      </c>
      <c r="B5" s="6" t="n">
        <v>2638</v>
      </c>
      <c r="C5" s="6" t="n">
        <v>3958</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interest rate swaps on a recurring basis (Details) - USD ($) $ in Thousand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Net Settlement Recognized in Net Income on Derivatives</t>
        </is>
      </c>
      <c r="B4" s="6" t="n">
        <v>27</v>
      </c>
      <c r="C4" s="4" t="inlineStr">
        <is>
          <t xml:space="preserve"> </t>
        </is>
      </c>
    </row>
    <row r="5">
      <c r="A5" s="4" t="inlineStr">
        <is>
          <t>Interest Rate Swap [Member]</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Net Settlement Recognized in Net Income on Derivatives</t>
        </is>
      </c>
      <c r="B7" s="6" t="n">
        <v>27</v>
      </c>
      <c r="C7"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Derivative Financial Instruments (Details Narrative) - USD ($) $ in Thousand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Decrease to interest expense</t>
        </is>
      </c>
      <c r="B4" s="6" t="n">
        <v>12153</v>
      </c>
      <c r="C4" s="4" t="inlineStr">
        <is>
          <t xml:space="preserve"> </t>
        </is>
      </c>
    </row>
    <row r="5">
      <c r="A5" s="4" t="inlineStr">
        <is>
          <t>Interest expense</t>
        </is>
      </c>
      <c r="B5" s="5" t="n">
        <v>6849</v>
      </c>
      <c r="C5" s="6" t="n">
        <v>9598</v>
      </c>
    </row>
    <row r="6">
      <c r="A6" s="4" t="inlineStr">
        <is>
          <t>Interest Rate Swap [Member]</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Unrealized loss</t>
        </is>
      </c>
      <c r="B8" s="5" t="n">
        <v>131</v>
      </c>
      <c r="C8" s="4" t="inlineStr">
        <is>
          <t xml:space="preserve"> </t>
        </is>
      </c>
    </row>
    <row r="9">
      <c r="A9" s="4" t="inlineStr">
        <is>
          <t>Interest expense</t>
        </is>
      </c>
      <c r="B9" s="5" t="n">
        <v>104</v>
      </c>
      <c r="C9" s="4" t="inlineStr">
        <is>
          <t xml:space="preserve"> </t>
        </is>
      </c>
    </row>
    <row r="10">
      <c r="A10" s="4" t="inlineStr">
        <is>
          <t>Cash Flow Hedging [Member]</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Unrealized loss</t>
        </is>
      </c>
      <c r="B12" s="6" t="n">
        <v>27</v>
      </c>
      <c r="C12"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s>
  <sheetData>
    <row r="1">
      <c r="A1" s="1" t="inlineStr">
        <is>
          <t>Common stock - schedule of common stock dividends declared (Details) - USD ($) $ / shares in Units, $ in Thousands</t>
        </is>
      </c>
      <c r="B1" s="2" t="inlineStr">
        <is>
          <t>3 Months Ended</t>
        </is>
      </c>
      <c r="G1" s="2" t="inlineStr">
        <is>
          <t>12 Months Ended</t>
        </is>
      </c>
    </row>
    <row r="2">
      <c r="B2" s="2" t="inlineStr">
        <is>
          <t>Mar. 31, 2025</t>
        </is>
      </c>
      <c r="C2" s="2" t="inlineStr">
        <is>
          <t>Dec. 31, 2024</t>
        </is>
      </c>
      <c r="D2" s="2" t="inlineStr">
        <is>
          <t>Sep. 30, 2024</t>
        </is>
      </c>
      <c r="E2" s="2" t="inlineStr">
        <is>
          <t>Jun. 30, 2024</t>
        </is>
      </c>
      <c r="F2" s="2" t="inlineStr">
        <is>
          <t>Mar. 31, 2024</t>
        </is>
      </c>
      <c r="G2" s="2" t="inlineStr">
        <is>
          <t>Dec. 31, 2024</t>
        </is>
      </c>
    </row>
    <row r="3">
      <c r="A3" s="3"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s declared, per share</t>
        </is>
      </c>
      <c r="B4" s="11" t="n">
        <v>0.24</v>
      </c>
      <c r="C4" s="11" t="n">
        <v>0.24</v>
      </c>
      <c r="D4" s="11" t="n">
        <v>0.24</v>
      </c>
      <c r="E4" s="11" t="n">
        <v>0.24</v>
      </c>
      <c r="F4" s="11" t="n">
        <v>0.24</v>
      </c>
      <c r="G4" s="11" t="n">
        <v>0.96</v>
      </c>
    </row>
    <row r="5">
      <c r="A5" s="4" t="inlineStr">
        <is>
          <t>Common stock dividends declared, aggregate amount</t>
        </is>
      </c>
      <c r="B5" s="6" t="n">
        <v>10964</v>
      </c>
      <c r="C5" s="6" t="n">
        <v>10926</v>
      </c>
      <c r="D5" s="6" t="n">
        <v>10927</v>
      </c>
      <c r="E5" s="6" t="n">
        <v>10928</v>
      </c>
      <c r="F5" s="6" t="n">
        <v>10904</v>
      </c>
      <c r="G5" s="6" t="n">
        <v>43685</v>
      </c>
    </row>
  </sheetData>
  <mergeCells count="2">
    <mergeCell ref="B1:F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mmon Stock (Details Narrative) - USD ($) $ in Thousands</t>
        </is>
      </c>
      <c r="B1" s="2" t="inlineStr">
        <is>
          <t>3 Months Ended</t>
        </is>
      </c>
    </row>
    <row r="2">
      <c r="B2" s="2" t="inlineStr">
        <is>
          <t>Mar. 31, 2025</t>
        </is>
      </c>
      <c r="C2" s="2" t="inlineStr">
        <is>
          <t>Feb. 27, 2024</t>
        </is>
      </c>
    </row>
    <row r="3">
      <c r="A3" s="4" t="inlineStr">
        <is>
          <t>The 2024 Two Hundred Million Atm Program [Member]</t>
        </is>
      </c>
      <c r="B3" s="4" t="inlineStr">
        <is>
          <t xml:space="preserve"> </t>
        </is>
      </c>
      <c r="C3" s="4" t="inlineStr">
        <is>
          <t xml:space="preserve"> </t>
        </is>
      </c>
    </row>
    <row r="4">
      <c r="A4" s="3" t="inlineStr">
        <is>
          <t>Subsidiary, Sale of Stock [Line Items]</t>
        </is>
      </c>
      <c r="B4" s="4" t="inlineStr">
        <is>
          <t xml:space="preserve"> </t>
        </is>
      </c>
      <c r="C4" s="4" t="inlineStr">
        <is>
          <t xml:space="preserve"> </t>
        </is>
      </c>
    </row>
    <row r="5">
      <c r="A5" s="4" t="inlineStr">
        <is>
          <t>Available for issued under the atm program</t>
        </is>
      </c>
      <c r="B5" s="6" t="n">
        <v>200000</v>
      </c>
      <c r="C5" s="6" t="n">
        <v>200000</v>
      </c>
    </row>
    <row r="6">
      <c r="A6" s="4" t="inlineStr">
        <is>
          <t>The 2023 Two Hundred Million Atm Program [Member]</t>
        </is>
      </c>
      <c r="B6" s="4" t="inlineStr">
        <is>
          <t xml:space="preserve"> </t>
        </is>
      </c>
      <c r="C6" s="4" t="inlineStr">
        <is>
          <t xml:space="preserve"> </t>
        </is>
      </c>
    </row>
    <row r="7">
      <c r="A7" s="3" t="inlineStr">
        <is>
          <t>Subsidiary, Sale of Stock [Line Items]</t>
        </is>
      </c>
      <c r="B7" s="4" t="inlineStr">
        <is>
          <t xml:space="preserve"> </t>
        </is>
      </c>
      <c r="C7" s="4" t="inlineStr">
        <is>
          <t xml:space="preserve"> </t>
        </is>
      </c>
    </row>
    <row r="8">
      <c r="A8" s="4" t="inlineStr">
        <is>
          <t>Stock issued during period, shares, new issues</t>
        </is>
      </c>
      <c r="B8" s="5" t="n">
        <v>0</v>
      </c>
      <c r="C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s>
  <sheetData>
    <row r="1">
      <c r="A1" s="1" t="inlineStr">
        <is>
          <t>Non-controlling interest - schedule of redeemable non-controlling interest (Details) - USD ($) $ / shares in Units, $ in Thousands</t>
        </is>
      </c>
      <c r="B1" s="2" t="inlineStr">
        <is>
          <t>3 Months Ended</t>
        </is>
      </c>
      <c r="G1" s="2" t="inlineStr">
        <is>
          <t>12 Months Ended</t>
        </is>
      </c>
    </row>
    <row r="2">
      <c r="B2" s="2" t="inlineStr">
        <is>
          <t>Mar. 31, 2025</t>
        </is>
      </c>
      <c r="C2" s="2" t="inlineStr">
        <is>
          <t>Dec. 31, 2024</t>
        </is>
      </c>
      <c r="D2" s="2" t="inlineStr">
        <is>
          <t>Sep. 30, 2024</t>
        </is>
      </c>
      <c r="E2" s="2" t="inlineStr">
        <is>
          <t>Jun. 30, 2024</t>
        </is>
      </c>
      <c r="F2" s="2" t="inlineStr">
        <is>
          <t>Mar. 31, 2024</t>
        </is>
      </c>
      <c r="G2" s="2" t="inlineStr">
        <is>
          <t>Dec. 31, 2024</t>
        </is>
      </c>
    </row>
    <row r="3">
      <c r="A3" s="4" t="inlineStr">
        <is>
          <t>Cash distributions declared per op unit</t>
        </is>
      </c>
      <c r="B3" s="11" t="n">
        <v>0.24</v>
      </c>
      <c r="C3" s="11" t="n">
        <v>0.24</v>
      </c>
      <c r="D3" s="11" t="n">
        <v>0.24</v>
      </c>
      <c r="E3" s="11" t="n">
        <v>0.24</v>
      </c>
      <c r="F3" s="11" t="n">
        <v>0.24</v>
      </c>
      <c r="G3" s="11" t="n">
        <v>0.96</v>
      </c>
    </row>
    <row r="4">
      <c r="A4" s="4" t="inlineStr">
        <is>
          <t>Aggregate amount</t>
        </is>
      </c>
      <c r="B4" s="6" t="n">
        <v>118</v>
      </c>
      <c r="C4" s="6" t="n">
        <v>118</v>
      </c>
      <c r="D4" s="6" t="n">
        <v>118</v>
      </c>
      <c r="E4" s="6" t="n">
        <v>118</v>
      </c>
      <c r="F4" s="6" t="n">
        <v>118</v>
      </c>
      <c r="G4" s="6" t="n">
        <v>472</v>
      </c>
    </row>
    <row r="5">
      <c r="A5" s="4" t="inlineStr">
        <is>
          <t>Series C Preferred Stock [Member] | Cash Dividend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 distributions declared per op unit</t>
        </is>
      </c>
      <c r="B6" s="7" t="n">
        <v>10.23</v>
      </c>
      <c r="C6" s="7" t="n">
        <v>10.14</v>
      </c>
      <c r="D6" s="6" t="n">
        <v>4</v>
      </c>
      <c r="E6" s="4" t="inlineStr">
        <is>
          <t xml:space="preserve"> </t>
        </is>
      </c>
      <c r="F6" s="4" t="inlineStr">
        <is>
          <t xml:space="preserve"> </t>
        </is>
      </c>
      <c r="G6" s="7" t="n">
        <v>14.14</v>
      </c>
    </row>
    <row r="7">
      <c r="A7" s="4" t="inlineStr">
        <is>
          <t>Aggregate amount</t>
        </is>
      </c>
      <c r="B7" s="6" t="n">
        <v>623</v>
      </c>
      <c r="C7" s="6" t="n">
        <v>618</v>
      </c>
      <c r="D7" s="6" t="n">
        <v>243</v>
      </c>
      <c r="E7" s="4" t="inlineStr">
        <is>
          <t xml:space="preserve"> </t>
        </is>
      </c>
      <c r="F7" s="4" t="inlineStr">
        <is>
          <t xml:space="preserve"> </t>
        </is>
      </c>
      <c r="G7" s="6" t="n">
        <v>861</v>
      </c>
    </row>
    <row r="8">
      <c r="A8" s="4" t="inlineStr">
        <is>
          <t>Series C Preferred Stock [Member] | PIK Dividend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distributions declared per op unit</t>
        </is>
      </c>
      <c r="B9" s="7" t="n">
        <v>7.47</v>
      </c>
      <c r="C9" s="7" t="n">
        <v>7.54</v>
      </c>
      <c r="D9" s="6" t="n">
        <v>3</v>
      </c>
      <c r="E9" s="4" t="inlineStr">
        <is>
          <t xml:space="preserve"> </t>
        </is>
      </c>
      <c r="F9" s="4" t="inlineStr">
        <is>
          <t xml:space="preserve"> </t>
        </is>
      </c>
      <c r="G9" s="7" t="n">
        <v>10.54</v>
      </c>
    </row>
    <row r="10">
      <c r="A10" s="4" t="inlineStr">
        <is>
          <t>Aggregate amount</t>
        </is>
      </c>
      <c r="B10" s="6" t="n">
        <v>455</v>
      </c>
      <c r="C10" s="6" t="n">
        <v>459</v>
      </c>
      <c r="D10" s="6" t="n">
        <v>183</v>
      </c>
      <c r="E10" s="4" t="inlineStr">
        <is>
          <t xml:space="preserve"> </t>
        </is>
      </c>
      <c r="F10" s="4" t="inlineStr">
        <is>
          <t xml:space="preserve"> </t>
        </is>
      </c>
      <c r="G10" s="6" t="n">
        <v>642</v>
      </c>
    </row>
  </sheetData>
  <mergeCells count="2">
    <mergeCell ref="B1:F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n-Controlling Interestsy- Schedule of roll-forward of the Forward contract asset (Details) $ in Thousands</t>
        </is>
      </c>
      <c r="B1" s="2" t="inlineStr">
        <is>
          <t>3 Months Ended</t>
        </is>
      </c>
    </row>
    <row r="2">
      <c r="B2" s="2" t="inlineStr">
        <is>
          <t>Mar. 31, 2025 USD ($)</t>
        </is>
      </c>
    </row>
    <row r="3">
      <c r="A3" s="3" t="inlineStr">
        <is>
          <t>Noncontrolling Interest [Abstract]</t>
        </is>
      </c>
      <c r="B3" s="4" t="inlineStr">
        <is>
          <t xml:space="preserve"> </t>
        </is>
      </c>
    </row>
    <row r="4">
      <c r="A4" s="4" t="inlineStr">
        <is>
          <t>Beginning balance upon issuance</t>
        </is>
      </c>
      <c r="B4" s="6" t="n">
        <v>3658</v>
      </c>
    </row>
    <row r="5">
      <c r="A5" s="4" t="inlineStr">
        <is>
          <t>Unrealized loss or (gain)</t>
        </is>
      </c>
      <c r="B5" s="5" t="n">
        <v>1527</v>
      </c>
    </row>
    <row r="6">
      <c r="A6" s="4" t="inlineStr">
        <is>
          <t>Beginning balance upon issuance</t>
        </is>
      </c>
      <c r="B6" s="6" t="n">
        <v>518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44" customWidth="1" min="2" max="2"/>
    <col width="22" customWidth="1" min="3" max="3"/>
    <col width="36" customWidth="1" min="4" max="4"/>
    <col width="27" customWidth="1" min="5" max="5"/>
    <col width="37" customWidth="1" min="6" max="6"/>
    <col width="16" customWidth="1" min="7" max="7"/>
    <col width="33" customWidth="1" min="8" max="8"/>
    <col width="13" customWidth="1" min="9" max="9"/>
  </cols>
  <sheetData>
    <row r="1">
      <c r="A1" s="1" t="inlineStr">
        <is>
          <t>CONDENSED CONSOLIDATED STATEMENTS OF CHANGES IN REDEEMABLE NON-CONTROLLING INTEREST AND EQUITY UNAUDITED - USD ($) $ in Thousands</t>
        </is>
      </c>
      <c r="B1" s="2" t="inlineStr">
        <is>
          <t>Redeemable Noncontrolling Interest [Member]</t>
        </is>
      </c>
      <c r="C1" s="2" t="inlineStr">
        <is>
          <t>Common Stock [Member]</t>
        </is>
      </c>
      <c r="D1" s="2" t="inlineStr">
        <is>
          <t>Additional Paid-in Capital [Member]</t>
        </is>
      </c>
      <c r="E1" s="2" t="inlineStr">
        <is>
          <t>Retained Earnings [Member]</t>
        </is>
      </c>
      <c r="F1" s="2" t="inlineStr">
        <is>
          <t>AOCI Attributable to Parent [Member]</t>
        </is>
      </c>
      <c r="G1" s="2" t="inlineStr">
        <is>
          <t>Parent [Member]</t>
        </is>
      </c>
      <c r="H1" s="2" t="inlineStr">
        <is>
          <t>Noncontrolling Interest [Member]</t>
        </is>
      </c>
      <c r="I1" s="2" t="inlineStr">
        <is>
          <t>Total</t>
        </is>
      </c>
    </row>
    <row r="2">
      <c r="A2" s="4" t="inlineStr">
        <is>
          <t>Beginning balance, value at Dec. 31, 2023</t>
        </is>
      </c>
      <c r="B2" s="4" t="inlineStr">
        <is>
          <t xml:space="preserve"> </t>
        </is>
      </c>
      <c r="C2" s="6" t="n">
        <v>452</v>
      </c>
      <c r="D2" s="6" t="n">
        <v>644938</v>
      </c>
      <c r="E2" s="6" t="n">
        <v>-182606</v>
      </c>
      <c r="F2" s="6" t="n">
        <v>20233</v>
      </c>
      <c r="G2" s="6" t="n">
        <v>483017</v>
      </c>
      <c r="H2" s="6" t="n">
        <v>5225</v>
      </c>
      <c r="I2" s="6" t="n">
        <v>488242</v>
      </c>
    </row>
    <row r="3">
      <c r="A3" s="4" t="inlineStr">
        <is>
          <t>Beginning balance, shares at Dec. 31, 2023</t>
        </is>
      </c>
      <c r="B3" s="4" t="inlineStr">
        <is>
          <t xml:space="preserve"> </t>
        </is>
      </c>
      <c r="C3" s="5" t="n">
        <v>45250184</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proceeds from common stock</t>
        </is>
      </c>
      <c r="B4" s="4" t="inlineStr">
        <is>
          <t xml:space="preserve"> </t>
        </is>
      </c>
      <c r="C4" s="4" t="inlineStr">
        <is>
          <t xml:space="preserve"> </t>
        </is>
      </c>
      <c r="D4" s="5" t="n">
        <v>-245</v>
      </c>
      <c r="E4" s="4" t="inlineStr">
        <is>
          <t xml:space="preserve"> </t>
        </is>
      </c>
      <c r="F4" s="4" t="inlineStr">
        <is>
          <t xml:space="preserve"> </t>
        </is>
      </c>
      <c r="G4" s="5" t="n">
        <v>-245</v>
      </c>
      <c r="H4" s="4" t="inlineStr">
        <is>
          <t xml:space="preserve"> </t>
        </is>
      </c>
      <c r="I4" s="5" t="n">
        <v>-245</v>
      </c>
    </row>
    <row r="5">
      <c r="A5" s="4" t="inlineStr">
        <is>
          <t>Stock based compensation</t>
        </is>
      </c>
      <c r="B5" s="4" t="inlineStr">
        <is>
          <t xml:space="preserve"> </t>
        </is>
      </c>
      <c r="C5" s="4" t="inlineStr">
        <is>
          <t xml:space="preserve"> </t>
        </is>
      </c>
      <c r="D5" s="5" t="n">
        <v>914</v>
      </c>
      <c r="E5" s="4" t="inlineStr">
        <is>
          <t xml:space="preserve"> </t>
        </is>
      </c>
      <c r="F5" s="4" t="inlineStr">
        <is>
          <t xml:space="preserve"> </t>
        </is>
      </c>
      <c r="G5" s="5" t="n">
        <v>914</v>
      </c>
      <c r="H5" s="4" t="inlineStr">
        <is>
          <t xml:space="preserve"> </t>
        </is>
      </c>
      <c r="I5" s="5" t="n">
        <v>914</v>
      </c>
    </row>
    <row r="6">
      <c r="A6" s="4" t="inlineStr">
        <is>
          <t>Restricted shares issued</t>
        </is>
      </c>
      <c r="B6" s="4" t="inlineStr">
        <is>
          <t xml:space="preserve"> </t>
        </is>
      </c>
      <c r="C6" s="6" t="n">
        <v>1</v>
      </c>
      <c r="D6" s="5" t="n">
        <v>-1</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stricted shares issued, shares</t>
        </is>
      </c>
      <c r="B7" s="4" t="inlineStr">
        <is>
          <t xml:space="preserve"> </t>
        </is>
      </c>
      <c r="C7" s="5" t="n">
        <v>13189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ividends and distributions</t>
        </is>
      </c>
      <c r="B8" s="4" t="inlineStr">
        <is>
          <t xml:space="preserve"> </t>
        </is>
      </c>
      <c r="C8" s="4" t="inlineStr">
        <is>
          <t xml:space="preserve"> </t>
        </is>
      </c>
      <c r="D8" s="5" t="n">
        <v>-10904</v>
      </c>
      <c r="E8" s="4" t="inlineStr">
        <is>
          <t xml:space="preserve"> </t>
        </is>
      </c>
      <c r="F8" s="4" t="inlineStr">
        <is>
          <t xml:space="preserve"> </t>
        </is>
      </c>
      <c r="G8" s="5" t="n">
        <v>-10904</v>
      </c>
      <c r="H8" s="5" t="n">
        <v>-118</v>
      </c>
      <c r="I8" s="5" t="n">
        <v>-11022</v>
      </c>
    </row>
    <row r="9">
      <c r="A9" s="4" t="inlineStr">
        <is>
          <t>Other comprehensive income (loss)</t>
        </is>
      </c>
      <c r="B9" s="4" t="inlineStr">
        <is>
          <t xml:space="preserve"> </t>
        </is>
      </c>
      <c r="C9" s="4" t="inlineStr">
        <is>
          <t xml:space="preserve"> </t>
        </is>
      </c>
      <c r="D9" s="4" t="inlineStr">
        <is>
          <t xml:space="preserve"> </t>
        </is>
      </c>
      <c r="E9" s="4" t="inlineStr">
        <is>
          <t xml:space="preserve"> </t>
        </is>
      </c>
      <c r="F9" s="5" t="n">
        <v>5626</v>
      </c>
      <c r="G9" s="5" t="n">
        <v>5626</v>
      </c>
      <c r="H9" s="5" t="n">
        <v>61</v>
      </c>
      <c r="I9" s="5" t="n">
        <v>5687</v>
      </c>
    </row>
    <row r="10">
      <c r="A10" s="4" t="inlineStr">
        <is>
          <t>Reallocation of non-controlling interest</t>
        </is>
      </c>
      <c r="B10" s="4" t="inlineStr">
        <is>
          <t xml:space="preserve"> </t>
        </is>
      </c>
      <c r="C10" s="4" t="inlineStr">
        <is>
          <t xml:space="preserve"> </t>
        </is>
      </c>
      <c r="D10" s="5" t="n">
        <v>-51</v>
      </c>
      <c r="E10" s="4" t="inlineStr">
        <is>
          <t xml:space="preserve"> </t>
        </is>
      </c>
      <c r="F10" s="4" t="inlineStr">
        <is>
          <t xml:space="preserve"> </t>
        </is>
      </c>
      <c r="G10" s="5" t="n">
        <v>-51</v>
      </c>
      <c r="H10" s="5" t="n">
        <v>51</v>
      </c>
      <c r="I10" s="4" t="inlineStr">
        <is>
          <t xml:space="preserve"> </t>
        </is>
      </c>
    </row>
    <row r="11">
      <c r="A11" s="4" t="inlineStr">
        <is>
          <t>Net income</t>
        </is>
      </c>
      <c r="B11" s="4" t="inlineStr">
        <is>
          <t xml:space="preserve"> </t>
        </is>
      </c>
      <c r="C11" s="4" t="inlineStr">
        <is>
          <t xml:space="preserve"> </t>
        </is>
      </c>
      <c r="D11" s="4" t="inlineStr">
        <is>
          <t xml:space="preserve"> </t>
        </is>
      </c>
      <c r="E11" s="5" t="n">
        <v>6218</v>
      </c>
      <c r="F11" s="4" t="inlineStr">
        <is>
          <t xml:space="preserve"> </t>
        </is>
      </c>
      <c r="G11" s="5" t="n">
        <v>6218</v>
      </c>
      <c r="H11" s="5" t="n">
        <v>68</v>
      </c>
      <c r="I11" s="5" t="n">
        <v>6286</v>
      </c>
    </row>
    <row r="12">
      <c r="A12" s="4" t="inlineStr">
        <is>
          <t>Ending balance, value at Mar. 31, 2024</t>
        </is>
      </c>
      <c r="B12" s="4" t="inlineStr">
        <is>
          <t xml:space="preserve"> </t>
        </is>
      </c>
      <c r="C12" s="6" t="n">
        <v>453</v>
      </c>
      <c r="D12" s="5" t="n">
        <v>634651</v>
      </c>
      <c r="E12" s="5" t="n">
        <v>-176388</v>
      </c>
      <c r="F12" s="5" t="n">
        <v>25859</v>
      </c>
      <c r="G12" s="5" t="n">
        <v>484575</v>
      </c>
      <c r="H12" s="5" t="n">
        <v>5287</v>
      </c>
      <c r="I12" s="5" t="n">
        <v>489862</v>
      </c>
    </row>
    <row r="13">
      <c r="A13" s="4" t="inlineStr">
        <is>
          <t>Ending balance, shares at Mar. 31, 2024</t>
        </is>
      </c>
      <c r="B13" s="4" t="inlineStr">
        <is>
          <t xml:space="preserve"> </t>
        </is>
      </c>
      <c r="C13" s="5" t="n">
        <v>4538207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eginning balance, value at Dec. 31, 2024</t>
        </is>
      </c>
      <c r="B14" s="5" t="n">
        <v>1259</v>
      </c>
      <c r="C14" s="6" t="n">
        <v>454</v>
      </c>
      <c r="D14" s="5" t="n">
        <v>604839</v>
      </c>
      <c r="E14" s="5" t="n">
        <v>-43262</v>
      </c>
      <c r="F14" s="5" t="n">
        <v>17517</v>
      </c>
      <c r="G14" s="5" t="n">
        <v>579548</v>
      </c>
      <c r="H14" s="5" t="n">
        <v>6312</v>
      </c>
      <c r="I14" s="5" t="n">
        <v>585860</v>
      </c>
    </row>
    <row r="15">
      <c r="A15" s="4" t="inlineStr">
        <is>
          <t>Beginning balance, shares at Dec. 31, 2024</t>
        </is>
      </c>
      <c r="B15" s="4" t="inlineStr">
        <is>
          <t xml:space="preserve"> </t>
        </is>
      </c>
      <c r="C15" s="5" t="n">
        <v>4538918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proceeds from common stock</t>
        </is>
      </c>
      <c r="B16" s="4" t="inlineStr">
        <is>
          <t xml:space="preserve"> </t>
        </is>
      </c>
      <c r="C16" s="4" t="inlineStr">
        <is>
          <t xml:space="preserve"> </t>
        </is>
      </c>
      <c r="D16" s="5" t="n">
        <v>-23</v>
      </c>
      <c r="E16" s="4" t="inlineStr">
        <is>
          <t xml:space="preserve"> </t>
        </is>
      </c>
      <c r="F16" s="4" t="inlineStr">
        <is>
          <t xml:space="preserve"> </t>
        </is>
      </c>
      <c r="G16" s="5" t="n">
        <v>-23</v>
      </c>
      <c r="H16" s="4" t="inlineStr">
        <is>
          <t xml:space="preserve"> </t>
        </is>
      </c>
      <c r="I16" s="5" t="n">
        <v>-23</v>
      </c>
    </row>
    <row r="17">
      <c r="A17" s="4" t="inlineStr">
        <is>
          <t>Stock based compensation</t>
        </is>
      </c>
      <c r="B17" s="4" t="inlineStr">
        <is>
          <t xml:space="preserve"> </t>
        </is>
      </c>
      <c r="C17" s="4" t="inlineStr">
        <is>
          <t xml:space="preserve"> </t>
        </is>
      </c>
      <c r="D17" s="5" t="n">
        <v>1134</v>
      </c>
      <c r="E17" s="4" t="inlineStr">
        <is>
          <t xml:space="preserve"> </t>
        </is>
      </c>
      <c r="F17" s="4" t="inlineStr">
        <is>
          <t xml:space="preserve"> </t>
        </is>
      </c>
      <c r="G17" s="5" t="n">
        <v>1134</v>
      </c>
      <c r="H17" s="4" t="inlineStr">
        <is>
          <t xml:space="preserve"> </t>
        </is>
      </c>
      <c r="I17" s="5" t="n">
        <v>1134</v>
      </c>
    </row>
    <row r="18">
      <c r="A18" s="4" t="inlineStr">
        <is>
          <t>Restricted shares issued</t>
        </is>
      </c>
      <c r="B18" s="4" t="inlineStr">
        <is>
          <t xml:space="preserve"> </t>
        </is>
      </c>
      <c r="C18" s="6" t="n">
        <v>2</v>
      </c>
      <c r="D18" s="5" t="n">
        <v>-2</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stricted shares issued, shares</t>
        </is>
      </c>
      <c r="B19" s="4" t="inlineStr">
        <is>
          <t xml:space="preserve"> </t>
        </is>
      </c>
      <c r="C19" s="5" t="n">
        <v>15871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ividends and distributions</t>
        </is>
      </c>
      <c r="B20" s="5" t="n">
        <v>-609</v>
      </c>
      <c r="C20" s="4" t="inlineStr">
        <is>
          <t xml:space="preserve"> </t>
        </is>
      </c>
      <c r="D20" s="5" t="n">
        <v>-10964</v>
      </c>
      <c r="E20" s="4" t="inlineStr">
        <is>
          <t xml:space="preserve"> </t>
        </is>
      </c>
      <c r="F20" s="4" t="inlineStr">
        <is>
          <t xml:space="preserve"> </t>
        </is>
      </c>
      <c r="G20" s="5" t="n">
        <v>-10964</v>
      </c>
      <c r="H20" s="5" t="n">
        <v>-118</v>
      </c>
      <c r="I20" s="5" t="n">
        <v>-11082</v>
      </c>
    </row>
    <row r="21">
      <c r="A21" s="4" t="inlineStr">
        <is>
          <t>Other comprehensive income (loss)</t>
        </is>
      </c>
      <c r="B21" s="4" t="inlineStr">
        <is>
          <t xml:space="preserve"> </t>
        </is>
      </c>
      <c r="C21" s="4" t="inlineStr">
        <is>
          <t xml:space="preserve"> </t>
        </is>
      </c>
      <c r="D21" s="4" t="inlineStr">
        <is>
          <t xml:space="preserve"> </t>
        </is>
      </c>
      <c r="E21" s="4" t="inlineStr">
        <is>
          <t xml:space="preserve"> </t>
        </is>
      </c>
      <c r="F21" s="5" t="n">
        <v>-4553</v>
      </c>
      <c r="G21" s="5" t="n">
        <v>-4553</v>
      </c>
      <c r="H21" s="5" t="n">
        <v>-50</v>
      </c>
      <c r="I21" s="5" t="n">
        <v>-4603</v>
      </c>
    </row>
    <row r="22">
      <c r="A22" s="4" t="inlineStr">
        <is>
          <t>Reallocation of non-controlling interest</t>
        </is>
      </c>
      <c r="B22" s="4" t="inlineStr">
        <is>
          <t xml:space="preserve"> </t>
        </is>
      </c>
      <c r="C22" s="4" t="inlineStr">
        <is>
          <t xml:space="preserve"> </t>
        </is>
      </c>
      <c r="D22" s="5" t="n">
        <v>5</v>
      </c>
      <c r="E22" s="4" t="inlineStr">
        <is>
          <t xml:space="preserve"> </t>
        </is>
      </c>
      <c r="F22" s="4" t="inlineStr">
        <is>
          <t xml:space="preserve"> </t>
        </is>
      </c>
      <c r="G22" s="5" t="n">
        <v>5</v>
      </c>
      <c r="H22" s="5" t="n">
        <v>-5</v>
      </c>
      <c r="I22" s="4" t="inlineStr">
        <is>
          <t xml:space="preserve"> </t>
        </is>
      </c>
    </row>
    <row r="23">
      <c r="A23" s="4" t="inlineStr">
        <is>
          <t>Net income</t>
        </is>
      </c>
      <c r="B23" s="5" t="n">
        <v>1087</v>
      </c>
      <c r="C23" s="4" t="inlineStr">
        <is>
          <t xml:space="preserve"> </t>
        </is>
      </c>
      <c r="D23" s="4" t="inlineStr">
        <is>
          <t xml:space="preserve"> </t>
        </is>
      </c>
      <c r="E23" s="5" t="n">
        <v>5850</v>
      </c>
      <c r="F23" s="4" t="inlineStr">
        <is>
          <t xml:space="preserve"> </t>
        </is>
      </c>
      <c r="G23" s="5" t="n">
        <v>5850</v>
      </c>
      <c r="H23" s="5" t="n">
        <v>70</v>
      </c>
      <c r="I23" s="5" t="n">
        <v>5920</v>
      </c>
    </row>
    <row r="24">
      <c r="A24" s="4" t="inlineStr">
        <is>
          <t>Ending balance, value at Mar. 31, 2025</t>
        </is>
      </c>
      <c r="B24" s="6" t="n">
        <v>1737</v>
      </c>
      <c r="C24" s="6" t="n">
        <v>456</v>
      </c>
      <c r="D24" s="6" t="n">
        <v>594989</v>
      </c>
      <c r="E24" s="6" t="n">
        <v>-37412</v>
      </c>
      <c r="F24" s="6" t="n">
        <v>12964</v>
      </c>
      <c r="G24" s="6" t="n">
        <v>570997</v>
      </c>
      <c r="H24" s="6" t="n">
        <v>6209</v>
      </c>
      <c r="I24" s="6" t="n">
        <v>577206</v>
      </c>
    </row>
    <row r="25">
      <c r="A25" s="4" t="inlineStr">
        <is>
          <t>Ending balance, shares at Mar. 31, 2025</t>
        </is>
      </c>
      <c r="B25" s="4" t="inlineStr">
        <is>
          <t xml:space="preserve"> </t>
        </is>
      </c>
      <c r="C25" s="5" t="n">
        <v>4554789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s>
  <sheetData>
    <row r="1">
      <c r="A1" s="1" t="inlineStr">
        <is>
          <t>Non-Controlling Interests (Details Narrative) - USD ($) $ / shares in Units, $ in Thousands</t>
        </is>
      </c>
      <c r="B1" s="2" t="inlineStr">
        <is>
          <t>1 Months Ended</t>
        </is>
      </c>
      <c r="C1" s="2" t="inlineStr">
        <is>
          <t>3 Months Ended</t>
        </is>
      </c>
    </row>
    <row r="2">
      <c r="B2" s="2" t="inlineStr">
        <is>
          <t>Aug. 26, 2024</t>
        </is>
      </c>
      <c r="C2" s="2" t="inlineStr">
        <is>
          <t>Mar. 31, 2025</t>
        </is>
      </c>
      <c r="D2" s="2" t="inlineStr">
        <is>
          <t>Mar. 31, 2024</t>
        </is>
      </c>
      <c r="E2" s="2" t="inlineStr">
        <is>
          <t>Dec.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Operating partnership units, outstanding</t>
        </is>
      </c>
      <c r="B4" s="4" t="inlineStr">
        <is>
          <t xml:space="preserve"> </t>
        </is>
      </c>
      <c r="C4" s="5" t="n">
        <v>490299</v>
      </c>
      <c r="D4" s="4" t="inlineStr">
        <is>
          <t xml:space="preserve"> </t>
        </is>
      </c>
      <c r="E4" s="5" t="n">
        <v>490299</v>
      </c>
    </row>
    <row r="5">
      <c r="A5" s="4" t="inlineStr">
        <is>
          <t>Net income (loss) attributable to noncontrolling interest</t>
        </is>
      </c>
      <c r="B5" s="4" t="inlineStr">
        <is>
          <t xml:space="preserve"> </t>
        </is>
      </c>
      <c r="C5" s="6" t="n">
        <v>70</v>
      </c>
      <c r="D5" s="6" t="n">
        <v>68</v>
      </c>
      <c r="E5" s="4" t="inlineStr">
        <is>
          <t xml:space="preserve"> </t>
        </is>
      </c>
    </row>
    <row r="6">
      <c r="A6" s="4" t="inlineStr">
        <is>
          <t>Contract with customer, asset, after allowance for credit loss</t>
        </is>
      </c>
      <c r="B6" s="6" t="n">
        <v>5185</v>
      </c>
      <c r="C6" s="6" t="n">
        <v>5185</v>
      </c>
      <c r="D6" s="4" t="inlineStr">
        <is>
          <t xml:space="preserve"> </t>
        </is>
      </c>
      <c r="E6" s="6" t="n">
        <v>3658</v>
      </c>
    </row>
    <row r="7">
      <c r="A7" s="4" t="inlineStr">
        <is>
          <t>Forward contract asset description</t>
        </is>
      </c>
      <c r="B7" s="4" t="inlineStr">
        <is>
          <t xml:space="preserve"> </t>
        </is>
      </c>
      <c r="C7" s="4" t="inlineStr">
        <is>
          <t>The significant inputs into the model were: a volatility of 20.0%, a term of 20.0 years and an estimated credit spread of 4.12%.
The forward contract asset in the amount of $3,658 at December 31, 2024 represents their fair value determined using a Black-Derman-Toy
model applying Level 3 inputs as described in Note 2. The significant inputs into the model were: a volatility of 20.0%, a term of 20.0
years and an estimated credit spread of 3.35%.</t>
        </is>
      </c>
      <c r="D7" s="4" t="inlineStr">
        <is>
          <t xml:space="preserve"> </t>
        </is>
      </c>
      <c r="E7" s="4" t="inlineStr">
        <is>
          <t xml:space="preserve"> </t>
        </is>
      </c>
    </row>
    <row r="8">
      <c r="A8" s="4" t="inlineStr">
        <is>
          <t>Cash Distribution Rate [Member]</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Description of distribution rate</t>
        </is>
      </c>
      <c r="B10" s="4" t="inlineStr">
        <is>
          <t xml:space="preserve"> </t>
        </is>
      </c>
      <c r="C10" s="4" t="inlineStr">
        <is>
          <t>Cash Distribution Rate is a
rate per annum equal to (a) 4.0% within the first 5 years after August 26, 2024, the (“Original Issue Date”), (b) 8.0% in
the 6th and 7th years after the Original Issue Date, and (c) 12.0% starting from the 8th year after the Original Issue Date and each subsequent
year thereafter.</t>
        </is>
      </c>
      <c r="D10" s="4" t="inlineStr">
        <is>
          <t xml:space="preserve"> </t>
        </is>
      </c>
      <c r="E10" s="4" t="inlineStr">
        <is>
          <t xml:space="preserve"> </t>
        </is>
      </c>
    </row>
    <row r="11">
      <c r="A11" s="4" t="inlineStr">
        <is>
          <t>Series C Cumulative Perpetual Preferred Units [Member]</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Operating partnership</t>
        </is>
      </c>
      <c r="B13" s="4" t="inlineStr">
        <is>
          <t>the Company,
through its Operating Partnership, issued 60,910 Non-Convertible Cumulative Series C Preferred Units (“Series C Preferred Units”),
at a price of $1,000 per Series C Preferred Unit, for gross proceeds of $60,910, net of $7,280 in investor fees to be paid in four equal
installments at closing and each anniversary over the next three years and $4,068 issuance costs, to the Investor pursuant to the Securities
Purchase Agreement (“Purchase Agreement”). Bundled with the issuance of 60,910 Series C Preferred Units, the Company, through
its Operating Partnership, also issued (i) a forward contract, pursuant to which the Operating Partnership will sell an additional 79,090
Series C Preferred Units at a price of $1,000 per Series C Preferred Unit within 270 days upon execution of the Purchase Agreement, and
(ii) warrants that are exercisable into 11,760,000 of OP Units (“Warrants”).</t>
        </is>
      </c>
      <c r="C13" s="4" t="inlineStr">
        <is>
          <t xml:space="preserve"> </t>
        </is>
      </c>
      <c r="D13" s="4" t="inlineStr">
        <is>
          <t xml:space="preserve"> </t>
        </is>
      </c>
      <c r="E13" s="4" t="inlineStr">
        <is>
          <t xml:space="preserve"> </t>
        </is>
      </c>
    </row>
    <row r="14">
      <c r="A14" s="4" t="inlineStr">
        <is>
          <t>Series C Preferred Stock [Member]</t>
        </is>
      </c>
      <c r="B14" s="4" t="inlineStr">
        <is>
          <t xml:space="preserve"> </t>
        </is>
      </c>
      <c r="C14" s="4" t="inlineStr">
        <is>
          <t xml:space="preserve"> </t>
        </is>
      </c>
      <c r="D14" s="4" t="inlineStr">
        <is>
          <t xml:space="preserve"> </t>
        </is>
      </c>
      <c r="E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row>
    <row r="16">
      <c r="A16" s="4" t="inlineStr">
        <is>
          <t>Non-convertible units</t>
        </is>
      </c>
      <c r="B16" s="5" t="n">
        <v>60910</v>
      </c>
      <c r="C16" s="4" t="inlineStr">
        <is>
          <t xml:space="preserve"> </t>
        </is>
      </c>
      <c r="D16" s="4" t="inlineStr">
        <is>
          <t xml:space="preserve"> </t>
        </is>
      </c>
      <c r="E16" s="4" t="inlineStr">
        <is>
          <t xml:space="preserve"> </t>
        </is>
      </c>
    </row>
    <row r="17">
      <c r="A17" s="4" t="inlineStr">
        <is>
          <t>Per share</t>
        </is>
      </c>
      <c r="B17" s="6" t="n">
        <v>1000</v>
      </c>
      <c r="C17" s="4" t="inlineStr">
        <is>
          <t xml:space="preserve"> </t>
        </is>
      </c>
      <c r="D17" s="4" t="inlineStr">
        <is>
          <t xml:space="preserve"> </t>
        </is>
      </c>
      <c r="E17" s="4" t="inlineStr">
        <is>
          <t xml:space="preserve"> </t>
        </is>
      </c>
    </row>
    <row r="18">
      <c r="A18" s="4" t="inlineStr">
        <is>
          <t>Shares issued</t>
        </is>
      </c>
      <c r="B18" s="5" t="n">
        <v>60910</v>
      </c>
      <c r="C18" s="4" t="inlineStr">
        <is>
          <t xml:space="preserve"> </t>
        </is>
      </c>
      <c r="D18" s="4" t="inlineStr">
        <is>
          <t xml:space="preserve"> </t>
        </is>
      </c>
      <c r="E18" s="4" t="inlineStr">
        <is>
          <t xml:space="preserve"> </t>
        </is>
      </c>
    </row>
    <row r="19">
      <c r="A19" s="4" t="inlineStr">
        <is>
          <t>Sale of stock</t>
        </is>
      </c>
      <c r="B19" s="5" t="n">
        <v>79090</v>
      </c>
      <c r="C19" s="4" t="inlineStr">
        <is>
          <t xml:space="preserve"> </t>
        </is>
      </c>
      <c r="D19" s="4" t="inlineStr">
        <is>
          <t xml:space="preserve"> </t>
        </is>
      </c>
      <c r="E19" s="4" t="inlineStr">
        <is>
          <t xml:space="preserve"> </t>
        </is>
      </c>
    </row>
    <row r="20">
      <c r="A20" s="4" t="inlineStr">
        <is>
          <t>Sale of stock, price per share</t>
        </is>
      </c>
      <c r="B20" s="6" t="n">
        <v>1000</v>
      </c>
      <c r="C20" s="4" t="inlineStr">
        <is>
          <t xml:space="preserve"> </t>
        </is>
      </c>
      <c r="D20" s="4" t="inlineStr">
        <is>
          <t xml:space="preserve"> </t>
        </is>
      </c>
      <c r="E20" s="4" t="inlineStr">
        <is>
          <t xml:space="preserve"> </t>
        </is>
      </c>
    </row>
    <row r="21">
      <c r="A21" s="4" t="inlineStr">
        <is>
          <t>OP Unitwarrants [Member]</t>
        </is>
      </c>
      <c r="B21" s="4" t="inlineStr">
        <is>
          <t xml:space="preserve"> </t>
        </is>
      </c>
      <c r="C21" s="4" t="inlineStr">
        <is>
          <t xml:space="preserve"> </t>
        </is>
      </c>
      <c r="D21" s="4" t="inlineStr">
        <is>
          <t xml:space="preserve"> </t>
        </is>
      </c>
      <c r="E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row>
    <row r="23">
      <c r="A23" s="4" t="inlineStr">
        <is>
          <t>Net income (loss) attributable to noncontrolling interest</t>
        </is>
      </c>
      <c r="B23" s="4" t="inlineStr">
        <is>
          <t xml:space="preserve"> </t>
        </is>
      </c>
      <c r="C23" s="6" t="n">
        <v>70</v>
      </c>
      <c r="D23" s="6" t="n">
        <v>68</v>
      </c>
      <c r="E23" s="4" t="inlineStr">
        <is>
          <t xml:space="preserve"> </t>
        </is>
      </c>
    </row>
  </sheetData>
  <mergeCells count="2">
    <mergeCell ref="C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entive award plan - schedule of nonvested restricted stock shares activity (Details) - Restricted Stock [Member] - $ / shares</t>
        </is>
      </c>
      <c r="B1" s="2" t="inlineStr">
        <is>
          <t>3 Months Ended</t>
        </is>
      </c>
      <c r="C1" s="2" t="inlineStr">
        <is>
          <t>12 Months Ended</t>
        </is>
      </c>
    </row>
    <row r="2">
      <c r="B2" s="2" t="inlineStr">
        <is>
          <t>Mar. 31, 2025</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Unvested restricted stock at beginning</t>
        </is>
      </c>
      <c r="B4" s="5" t="n">
        <v>369675</v>
      </c>
      <c r="C4" s="5" t="n">
        <v>370843</v>
      </c>
    </row>
    <row r="5">
      <c r="A5" s="4" t="inlineStr">
        <is>
          <t>Weighted average grant date fair value per unit, beginning</t>
        </is>
      </c>
      <c r="B5" s="7" t="n">
        <v>22.13</v>
      </c>
      <c r="C5" s="7" t="n">
        <v>21.81</v>
      </c>
    </row>
    <row r="6">
      <c r="A6" s="4" t="inlineStr">
        <is>
          <t>Granted</t>
        </is>
      </c>
      <c r="B6" s="5" t="n">
        <v>161712</v>
      </c>
      <c r="C6" s="5" t="n">
        <v>146102</v>
      </c>
    </row>
    <row r="7">
      <c r="A7" s="4" t="inlineStr">
        <is>
          <t>Weighted average grant date fair value per unit, Granted</t>
        </is>
      </c>
      <c r="B7" s="7" t="n">
        <v>16.68</v>
      </c>
      <c r="C7" s="7" t="n">
        <v>21.85</v>
      </c>
    </row>
    <row r="8">
      <c r="A8" s="4" t="inlineStr">
        <is>
          <t>Forfeited</t>
        </is>
      </c>
      <c r="B8" s="5" t="n">
        <v>-3000</v>
      </c>
      <c r="C8" s="5" t="n">
        <v>-7100</v>
      </c>
    </row>
    <row r="9">
      <c r="A9" s="4" t="inlineStr">
        <is>
          <t>Weighted average grant date fair value per unit, Forfeited</t>
        </is>
      </c>
      <c r="B9" s="7" t="n">
        <v>19.85</v>
      </c>
      <c r="C9" s="7" t="n">
        <v>22.66</v>
      </c>
    </row>
    <row r="10">
      <c r="A10" s="4" t="inlineStr">
        <is>
          <t>Vested</t>
        </is>
      </c>
      <c r="B10" s="5" t="n">
        <v>-131337</v>
      </c>
      <c r="C10" s="5" t="n">
        <v>-140170</v>
      </c>
    </row>
    <row r="11">
      <c r="A11" s="4" t="inlineStr">
        <is>
          <t>Weighted average grant date fair value per unit, Vested</t>
        </is>
      </c>
      <c r="B11" s="7" t="n">
        <v>21.71</v>
      </c>
      <c r="C11" s="7" t="n">
        <v>20.97</v>
      </c>
    </row>
    <row r="12">
      <c r="A12" s="4" t="inlineStr">
        <is>
          <t>Unvested restricted stock at ending</t>
        </is>
      </c>
      <c r="B12" s="5" t="n">
        <v>397050</v>
      </c>
      <c r="C12" s="5" t="n">
        <v>369675</v>
      </c>
    </row>
    <row r="13">
      <c r="A13" s="4" t="inlineStr">
        <is>
          <t>Weighted average grant date fair value per unit, ending</t>
        </is>
      </c>
      <c r="B13" s="7" t="n">
        <v>20.07</v>
      </c>
      <c r="C13" s="7" t="n">
        <v>22.1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entive award plan - schedule of unvested restricted stock units activity (Details) - Performance Stock Units [Member] - $ / shares</t>
        </is>
      </c>
      <c r="B1" s="2" t="inlineStr">
        <is>
          <t>3 Months Ended</t>
        </is>
      </c>
      <c r="C1" s="2" t="inlineStr">
        <is>
          <t>12 Months Ended</t>
        </is>
      </c>
    </row>
    <row r="2">
      <c r="B2" s="2" t="inlineStr">
        <is>
          <t>Mar. 31, 2025</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Unvested restricted stock at beginning</t>
        </is>
      </c>
      <c r="B4" s="5" t="n">
        <v>137393</v>
      </c>
      <c r="C4" s="5" t="n">
        <v>51410</v>
      </c>
    </row>
    <row r="5">
      <c r="A5" s="4" t="inlineStr">
        <is>
          <t>Weighted average grant date fair value per unit, beginning</t>
        </is>
      </c>
      <c r="B5" s="7" t="n">
        <v>24.07</v>
      </c>
      <c r="C5" s="7" t="n">
        <v>30.15</v>
      </c>
    </row>
    <row r="6">
      <c r="A6" s="4" t="inlineStr">
        <is>
          <t>Granted</t>
        </is>
      </c>
      <c r="B6" s="4" t="inlineStr">
        <is>
          <t xml:space="preserve"> </t>
        </is>
      </c>
      <c r="C6" s="5" t="n">
        <v>85983</v>
      </c>
    </row>
    <row r="7">
      <c r="A7" s="4" t="inlineStr">
        <is>
          <t>Weighted average grant date fair value per unit, Granted</t>
        </is>
      </c>
      <c r="B7" s="4" t="inlineStr">
        <is>
          <t xml:space="preserve"> </t>
        </is>
      </c>
      <c r="C7" s="7" t="n">
        <v>20.44</v>
      </c>
    </row>
    <row r="8">
      <c r="A8" s="4" t="inlineStr">
        <is>
          <t>Vested</t>
        </is>
      </c>
      <c r="B8" s="4" t="inlineStr">
        <is>
          <t xml:space="preserve"> </t>
        </is>
      </c>
      <c r="C8" s="4" t="inlineStr">
        <is>
          <t xml:space="preserve"> </t>
        </is>
      </c>
    </row>
    <row r="9">
      <c r="A9" s="4" t="inlineStr">
        <is>
          <t>Weighted average grant date fair value per unit, Vested</t>
        </is>
      </c>
      <c r="B9" s="4" t="inlineStr">
        <is>
          <t xml:space="preserve"> </t>
        </is>
      </c>
      <c r="C9" s="4" t="inlineStr">
        <is>
          <t xml:space="preserve"> </t>
        </is>
      </c>
    </row>
    <row r="10">
      <c r="A10" s="4" t="inlineStr">
        <is>
          <t>Forfeited</t>
        </is>
      </c>
      <c r="B10" s="4" t="inlineStr">
        <is>
          <t xml:space="preserve"> </t>
        </is>
      </c>
      <c r="C10" s="4" t="inlineStr">
        <is>
          <t xml:space="preserve"> </t>
        </is>
      </c>
    </row>
    <row r="11">
      <c r="A11" s="4" t="inlineStr">
        <is>
          <t>Weighted average grant date fair value per unit, Forfeited</t>
        </is>
      </c>
      <c r="B11" s="4" t="inlineStr">
        <is>
          <t xml:space="preserve"> </t>
        </is>
      </c>
      <c r="C11" s="4" t="inlineStr">
        <is>
          <t xml:space="preserve"> </t>
        </is>
      </c>
    </row>
    <row r="12">
      <c r="A12" s="4" t="inlineStr">
        <is>
          <t>Unvested restricted stock at ending</t>
        </is>
      </c>
      <c r="B12" s="5" t="n">
        <v>137393</v>
      </c>
      <c r="C12" s="5" t="n">
        <v>137393</v>
      </c>
    </row>
    <row r="13">
      <c r="A13" s="4" t="inlineStr">
        <is>
          <t>Weighted average grant date fair value per unit, ending</t>
        </is>
      </c>
      <c r="B13" s="7" t="n">
        <v>24.07</v>
      </c>
      <c r="C13" s="7" t="n">
        <v>24.0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6" customWidth="1" min="5" max="5"/>
  </cols>
  <sheetData>
    <row r="1">
      <c r="A1" s="1" t="inlineStr">
        <is>
          <t>Incentive Award Plan (Details Narrative) - USD ($) $ / shares in Units, $ in Thousands</t>
        </is>
      </c>
      <c r="B1" s="2" t="inlineStr">
        <is>
          <t>1 Months Ended</t>
        </is>
      </c>
      <c r="C1" s="2" t="inlineStr">
        <is>
          <t>3 Months Ended</t>
        </is>
      </c>
      <c r="E1" s="2" t="inlineStr">
        <is>
          <t>12 Months Ended</t>
        </is>
      </c>
    </row>
    <row r="2">
      <c r="B2" s="2" t="inlineStr">
        <is>
          <t>Apr. 15, 2024</t>
        </is>
      </c>
      <c r="C2" s="2" t="inlineStr">
        <is>
          <t>Mar. 31, 2025</t>
        </is>
      </c>
      <c r="D2" s="2" t="inlineStr">
        <is>
          <t>Mar. 31, 2024</t>
        </is>
      </c>
      <c r="E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Volatility</t>
        </is>
      </c>
      <c r="B4" s="4" t="inlineStr">
        <is>
          <t xml:space="preserve"> </t>
        </is>
      </c>
      <c r="C4" s="9" t="n">
        <v>0.27</v>
      </c>
      <c r="D4" s="4" t="inlineStr">
        <is>
          <t xml:space="preserve"> </t>
        </is>
      </c>
      <c r="E4" s="9" t="n">
        <v>0.28</v>
      </c>
    </row>
    <row r="5">
      <c r="A5" s="4" t="inlineStr">
        <is>
          <t>Dividend</t>
        </is>
      </c>
      <c r="B5" s="4" t="inlineStr">
        <is>
          <t xml:space="preserve"> </t>
        </is>
      </c>
      <c r="C5" s="8" t="n">
        <v>0.047</v>
      </c>
      <c r="D5" s="4" t="inlineStr">
        <is>
          <t xml:space="preserve"> </t>
        </is>
      </c>
      <c r="E5" s="8" t="n">
        <v>0.046</v>
      </c>
    </row>
    <row r="6">
      <c r="A6" s="4" t="inlineStr">
        <is>
          <t>Risk free interest rate</t>
        </is>
      </c>
      <c r="B6" s="4" t="inlineStr">
        <is>
          <t xml:space="preserve"> </t>
        </is>
      </c>
      <c r="C6" s="8" t="n">
        <v>0.0386</v>
      </c>
      <c r="D6" s="4" t="inlineStr">
        <is>
          <t xml:space="preserve"> </t>
        </is>
      </c>
      <c r="E6" s="8" t="n">
        <v>0.044</v>
      </c>
    </row>
    <row r="7">
      <c r="A7" s="4" t="inlineStr">
        <is>
          <t>Restricted Stock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Equity-based compensation expense</t>
        </is>
      </c>
      <c r="B9" s="4" t="inlineStr">
        <is>
          <t xml:space="preserve"> </t>
        </is>
      </c>
      <c r="C9" s="6" t="n">
        <v>819</v>
      </c>
      <c r="D9" s="6" t="n">
        <v>762</v>
      </c>
      <c r="E9" s="4" t="inlineStr">
        <is>
          <t xml:space="preserve"> </t>
        </is>
      </c>
    </row>
    <row r="10">
      <c r="A10" s="4" t="inlineStr">
        <is>
          <t>Unrecognized compensation expense</t>
        </is>
      </c>
      <c r="B10" s="4" t="inlineStr">
        <is>
          <t xml:space="preserve"> </t>
        </is>
      </c>
      <c r="C10" s="6" t="n">
        <v>7166</v>
      </c>
      <c r="D10" s="4" t="inlineStr">
        <is>
          <t xml:space="preserve"> </t>
        </is>
      </c>
      <c r="E10" s="4" t="inlineStr">
        <is>
          <t xml:space="preserve"> </t>
        </is>
      </c>
    </row>
    <row r="11">
      <c r="A11" s="4" t="inlineStr">
        <is>
          <t>Weighted average period for recognition</t>
        </is>
      </c>
      <c r="B11" s="4" t="inlineStr">
        <is>
          <t xml:space="preserve"> </t>
        </is>
      </c>
      <c r="C11" s="4" t="inlineStr">
        <is>
          <t>3 years 2 months 12 days</t>
        </is>
      </c>
      <c r="D11" s="4" t="inlineStr">
        <is>
          <t xml:space="preserve"> </t>
        </is>
      </c>
      <c r="E11" s="4" t="inlineStr">
        <is>
          <t xml:space="preserve"> </t>
        </is>
      </c>
    </row>
    <row r="12">
      <c r="A12" s="4" t="inlineStr">
        <is>
          <t>Shares granted</t>
        </is>
      </c>
      <c r="B12" s="4" t="inlineStr">
        <is>
          <t xml:space="preserve"> </t>
        </is>
      </c>
      <c r="C12" s="5" t="n">
        <v>161712</v>
      </c>
      <c r="D12" s="4" t="inlineStr">
        <is>
          <t xml:space="preserve"> </t>
        </is>
      </c>
      <c r="E12" s="5" t="n">
        <v>146102</v>
      </c>
    </row>
    <row r="13">
      <c r="A13" s="4" t="inlineStr">
        <is>
          <t>Weighted average fair value</t>
        </is>
      </c>
      <c r="B13" s="4" t="inlineStr">
        <is>
          <t xml:space="preserve"> </t>
        </is>
      </c>
      <c r="C13" s="6" t="n">
        <v>2697</v>
      </c>
      <c r="D13" s="4" t="inlineStr">
        <is>
          <t xml:space="preserve"> </t>
        </is>
      </c>
      <c r="E13" s="4" t="inlineStr">
        <is>
          <t xml:space="preserve"> </t>
        </is>
      </c>
    </row>
    <row r="14">
      <c r="A14" s="4" t="inlineStr">
        <is>
          <t>Weighted average fair value, per share</t>
        </is>
      </c>
      <c r="B14" s="4" t="inlineStr">
        <is>
          <t xml:space="preserve"> </t>
        </is>
      </c>
      <c r="C14" s="7" t="n">
        <v>16.68</v>
      </c>
      <c r="D14" s="4" t="inlineStr">
        <is>
          <t xml:space="preserve"> </t>
        </is>
      </c>
      <c r="E14" s="7" t="n">
        <v>21.85</v>
      </c>
    </row>
    <row r="15">
      <c r="A15" s="4" t="inlineStr">
        <is>
          <t>Performance Stock Units [Member]</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Unrecognized compensation expense</t>
        </is>
      </c>
      <c r="B17" s="4" t="inlineStr">
        <is>
          <t xml:space="preserve"> </t>
        </is>
      </c>
      <c r="C17" s="6" t="n">
        <v>1593</v>
      </c>
      <c r="D17" s="4" t="inlineStr">
        <is>
          <t xml:space="preserve"> </t>
        </is>
      </c>
      <c r="E17" s="4" t="inlineStr">
        <is>
          <t xml:space="preserve"> </t>
        </is>
      </c>
    </row>
    <row r="18">
      <c r="A18" s="4" t="inlineStr">
        <is>
          <t>Weighted average period for recognition</t>
        </is>
      </c>
      <c r="B18" s="4" t="inlineStr">
        <is>
          <t xml:space="preserve"> </t>
        </is>
      </c>
      <c r="C18" s="4" t="inlineStr">
        <is>
          <t>1 year 6 months</t>
        </is>
      </c>
      <c r="D18" s="4" t="inlineStr">
        <is>
          <t xml:space="preserve"> </t>
        </is>
      </c>
      <c r="E18" s="4" t="inlineStr">
        <is>
          <t xml:space="preserve"> </t>
        </is>
      </c>
    </row>
    <row r="19">
      <c r="A19" s="4" t="inlineStr">
        <is>
          <t>Shares granted</t>
        </is>
      </c>
      <c r="B19" s="4" t="inlineStr">
        <is>
          <t xml:space="preserve"> </t>
        </is>
      </c>
      <c r="C19" s="4" t="inlineStr">
        <is>
          <t xml:space="preserve"> </t>
        </is>
      </c>
      <c r="D19" s="4" t="inlineStr">
        <is>
          <t xml:space="preserve"> </t>
        </is>
      </c>
      <c r="E19" s="5" t="n">
        <v>85983</v>
      </c>
    </row>
    <row r="20">
      <c r="A20" s="4" t="inlineStr">
        <is>
          <t>Weighted average fair value</t>
        </is>
      </c>
      <c r="B20" s="6" t="n">
        <v>1757</v>
      </c>
      <c r="C20" s="4" t="inlineStr">
        <is>
          <t xml:space="preserve"> </t>
        </is>
      </c>
      <c r="D20" s="4" t="inlineStr">
        <is>
          <t xml:space="preserve"> </t>
        </is>
      </c>
      <c r="E20" s="4" t="inlineStr">
        <is>
          <t xml:space="preserve"> </t>
        </is>
      </c>
    </row>
    <row r="21">
      <c r="A21" s="4" t="inlineStr">
        <is>
          <t>Weighted average fair value, per share</t>
        </is>
      </c>
      <c r="B21" s="4" t="inlineStr">
        <is>
          <t xml:space="preserve"> </t>
        </is>
      </c>
      <c r="C21" s="4" t="inlineStr">
        <is>
          <t xml:space="preserve"> </t>
        </is>
      </c>
      <c r="D21" s="4" t="inlineStr">
        <is>
          <t xml:space="preserve"> </t>
        </is>
      </c>
      <c r="E21" s="7" t="n">
        <v>20.44</v>
      </c>
    </row>
    <row r="22">
      <c r="A22" s="4" t="inlineStr">
        <is>
          <t>Shares granted</t>
        </is>
      </c>
      <c r="B22" s="5" t="n">
        <v>85983</v>
      </c>
      <c r="C22" s="4" t="inlineStr">
        <is>
          <t xml:space="preserve"> </t>
        </is>
      </c>
      <c r="D22" s="4" t="inlineStr">
        <is>
          <t xml:space="preserve"> </t>
        </is>
      </c>
      <c r="E22" s="4" t="inlineStr">
        <is>
          <t xml:space="preserve"> </t>
        </is>
      </c>
    </row>
    <row r="23">
      <c r="A23" s="4" t="inlineStr">
        <is>
          <t>Volatility</t>
        </is>
      </c>
      <c r="B23" s="9" t="n">
        <v>0.29</v>
      </c>
      <c r="C23" s="4" t="inlineStr">
        <is>
          <t xml:space="preserve"> </t>
        </is>
      </c>
      <c r="D23" s="4" t="inlineStr">
        <is>
          <t xml:space="preserve"> </t>
        </is>
      </c>
      <c r="E23" s="4" t="inlineStr">
        <is>
          <t xml:space="preserve"> </t>
        </is>
      </c>
    </row>
    <row r="24">
      <c r="A24" s="4" t="inlineStr">
        <is>
          <t>Dividend</t>
        </is>
      </c>
      <c r="B24" s="8" t="n">
        <v>0.042</v>
      </c>
      <c r="C24" s="4" t="inlineStr">
        <is>
          <t xml:space="preserve"> </t>
        </is>
      </c>
      <c r="D24" s="4" t="inlineStr">
        <is>
          <t xml:space="preserve"> </t>
        </is>
      </c>
      <c r="E24" s="4" t="inlineStr">
        <is>
          <t xml:space="preserve"> </t>
        </is>
      </c>
    </row>
    <row r="25">
      <c r="A25" s="4" t="inlineStr">
        <is>
          <t>Risk free interest rate</t>
        </is>
      </c>
      <c r="B25" s="8" t="n">
        <v>0.0487</v>
      </c>
      <c r="C25" s="4" t="inlineStr">
        <is>
          <t xml:space="preserve"> </t>
        </is>
      </c>
      <c r="D25" s="4" t="inlineStr">
        <is>
          <t xml:space="preserve"> </t>
        </is>
      </c>
      <c r="E25" s="4" t="inlineStr">
        <is>
          <t xml:space="preserve"> </t>
        </is>
      </c>
    </row>
    <row r="26">
      <c r="A26" s="4" t="inlineStr">
        <is>
          <t>Employee benefits and share-based compensation</t>
        </is>
      </c>
      <c r="B26" s="4" t="inlineStr">
        <is>
          <t xml:space="preserve"> </t>
        </is>
      </c>
      <c r="C26" s="6" t="n">
        <v>315</v>
      </c>
      <c r="D26" s="6" t="n">
        <v>152</v>
      </c>
      <c r="E26" s="4" t="inlineStr">
        <is>
          <t xml:space="preserve"> </t>
        </is>
      </c>
    </row>
  </sheetData>
  <mergeCells count="2">
    <mergeCell ref="C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per Share - schedule of earnings per share (Details) - USD ($) $ / shares in Units, $ in Thousands</t>
        </is>
      </c>
      <c r="C1" s="2" t="inlineStr">
        <is>
          <t>3 Months Ended</t>
        </is>
      </c>
    </row>
    <row r="2">
      <c r="C2" s="2" t="inlineStr">
        <is>
          <t>Mar. 31, 2025</t>
        </is>
      </c>
      <c r="D2" s="2" t="inlineStr">
        <is>
          <t>Mar. 31, 2024</t>
        </is>
      </c>
    </row>
    <row r="3">
      <c r="A3" s="3" t="inlineStr">
        <is>
          <t>Numerator</t>
        </is>
      </c>
      <c r="C3" s="4" t="inlineStr">
        <is>
          <t xml:space="preserve"> </t>
        </is>
      </c>
      <c r="D3" s="4" t="inlineStr">
        <is>
          <t xml:space="preserve"> </t>
        </is>
      </c>
    </row>
    <row r="4">
      <c r="A4" s="4" t="inlineStr">
        <is>
          <t>Net income</t>
        </is>
      </c>
      <c r="C4" s="6" t="n">
        <v>7007</v>
      </c>
      <c r="D4" s="6" t="n">
        <v>6286</v>
      </c>
    </row>
    <row r="5">
      <c r="A5" s="4" t="inlineStr">
        <is>
          <t>Less: Net income attributable to non-controlling interest</t>
        </is>
      </c>
      <c r="C5" s="5" t="n">
        <v>70</v>
      </c>
      <c r="D5" s="5" t="n">
        <v>68</v>
      </c>
    </row>
    <row r="6">
      <c r="A6" s="4" t="inlineStr">
        <is>
          <t>Less: Net income attributable to redeemable non-controlling interest - Series C Preferred Units</t>
        </is>
      </c>
      <c r="C6" s="5" t="n">
        <v>1087</v>
      </c>
      <c r="D6" s="4" t="inlineStr">
        <is>
          <t xml:space="preserve"> </t>
        </is>
      </c>
    </row>
    <row r="7">
      <c r="A7" s="4" t="inlineStr">
        <is>
          <t>Net income attributable to Plymouth Industrial REIT, Inc.</t>
        </is>
      </c>
      <c r="C7" s="5" t="n">
        <v>5850</v>
      </c>
      <c r="D7" s="5" t="n">
        <v>6218</v>
      </c>
    </row>
    <row r="8">
      <c r="A8" s="4" t="inlineStr">
        <is>
          <t>Less: Amount allocated to participating securities</t>
        </is>
      </c>
      <c r="C8" s="5" t="n">
        <v>95</v>
      </c>
      <c r="D8" s="5" t="n">
        <v>94</v>
      </c>
    </row>
    <row r="9">
      <c r="A9" s="4" t="inlineStr">
        <is>
          <t>Net income attributable to common stockholders</t>
        </is>
      </c>
      <c r="C9" s="6" t="n">
        <v>5755</v>
      </c>
      <c r="D9" s="6" t="n">
        <v>6124</v>
      </c>
    </row>
    <row r="10">
      <c r="A10" s="3" t="inlineStr">
        <is>
          <t>Denominator</t>
        </is>
      </c>
      <c r="C10" s="4" t="inlineStr">
        <is>
          <t xml:space="preserve"> </t>
        </is>
      </c>
      <c r="D10" s="4" t="inlineStr">
        <is>
          <t xml:space="preserve"> </t>
        </is>
      </c>
    </row>
    <row r="11">
      <c r="A11" s="4" t="inlineStr">
        <is>
          <t>Weighted-average common shares outstanding — basic</t>
        </is>
      </c>
      <c r="C11" s="5" t="n">
        <v>45086639</v>
      </c>
      <c r="D11" s="5" t="n">
        <v>44936597</v>
      </c>
    </row>
    <row r="12">
      <c r="A12" s="4" t="inlineStr">
        <is>
          <t>Add: Effect of dilutive securities</t>
        </is>
      </c>
      <c r="B12" s="4" t="inlineStr">
        <is>
          <t>[1]</t>
        </is>
      </c>
      <c r="C12" s="5" t="n">
        <v>9228</v>
      </c>
      <c r="D12" s="5" t="n">
        <v>34287</v>
      </c>
    </row>
    <row r="13">
      <c r="A13" s="4" t="inlineStr">
        <is>
          <t>Weighted-average common shares outstanding — diluted</t>
        </is>
      </c>
      <c r="C13" s="5" t="n">
        <v>45095867</v>
      </c>
      <c r="D13" s="5" t="n">
        <v>44970884</v>
      </c>
    </row>
    <row r="14">
      <c r="A14" s="3" t="inlineStr">
        <is>
          <t>Net income per share — basic and diluted</t>
        </is>
      </c>
      <c r="C14" s="4" t="inlineStr">
        <is>
          <t xml:space="preserve"> </t>
        </is>
      </c>
      <c r="D14" s="4" t="inlineStr">
        <is>
          <t xml:space="preserve"> </t>
        </is>
      </c>
    </row>
    <row r="15">
      <c r="A15" s="4" t="inlineStr">
        <is>
          <t>Net income per share attributable to common stockholders — basic</t>
        </is>
      </c>
      <c r="C15" s="7" t="n">
        <v>0.13</v>
      </c>
      <c r="D15" s="7" t="n">
        <v>0.14</v>
      </c>
    </row>
    <row r="16">
      <c r="A16" s="4" t="inlineStr">
        <is>
          <t>Net income per share attributable to common stockholders — diluted</t>
        </is>
      </c>
      <c r="C16" s="7" t="n">
        <v>0.13</v>
      </c>
      <c r="D16" s="7" t="n">
        <v>0.14</v>
      </c>
    </row>
    <row r="17"/>
    <row r="18">
      <c r="A18" s="4" t="inlineStr">
        <is>
          <t>[1]During the three months March 31, 2025 and 2024, there were approximately 74,801 and 31,675, respectively, of unvested restricted shares of common stock on a weighted average basis that were not included in the computation of diluted earnings per share as including these shares would be anti-dilutive. During the three months ended March 31, 2025, all warrants were out of the money and were also excluded from the computation of diluted earnings per share as they were deemed to be anti-dilutive.</t>
        </is>
      </c>
    </row>
  </sheetData>
  <mergeCells count="4">
    <mergeCell ref="A1:B2"/>
    <mergeCell ref="C1:D1"/>
    <mergeCell ref="A18:C18"/>
    <mergeCell ref="A17:C1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Warrant Liability- Schedule of roll-forward of the warrant (Details) $ in Thousands</t>
        </is>
      </c>
      <c r="B1" s="2" t="inlineStr">
        <is>
          <t>3 Months Ended</t>
        </is>
      </c>
    </row>
    <row r="2">
      <c r="B2" s="2" t="inlineStr">
        <is>
          <t>Mar. 31, 2025 USD ($)</t>
        </is>
      </c>
    </row>
    <row r="3">
      <c r="A3" s="3" t="inlineStr">
        <is>
          <t>Guarantees and Product Warranties [Abstract]</t>
        </is>
      </c>
      <c r="B3" s="4" t="inlineStr">
        <is>
          <t xml:space="preserve"> </t>
        </is>
      </c>
    </row>
    <row r="4">
      <c r="A4" s="4" t="inlineStr">
        <is>
          <t>Beginning balance</t>
        </is>
      </c>
      <c r="B4" s="6" t="n">
        <v>45908</v>
      </c>
    </row>
    <row r="5">
      <c r="A5" s="4" t="inlineStr">
        <is>
          <t>Unrealized (gain) loss</t>
        </is>
      </c>
      <c r="B5" s="5" t="n">
        <v>-12818</v>
      </c>
    </row>
    <row r="6">
      <c r="A6" s="4" t="inlineStr">
        <is>
          <t>Ending balance</t>
        </is>
      </c>
      <c r="B6" s="6" t="n">
        <v>3309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Warrant Liability (Details Narrative) - USD ($)</t>
        </is>
      </c>
      <c r="B1" s="2" t="inlineStr">
        <is>
          <t>3 Months Ended</t>
        </is>
      </c>
      <c r="C1" s="2" t="inlineStr">
        <is>
          <t>12 Months Ended</t>
        </is>
      </c>
    </row>
    <row r="2">
      <c r="B2" s="2" t="inlineStr">
        <is>
          <t>Mar. 31, 2025</t>
        </is>
      </c>
      <c r="C2" s="2" t="inlineStr">
        <is>
          <t>Dec. 31, 2024</t>
        </is>
      </c>
      <c r="D2" s="2" t="inlineStr">
        <is>
          <t>Aug. 26, 2024</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Fair value adjustment of warrants</t>
        </is>
      </c>
      <c r="B4" s="6" t="n">
        <v>33090</v>
      </c>
      <c r="C4" s="6" t="n">
        <v>45908</v>
      </c>
      <c r="D4" s="4" t="inlineStr">
        <is>
          <t xml:space="preserve"> </t>
        </is>
      </c>
    </row>
    <row r="5">
      <c r="A5" s="4" t="inlineStr">
        <is>
          <t>Volatility rate</t>
        </is>
      </c>
      <c r="B5" s="9" t="n">
        <v>0.27</v>
      </c>
      <c r="C5" s="9" t="n">
        <v>0.28</v>
      </c>
      <c r="D5" s="4" t="inlineStr">
        <is>
          <t xml:space="preserve"> </t>
        </is>
      </c>
    </row>
    <row r="6">
      <c r="A6" s="4" t="inlineStr">
        <is>
          <t>Dividend rate</t>
        </is>
      </c>
      <c r="B6" s="8" t="n">
        <v>0.047</v>
      </c>
      <c r="C6" s="8" t="n">
        <v>0.046</v>
      </c>
      <c r="D6" s="4" t="inlineStr">
        <is>
          <t xml:space="preserve"> </t>
        </is>
      </c>
    </row>
    <row r="7">
      <c r="A7" s="4" t="inlineStr">
        <is>
          <t>Risk free interest rate</t>
        </is>
      </c>
      <c r="B7" s="8" t="n">
        <v>0.0386</v>
      </c>
      <c r="C7" s="8" t="n">
        <v>0.044</v>
      </c>
      <c r="D7" s="4" t="inlineStr">
        <is>
          <t xml:space="preserve"> </t>
        </is>
      </c>
    </row>
    <row r="8">
      <c r="A8" s="4" t="inlineStr">
        <is>
          <t>Minimum [Member]</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Warrants and rights outstanding, term</t>
        </is>
      </c>
      <c r="B10" s="4" t="inlineStr">
        <is>
          <t>4 years 4 months 24 days</t>
        </is>
      </c>
      <c r="C10" s="4" t="inlineStr">
        <is>
          <t>4 years 8 months 12 days</t>
        </is>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row>
    <row r="13">
      <c r="A13" s="4" t="inlineStr">
        <is>
          <t>Warrants and rights outstanding, term</t>
        </is>
      </c>
      <c r="B13" s="4" t="inlineStr">
        <is>
          <t>6 years 4 months 24 days</t>
        </is>
      </c>
      <c r="C13" s="4" t="inlineStr">
        <is>
          <t>6 years 8 months 12 days</t>
        </is>
      </c>
      <c r="D13" s="4" t="inlineStr">
        <is>
          <t xml:space="preserve"> </t>
        </is>
      </c>
    </row>
    <row r="14">
      <c r="A14" s="4" t="inlineStr">
        <is>
          <t>First Tranche [Member]</t>
        </is>
      </c>
      <c r="B14" s="4" t="inlineStr">
        <is>
          <t xml:space="preserve"> </t>
        </is>
      </c>
      <c r="C14" s="4" t="inlineStr">
        <is>
          <t xml:space="preserve"> </t>
        </is>
      </c>
      <c r="D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row>
    <row r="16">
      <c r="A16" s="4" t="inlineStr">
        <is>
          <t>Exercise price</t>
        </is>
      </c>
      <c r="B16" s="7" t="n">
        <v>25.25</v>
      </c>
      <c r="C16" s="7" t="n">
        <v>25.25</v>
      </c>
      <c r="D16" s="4" t="inlineStr">
        <is>
          <t xml:space="preserve"> </t>
        </is>
      </c>
    </row>
    <row r="17">
      <c r="A17" s="4" t="inlineStr">
        <is>
          <t>Second Tranche [Member]</t>
        </is>
      </c>
      <c r="B17" s="4" t="inlineStr">
        <is>
          <t xml:space="preserve"> </t>
        </is>
      </c>
      <c r="C17" s="4" t="inlineStr">
        <is>
          <t xml:space="preserve"> </t>
        </is>
      </c>
      <c r="D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row>
    <row r="19">
      <c r="A19" s="4" t="inlineStr">
        <is>
          <t>Exercise price</t>
        </is>
      </c>
      <c r="B19" s="12" t="n">
        <v>26.25</v>
      </c>
      <c r="C19" s="12" t="n">
        <v>26.25</v>
      </c>
      <c r="D19" s="4" t="inlineStr">
        <is>
          <t xml:space="preserve"> </t>
        </is>
      </c>
    </row>
    <row r="20">
      <c r="A20" s="4" t="inlineStr">
        <is>
          <t>Third Tranche [Member]</t>
        </is>
      </c>
      <c r="B20" s="4" t="inlineStr">
        <is>
          <t xml:space="preserve"> </t>
        </is>
      </c>
      <c r="C20" s="4" t="inlineStr">
        <is>
          <t xml:space="preserve"> </t>
        </is>
      </c>
      <c r="D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row>
    <row r="22">
      <c r="A22" s="4" t="inlineStr">
        <is>
          <t>Exercise price</t>
        </is>
      </c>
      <c r="B22" s="7" t="n">
        <v>27.25</v>
      </c>
      <c r="C22" s="7" t="n">
        <v>27.25</v>
      </c>
      <c r="D22" s="4" t="inlineStr">
        <is>
          <t xml:space="preserve"> </t>
        </is>
      </c>
    </row>
    <row r="23">
      <c r="A23" s="4" t="inlineStr">
        <is>
          <t>Warrant Agreement [Member] | First Tranche [Member]</t>
        </is>
      </c>
      <c r="B23" s="4" t="inlineStr">
        <is>
          <t xml:space="preserve"> </t>
        </is>
      </c>
      <c r="C23" s="4" t="inlineStr">
        <is>
          <t xml:space="preserve"> </t>
        </is>
      </c>
      <c r="D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row>
    <row r="25">
      <c r="A25" s="4" t="inlineStr">
        <is>
          <t>Warrant issued</t>
        </is>
      </c>
      <c r="B25" s="5" t="n">
        <v>4582952</v>
      </c>
      <c r="C25" s="4" t="inlineStr">
        <is>
          <t xml:space="preserve"> </t>
        </is>
      </c>
      <c r="D25" s="5" t="n">
        <v>4410000</v>
      </c>
    </row>
    <row r="26">
      <c r="A26" s="4" t="inlineStr">
        <is>
          <t>Exercise price</t>
        </is>
      </c>
      <c r="B26" s="7" t="n">
        <v>24.3</v>
      </c>
      <c r="C26" s="4" t="inlineStr">
        <is>
          <t xml:space="preserve"> </t>
        </is>
      </c>
      <c r="D26" s="7" t="n">
        <v>25.25</v>
      </c>
    </row>
    <row r="27">
      <c r="A27" s="4" t="inlineStr">
        <is>
          <t>Warrant Agreement [Member] | Second Tranche [Member]</t>
        </is>
      </c>
      <c r="B27" s="4" t="inlineStr">
        <is>
          <t xml:space="preserve"> </t>
        </is>
      </c>
      <c r="C27" s="4" t="inlineStr">
        <is>
          <t xml:space="preserve"> </t>
        </is>
      </c>
      <c r="D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row>
    <row r="29">
      <c r="A29" s="4" t="inlineStr">
        <is>
          <t>Warrant issued</t>
        </is>
      </c>
      <c r="B29" s="5" t="n">
        <v>3055302</v>
      </c>
      <c r="C29" s="4" t="inlineStr">
        <is>
          <t xml:space="preserve"> </t>
        </is>
      </c>
      <c r="D29" s="5" t="n">
        <v>2940000</v>
      </c>
    </row>
    <row r="30">
      <c r="A30" s="4" t="inlineStr">
        <is>
          <t>Exercise price</t>
        </is>
      </c>
      <c r="B30" s="7" t="n">
        <v>25.26</v>
      </c>
      <c r="C30" s="4" t="inlineStr">
        <is>
          <t xml:space="preserve"> </t>
        </is>
      </c>
      <c r="D30" s="7" t="n">
        <v>26.25</v>
      </c>
    </row>
    <row r="31">
      <c r="A31" s="4" t="inlineStr">
        <is>
          <t>Warrant Agreement [Member] | Third Tranche [Member]</t>
        </is>
      </c>
      <c r="B31" s="4" t="inlineStr">
        <is>
          <t xml:space="preserve"> </t>
        </is>
      </c>
      <c r="C31" s="4" t="inlineStr">
        <is>
          <t xml:space="preserve"> </t>
        </is>
      </c>
      <c r="D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row>
    <row r="33">
      <c r="A33" s="4" t="inlineStr">
        <is>
          <t>Warrant issued</t>
        </is>
      </c>
      <c r="B33" s="5" t="n">
        <v>4582952</v>
      </c>
      <c r="C33" s="4" t="inlineStr">
        <is>
          <t xml:space="preserve"> </t>
        </is>
      </c>
      <c r="D33" s="5" t="n">
        <v>4410000</v>
      </c>
    </row>
    <row r="34">
      <c r="A34" s="4" t="inlineStr">
        <is>
          <t>Exercise price</t>
        </is>
      </c>
      <c r="B34" s="7" t="n">
        <v>26.22</v>
      </c>
      <c r="C34" s="4" t="inlineStr">
        <is>
          <t xml:space="preserve"> </t>
        </is>
      </c>
      <c r="D34" s="7" t="n">
        <v>27.2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Details Narrative)</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Other Commitments, Description</t>
        </is>
      </c>
      <c r="B4" s="4" t="inlineStr">
        <is>
          <t>As approved by the compensation committee of the Board of Directors, the agreements provide for base salaries ranging
from $350 to $650 annually with discretionary cash and stock performance awards. The agreements contain provisions for equity awards,
general benefits, and termination and severance provisions, consistent with similar positions and companie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7007</v>
      </c>
      <c r="C4" s="6" t="n">
        <v>628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9352</v>
      </c>
      <c r="C6" s="5" t="n">
        <v>22368</v>
      </c>
    </row>
    <row r="7">
      <c r="A7" s="4" t="inlineStr">
        <is>
          <t>Straight line rent adjustment</t>
        </is>
      </c>
      <c r="B7" s="5" t="n">
        <v>-208</v>
      </c>
      <c r="C7" s="5" t="n">
        <v>-15</v>
      </c>
    </row>
    <row r="8">
      <c r="A8" s="4" t="inlineStr">
        <is>
          <t>Intangible amortization in rental revenue, net</t>
        </is>
      </c>
      <c r="B8" s="5" t="n">
        <v>-292</v>
      </c>
      <c r="C8" s="5" t="n">
        <v>-318</v>
      </c>
    </row>
    <row r="9">
      <c r="A9" s="4" t="inlineStr">
        <is>
          <t>Amortization of debt related costs</t>
        </is>
      </c>
      <c r="B9" s="5" t="n">
        <v>599</v>
      </c>
      <c r="C9" s="5" t="n">
        <v>438</v>
      </c>
    </row>
    <row r="10">
      <c r="A10" s="4" t="inlineStr">
        <is>
          <t>Stock based compensation</t>
        </is>
      </c>
      <c r="B10" s="5" t="n">
        <v>1134</v>
      </c>
      <c r="C10" s="5" t="n">
        <v>914</v>
      </c>
    </row>
    <row r="11">
      <c r="A11" s="4" t="inlineStr">
        <is>
          <t>Gain on financing transaction</t>
        </is>
      </c>
      <c r="B11" s="5" t="n">
        <v>-14085</v>
      </c>
      <c r="C11" s="4" t="inlineStr">
        <is>
          <t xml:space="preserve"> </t>
        </is>
      </c>
    </row>
    <row r="12">
      <c r="A12" s="4" t="inlineStr">
        <is>
          <t>Gain on sale of real estate</t>
        </is>
      </c>
      <c r="B12" s="5" t="n">
        <v>-301</v>
      </c>
      <c r="C12" s="5" t="n">
        <v>-8030</v>
      </c>
    </row>
    <row r="13">
      <c r="A13" s="4" t="inlineStr">
        <is>
          <t>Unrealized gain from interest rate swap</t>
        </is>
      </c>
      <c r="B13" s="5" t="n">
        <v>-131</v>
      </c>
      <c r="C13" s="4" t="inlineStr">
        <is>
          <t xml:space="preserve"> </t>
        </is>
      </c>
    </row>
    <row r="14">
      <c r="A14" s="4" t="inlineStr">
        <is>
          <t>Loss in investment of unconsolidated joint ventures</t>
        </is>
      </c>
      <c r="B14" s="5" t="n">
        <v>8048</v>
      </c>
      <c r="C14" s="4" t="inlineStr">
        <is>
          <t xml:space="preserve"> </t>
        </is>
      </c>
    </row>
    <row r="15">
      <c r="A15" s="3" t="inlineStr">
        <is>
          <t>Changes in operating assets and liabilities:</t>
        </is>
      </c>
      <c r="B15" s="4" t="inlineStr">
        <is>
          <t xml:space="preserve"> </t>
        </is>
      </c>
      <c r="C15" s="4" t="inlineStr">
        <is>
          <t xml:space="preserve"> </t>
        </is>
      </c>
    </row>
    <row r="16">
      <c r="A16" s="4" t="inlineStr">
        <is>
          <t>Other assets</t>
        </is>
      </c>
      <c r="B16" s="5" t="n">
        <v>1315</v>
      </c>
      <c r="C16" s="5" t="n">
        <v>1785</v>
      </c>
    </row>
    <row r="17">
      <c r="A17" s="4" t="inlineStr">
        <is>
          <t>Deferred leasing costs</t>
        </is>
      </c>
      <c r="B17" s="5" t="n">
        <v>-793</v>
      </c>
      <c r="C17" s="5" t="n">
        <v>-1043</v>
      </c>
    </row>
    <row r="18">
      <c r="A18" s="4" t="inlineStr">
        <is>
          <t>Accounts payable, accrued expenses and other liabilities</t>
        </is>
      </c>
      <c r="B18" s="5" t="n">
        <v>-6033</v>
      </c>
      <c r="C18" s="5" t="n">
        <v>-5771</v>
      </c>
    </row>
    <row r="19">
      <c r="A19" s="4" t="inlineStr">
        <is>
          <t>Net cash provided by operating activities</t>
        </is>
      </c>
      <c r="B19" s="5" t="n">
        <v>15612</v>
      </c>
      <c r="C19" s="5" t="n">
        <v>16614</v>
      </c>
    </row>
    <row r="20">
      <c r="A20" s="3" t="inlineStr">
        <is>
          <t>Investing activities</t>
        </is>
      </c>
      <c r="B20" s="4" t="inlineStr">
        <is>
          <t xml:space="preserve"> </t>
        </is>
      </c>
      <c r="C20" s="4" t="inlineStr">
        <is>
          <t xml:space="preserve"> </t>
        </is>
      </c>
    </row>
    <row r="21">
      <c r="A21" s="4" t="inlineStr">
        <is>
          <t>Acquisition of real estate properties</t>
        </is>
      </c>
      <c r="B21" s="5" t="n">
        <v>-65692</v>
      </c>
      <c r="C21" s="4" t="inlineStr">
        <is>
          <t xml:space="preserve"> </t>
        </is>
      </c>
    </row>
    <row r="22">
      <c r="A22" s="4" t="inlineStr">
        <is>
          <t>Real estate improvements</t>
        </is>
      </c>
      <c r="B22" s="5" t="n">
        <v>-4269</v>
      </c>
      <c r="C22" s="5" t="n">
        <v>-3760</v>
      </c>
    </row>
    <row r="23">
      <c r="A23" s="4" t="inlineStr">
        <is>
          <t>Net investment in sales-type lease</t>
        </is>
      </c>
      <c r="B23" s="4" t="inlineStr">
        <is>
          <t xml:space="preserve"> </t>
        </is>
      </c>
      <c r="C23" s="5" t="n">
        <v>21</v>
      </c>
    </row>
    <row r="24">
      <c r="A24" s="4" t="inlineStr">
        <is>
          <t>Proceeds from sale of real estate</t>
        </is>
      </c>
      <c r="B24" s="5" t="n">
        <v>2188</v>
      </c>
      <c r="C24" s="4" t="inlineStr">
        <is>
          <t xml:space="preserve"> </t>
        </is>
      </c>
    </row>
    <row r="25">
      <c r="A25" s="4" t="inlineStr">
        <is>
          <t>Net cash used in investing activities</t>
        </is>
      </c>
      <c r="B25" s="5" t="n">
        <v>-67773</v>
      </c>
      <c r="C25" s="5" t="n">
        <v>-3739</v>
      </c>
    </row>
    <row r="26">
      <c r="A26" s="3" t="inlineStr">
        <is>
          <t>Financing activities</t>
        </is>
      </c>
      <c r="B26" s="4" t="inlineStr">
        <is>
          <t xml:space="preserve"> </t>
        </is>
      </c>
      <c r="C26" s="4" t="inlineStr">
        <is>
          <t xml:space="preserve"> </t>
        </is>
      </c>
    </row>
    <row r="27">
      <c r="A27" s="4" t="inlineStr">
        <is>
          <t>Payment from issuance of common stock, net</t>
        </is>
      </c>
      <c r="B27" s="5" t="n">
        <v>-23</v>
      </c>
      <c r="C27" s="5" t="n">
        <v>-245</v>
      </c>
    </row>
    <row r="28">
      <c r="A28" s="4" t="inlineStr">
        <is>
          <t>Repayment of secured debt</t>
        </is>
      </c>
      <c r="B28" s="5" t="n">
        <v>-801</v>
      </c>
      <c r="C28" s="5" t="n">
        <v>-1306</v>
      </c>
    </row>
    <row r="29">
      <c r="A29" s="4" t="inlineStr">
        <is>
          <t>Proceeds from line of credit facility</t>
        </is>
      </c>
      <c r="B29" s="5" t="n">
        <v>64500</v>
      </c>
      <c r="C29" s="4" t="inlineStr">
        <is>
          <t xml:space="preserve"> </t>
        </is>
      </c>
    </row>
    <row r="30">
      <c r="A30" s="4" t="inlineStr">
        <is>
          <t>Dividends and distributions paid</t>
        </is>
      </c>
      <c r="B30" s="5" t="n">
        <v>-11620</v>
      </c>
      <c r="C30" s="5" t="n">
        <v>-10291</v>
      </c>
    </row>
    <row r="31">
      <c r="A31" s="4" t="inlineStr">
        <is>
          <t>Net cash provided by (used in) financing activities</t>
        </is>
      </c>
      <c r="B31" s="5" t="n">
        <v>52056</v>
      </c>
      <c r="C31" s="5" t="n">
        <v>-11842</v>
      </c>
    </row>
    <row r="32">
      <c r="A32" s="4" t="inlineStr">
        <is>
          <t>Net (decrease) increase in cash, cash held in escrow, and restricted cash</t>
        </is>
      </c>
      <c r="B32" s="5" t="n">
        <v>-105</v>
      </c>
      <c r="C32" s="5" t="n">
        <v>1033</v>
      </c>
    </row>
    <row r="33">
      <c r="A33" s="4" t="inlineStr">
        <is>
          <t>Cash, cash held in escrow, and restricted cash at beginning of period</t>
        </is>
      </c>
      <c r="B33" s="5" t="n">
        <v>43627</v>
      </c>
      <c r="C33" s="5" t="n">
        <v>26204</v>
      </c>
    </row>
    <row r="34">
      <c r="A34" s="4" t="inlineStr">
        <is>
          <t>Cash, cash held in escrow, and restricted cash at end of period</t>
        </is>
      </c>
      <c r="B34" s="5" t="n">
        <v>43522</v>
      </c>
      <c r="C34" s="5" t="n">
        <v>27237</v>
      </c>
    </row>
    <row r="35">
      <c r="A35" s="3" t="inlineStr">
        <is>
          <t>Supplemental Cash Flow Disclosures:</t>
        </is>
      </c>
      <c r="B35" s="4" t="inlineStr">
        <is>
          <t xml:space="preserve"> </t>
        </is>
      </c>
      <c r="C35" s="4" t="inlineStr">
        <is>
          <t xml:space="preserve"> </t>
        </is>
      </c>
    </row>
    <row r="36">
      <c r="A36" s="4" t="inlineStr">
        <is>
          <t>Cash paid for interest</t>
        </is>
      </c>
      <c r="B36" s="5" t="n">
        <v>6127</v>
      </c>
      <c r="C36" s="5" t="n">
        <v>9337</v>
      </c>
    </row>
    <row r="37">
      <c r="A37" s="4" t="inlineStr">
        <is>
          <t>Assumption of cash, cash held in escrow, and restricted cash upon consolidation of investment in joint venture</t>
        </is>
      </c>
      <c r="B37" s="5" t="n">
        <v>491</v>
      </c>
      <c r="C37" s="4" t="inlineStr">
        <is>
          <t xml:space="preserve"> </t>
        </is>
      </c>
    </row>
    <row r="38">
      <c r="A38" s="3" t="inlineStr">
        <is>
          <t>Supplemental Non-cash Financing and Investing Activities:</t>
        </is>
      </c>
      <c r="B38" s="4" t="inlineStr">
        <is>
          <t xml:space="preserve"> </t>
        </is>
      </c>
      <c r="C38" s="4" t="inlineStr">
        <is>
          <t xml:space="preserve"> </t>
        </is>
      </c>
    </row>
    <row r="39">
      <c r="A39" s="4" t="inlineStr">
        <is>
          <t>Dividends declared included in accounts payable, accrued expenses and other liabilities</t>
        </is>
      </c>
      <c r="B39" s="5" t="n">
        <v>11110</v>
      </c>
      <c r="C39" s="5" t="n">
        <v>10938</v>
      </c>
    </row>
    <row r="40">
      <c r="A40" s="4" t="inlineStr">
        <is>
          <t>Distribution payable to non-controlling interest holder</t>
        </is>
      </c>
      <c r="B40" s="5" t="n">
        <v>118</v>
      </c>
      <c r="C40" s="5" t="n">
        <v>118</v>
      </c>
    </row>
    <row r="41">
      <c r="A41" s="4" t="inlineStr">
        <is>
          <t>Financing transaction costs included in accounts payable, accrued expenses and other liabilities</t>
        </is>
      </c>
      <c r="B41" s="5" t="n">
        <v>5300</v>
      </c>
      <c r="C41" s="4" t="inlineStr">
        <is>
          <t xml:space="preserve"> </t>
        </is>
      </c>
    </row>
    <row r="42">
      <c r="A42" s="4" t="inlineStr">
        <is>
          <t>Real estate improvements included in accounts payable, accrued expenses and other liabilities</t>
        </is>
      </c>
      <c r="B42" s="5" t="n">
        <v>2325</v>
      </c>
      <c r="C42" s="5" t="n">
        <v>1232</v>
      </c>
    </row>
    <row r="43">
      <c r="A43" s="4" t="inlineStr">
        <is>
          <t>Deferred leasing costs included in accounts payable, accrued expenses and other liabilities</t>
        </is>
      </c>
      <c r="B43" s="5" t="n">
        <v>524</v>
      </c>
      <c r="C43" s="5" t="n">
        <v>403</v>
      </c>
    </row>
    <row r="44">
      <c r="A44" s="4" t="inlineStr">
        <is>
          <t>Consolidation of net book value of investment in joint venture</t>
        </is>
      </c>
      <c r="B44" s="5" t="n">
        <v>346</v>
      </c>
      <c r="C44" s="4" t="inlineStr">
        <is>
          <t xml:space="preserve"> </t>
        </is>
      </c>
    </row>
    <row r="45">
      <c r="A45" s="4" t="inlineStr">
        <is>
          <t>Assumption of other assets upon consolidation of investment in joint venture</t>
        </is>
      </c>
      <c r="B45" s="5" t="n">
        <v>22</v>
      </c>
      <c r="C45" s="4" t="inlineStr">
        <is>
          <t xml:space="preserve"> </t>
        </is>
      </c>
    </row>
    <row r="46">
      <c r="A46" s="4" t="inlineStr">
        <is>
          <t>Assumption of accounts payable, accrued expenses and other liabilities upon consolidation of investment in joint venture</t>
        </is>
      </c>
      <c r="B46" s="6" t="n">
        <v>176</v>
      </c>
      <c r="C46"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 [Table]</t>
        </is>
      </c>
      <c r="B3" s="4" t="inlineStr">
        <is>
          <t xml:space="preserve"> </t>
        </is>
      </c>
      <c r="C3" s="4" t="inlineStr">
        <is>
          <t xml:space="preserve"> </t>
        </is>
      </c>
    </row>
    <row r="4">
      <c r="A4" s="4" t="inlineStr">
        <is>
          <t>Net Income (Loss)</t>
        </is>
      </c>
      <c r="B4" s="6" t="n">
        <v>5850</v>
      </c>
      <c r="C4" s="6" t="n">
        <v>6218</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24:10Z</dcterms:created>
  <dcterms:modified xmlns:dcterms="http://purl.org/dc/terms/" xmlns:xsi="http://www.w3.org/2001/XMLSchema-instance" xsi:type="dcterms:W3CDTF">2025-05-01T20:24:12Z</dcterms:modified>
</cp:coreProperties>
</file>